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Business Acquisitions and Licen" sheetId="9" r:id="rId9"/>
    <s:sheet name="Marketable Securities" sheetId="10" r:id="rId10"/>
    <s:sheet name="Fair Value of Financial Instrum" sheetId="11" r:id="rId11"/>
    <s:sheet name="Inventories" sheetId="12" r:id="rId12"/>
    <s:sheet name="Property and Equipment" sheetId="13" r:id="rId13"/>
    <s:sheet name="Purchased Intangible Assets" sheetId="14" r:id="rId14"/>
    <s:sheet name="Revolving Credit Facility" sheetId="15" r:id="rId15"/>
    <s:sheet name="Stockholders' Equity" sheetId="16" r:id="rId16"/>
    <s:sheet name="Stock-Based Compensation" sheetId="17" r:id="rId17"/>
    <s:sheet name="Employee Retirement Savings Pla" sheetId="18" r:id="rId18"/>
    <s:sheet name="Special Charges" sheetId="19" r:id="rId19"/>
    <s:sheet name="Interest and Other Income, net" sheetId="20" r:id="rId20"/>
    <s:sheet name="Income Taxes" sheetId="21" r:id="rId21"/>
    <s:sheet name="Net Income Per Share" sheetId="22" r:id="rId22"/>
    <s:sheet name="Commitments and Contingencies" sheetId="23" r:id="rId23"/>
    <s:sheet name="Revenue Components, Geographic " sheetId="24" r:id="rId24"/>
    <s:sheet name="Condensed Quarterly Results (Un" sheetId="25" r:id="rId25"/>
    <s:sheet name="Schedule II Valuation and Quali" sheetId="26" r:id="rId26"/>
    <s:sheet name="Description of Business and S27" sheetId="27" r:id="rId27"/>
    <s:sheet name="Business Acquisitions and Lic28" sheetId="28" r:id="rId28"/>
    <s:sheet name="Marketable Securities (Tables)" sheetId="29" r:id="rId29"/>
    <s:sheet name="Fair Value of Financial Instr30" sheetId="30" r:id="rId30"/>
    <s:sheet name="Inventories (Tables)" sheetId="31" r:id="rId31"/>
    <s:sheet name="Property and Equipment (Tables)" sheetId="32" r:id="rId32"/>
    <s:sheet name="Purchased Intangible Assets (Ta" sheetId="33" r:id="rId33"/>
    <s:sheet name="Stock-Based Compensation (Table" sheetId="34" r:id="rId34"/>
    <s:sheet name="Special Charges (Tables)" sheetId="35" r:id="rId35"/>
    <s:sheet name="Interest and Other Income, net " sheetId="36" r:id="rId36"/>
    <s:sheet name="Income Taxes (Tables)" sheetId="37" r:id="rId37"/>
    <s:sheet name="Net Income Per Share (Tables)" sheetId="38" r:id="rId38"/>
    <s:sheet name="Commitments and Contingencies (" sheetId="39" r:id="rId39"/>
    <s:sheet name="Revenue Components, Geographi40" sheetId="40" r:id="rId40"/>
    <s:sheet name="Condensed Quarterly Results (41" sheetId="41" r:id="rId41"/>
    <s:sheet name="Description of Business and S42" sheetId="42" r:id="rId42"/>
    <s:sheet name="Description of Business and S43" sheetId="43" r:id="rId43"/>
    <s:sheet name="Description of Business and S44" sheetId="44" r:id="rId44"/>
    <s:sheet name="Description of Business and S45" sheetId="45" r:id="rId45"/>
    <s:sheet name="Business Acquisitions and Lic46" sheetId="46" r:id="rId46"/>
    <s:sheet name="Business Acquisitions and Lic47" sheetId="47" r:id="rId47"/>
    <s:sheet name="Marketable Securities - Schedul" sheetId="48" r:id="rId48"/>
    <s:sheet name="Marketable Securities - Sched49" sheetId="49" r:id="rId49"/>
    <s:sheet name="Marketable Securities - Sched50" sheetId="50" r:id="rId50"/>
    <s:sheet name="Fair Value of Financial Instr51" sheetId="51" r:id="rId51"/>
    <s:sheet name="Inventories - Components of Inv" sheetId="52" r:id="rId52"/>
    <s:sheet name="Property and Equipment - Compon" sheetId="53" r:id="rId53"/>
    <s:sheet name="Property and Equipment - Additi" sheetId="54" r:id="rId54"/>
    <s:sheet name="Purchased Intangible Assets - C" sheetId="55" r:id="rId55"/>
    <s:sheet name="Purchased Intangible Assets - A" sheetId="56" r:id="rId56"/>
    <s:sheet name="Purchased Intangible Assets - E" sheetId="57" r:id="rId57"/>
    <s:sheet name="Revolving Credit Facility - Add" sheetId="58" r:id="rId58"/>
    <s:sheet name="Stockholders' Equity - Addition" sheetId="59" r:id="rId59"/>
    <s:sheet name="Stock-Based Compensation - Addi" sheetId="60" r:id="rId60"/>
    <s:sheet name="Stock-Based Compensation - Summ" sheetId="61" r:id="rId61"/>
    <s:sheet name="Stock-Based Compensation - Su62" sheetId="62" r:id="rId62"/>
    <s:sheet name="Stock-Based Compensation - Su63" sheetId="63" r:id="rId63"/>
    <s:sheet name="Stock-Based Compensation - Su64" sheetId="64" r:id="rId64"/>
    <s:sheet name="Stock-Based Compensation - Weig" sheetId="65" r:id="rId65"/>
    <s:sheet name="Employee Retirement Savings P66" sheetId="66" r:id="rId66"/>
    <s:sheet name="Special Charges - Summary of Sp" sheetId="67" r:id="rId67"/>
    <s:sheet name="Special Charges - Additional In" sheetId="68" r:id="rId68"/>
    <s:sheet name="Special Charges - Activity and " sheetId="69" r:id="rId69"/>
    <s:sheet name="Special Charges - Summary of Un" sheetId="70" r:id="rId70"/>
    <s:sheet name="Interest and Other Income, Ne71" sheetId="71" r:id="rId71"/>
    <s:sheet name="Income Taxes - Schedule of Inco" sheetId="72" r:id="rId72"/>
    <s:sheet name="Income Taxes - Components of In" sheetId="73" r:id="rId73"/>
    <s:sheet name="Income Taxes - Reconciliation o" sheetId="74" r:id="rId74"/>
    <s:sheet name="Income Taxes - Components of De" sheetId="75" r:id="rId75"/>
    <s:sheet name="Income Taxes - Additional Infor" sheetId="76" r:id="rId76"/>
    <s:sheet name="Income Taxes - Schedule of Gros" sheetId="77" r:id="rId77"/>
    <s:sheet name="Net Income (Loss) Per Share - C" sheetId="78" r:id="rId78"/>
    <s:sheet name="Net Income (Loss) Per Share - A" sheetId="79" r:id="rId79"/>
    <s:sheet name="Commitments and Contingencies -" sheetId="80" r:id="rId80"/>
    <s:sheet name="Commitments and Contingencies81" sheetId="81" r:id="rId81"/>
    <s:sheet name="Revenue Components, Geographi82" sheetId="82" r:id="rId82"/>
    <s:sheet name="Revenue Components, Geographi83" sheetId="83" r:id="rId83"/>
    <s:sheet name="Revenue Components, Geographi84" sheetId="84" r:id="rId84"/>
    <s:sheet name="Revenue Components, Geographi85" sheetId="85" r:id="rId85"/>
    <s:sheet name="Condensed Quarterly Results (86" sheetId="86" r:id="rId86"/>
    <s:sheet name="Condensed Quarterly Results (87" sheetId="87" r:id="rId87"/>
    <s:sheet name="Schedule II Valuation and Qua88" sheetId="88" r:id="rId88"/>
  </s:sheets>
  <s:definedNames/>
  <s:calcPr calcId="124519" calcMode="auto" fullCalcOnLoad="1"/>
</s:workbook>
</file>

<file path=xl/sharedStrings.xml><?xml version="1.0" encoding="utf-8"?>
<sst xmlns="http://schemas.openxmlformats.org/spreadsheetml/2006/main" uniqueCount="836">
  <si>
    <t>Document and Entity Information - USD ($)</t>
  </si>
  <si>
    <t>12 Months Ended</t>
  </si>
  <si>
    <t>Apr. 03, 2016</t>
  </si>
  <si>
    <t>May. 18, 2016</t>
  </si>
  <si>
    <t>Sep. 25, 2015</t>
  </si>
  <si>
    <t>Document And Entity Information [Abstract]</t>
  </si>
  <si>
    <t>Document Type</t>
  </si>
  <si>
    <t>10-K</t>
  </si>
  <si>
    <t>Amendment Flag</t>
  </si>
  <si>
    <t>false</t>
  </si>
  <si>
    <t>Document Period End Date</t>
  </si>
  <si>
    <t>Apr. 3,
		2016</t>
  </si>
  <si>
    <t>Document Fiscal Year Focus</t>
  </si>
  <si>
    <t>Document Fiscal Period Focus</t>
  </si>
  <si>
    <t>FY</t>
  </si>
  <si>
    <t>Trading Symbol</t>
  </si>
  <si>
    <t>QLGC</t>
  </si>
  <si>
    <t>Entity Registrant Name</t>
  </si>
  <si>
    <t>QLOGIC CORP</t>
  </si>
  <si>
    <t>Entity Central Index Key</t>
  </si>
  <si>
    <t>Current Fiscal Year End Date</t>
  </si>
  <si>
    <t>--04-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r. 29, 2015</t>
  </si>
  <si>
    <t>Current assets:</t>
  </si>
  <si>
    <t>Cash and cash equivalents</t>
  </si>
  <si>
    <t>Marketable securities</t>
  </si>
  <si>
    <t>Accounts receivable, less allowance for doubtful accounts of $849 and $1,297 as of April 3, 2016 and March 29, 2015, respectively</t>
  </si>
  <si>
    <t>Inventories</t>
  </si>
  <si>
    <t>Other current assets</t>
  </si>
  <si>
    <t>Total current assets</t>
  </si>
  <si>
    <t>Property and equipment, net</t>
  </si>
  <si>
    <t>Goodwill</t>
  </si>
  <si>
    <t>Purchased intangible assets, net</t>
  </si>
  <si>
    <t>Deferred tax assets</t>
  </si>
  <si>
    <t>Other assets</t>
  </si>
  <si>
    <t>Total assets</t>
  </si>
  <si>
    <t>Current liabilities:</t>
  </si>
  <si>
    <t>Accounts payable</t>
  </si>
  <si>
    <t>Accrued compensation</t>
  </si>
  <si>
    <t>Accrued taxes</t>
  </si>
  <si>
    <t>Other current liabilities</t>
  </si>
  <si>
    <t>Total current liabilities</t>
  </si>
  <si>
    <t>Other liabilities</t>
  </si>
  <si>
    <t>Total liabilities</t>
  </si>
  <si>
    <t>Commitments and contingencies</t>
  </si>
  <si>
    <t xml:space="preserve"> </t>
  </si>
  <si>
    <t>Stockholders’ equity:</t>
  </si>
  <si>
    <t>Preferred stock, $0.001 par value; 1,000,000 shares authorized; no shares issued and outstanding</t>
  </si>
  <si>
    <t>Common stock, $0.001 par value; 500,000,000 shares authorized; 218,210,000 and 215,549,000 shares issued as of April 3, 2016 and March 29, 2015, respectively</t>
  </si>
  <si>
    <t>Additional paid-in capital</t>
  </si>
  <si>
    <t>Retained earnings</t>
  </si>
  <si>
    <t>Accumulated other comprehensive loss</t>
  </si>
  <si>
    <t>Treasury stock, at cost: 135,118,000 and 128,329,000 shares as of April 3, 2016 and March 29, 2015, respectively</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Mar. 30, 2014</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 (loss)</t>
  </si>
  <si>
    <t>Interest and other income, net</t>
  </si>
  <si>
    <t>Income (loss) before income taxes</t>
  </si>
  <si>
    <t>Income taxes</t>
  </si>
  <si>
    <t>Net income (loss)</t>
  </si>
  <si>
    <t>Net income (loss) per share:</t>
  </si>
  <si>
    <t>Basic</t>
  </si>
  <si>
    <t>Diluted</t>
  </si>
  <si>
    <t>Number of shares used in per share calculations:</t>
  </si>
  <si>
    <t>Consolidated Statements of Comprehensive Income (Loss) - USD ($) $ in Thousands</t>
  </si>
  <si>
    <t>Statements Of Income And Comprehensive Income [Abstract]</t>
  </si>
  <si>
    <t>Changes in fair value of marketable securities:</t>
  </si>
  <si>
    <t>Changes in unrealized gains</t>
  </si>
  <si>
    <t>Net realized losses (gains) reclassified into earnings</t>
  </si>
  <si>
    <t>Total changes in fair value of marketable securities</t>
  </si>
  <si>
    <t>Foreign currency translation adjustments</t>
  </si>
  <si>
    <t>Total other comprehensive income (loss)</t>
  </si>
  <si>
    <t>Comprehensive income (loss)</t>
  </si>
  <si>
    <t>Consolidated Statements of Stockholders' Equity - USD ($) shares in Thousands, $ in Thousands</t>
  </si>
  <si>
    <t>Total</t>
  </si>
  <si>
    <t>Common Stock [Member]</t>
  </si>
  <si>
    <t>Additional Paid-In Capital [Member]</t>
  </si>
  <si>
    <t>Retained Earnings [Member]</t>
  </si>
  <si>
    <t>Accumulated Other Comprehensive Income (Loss) [Member]</t>
  </si>
  <si>
    <t>Treasury Stock [Member]</t>
  </si>
  <si>
    <t>Balance at Mar. 31, 2013</t>
  </si>
  <si>
    <t>Balance, Shares at Mar. 31, 2013</t>
  </si>
  <si>
    <t>Issuance of common stock under stock-based awards</t>
  </si>
  <si>
    <t>Issuance of common stock under stock-based awards, Shares</t>
  </si>
  <si>
    <t>Decrease in excess tax benefits from stock-based awards</t>
  </si>
  <si>
    <t>Stock-based compensation</t>
  </si>
  <si>
    <t>Other comprehensive income (loss)</t>
  </si>
  <si>
    <t>Purchases of treasury stock</t>
  </si>
  <si>
    <t>Purchases of treasury stock, Shares</t>
  </si>
  <si>
    <t>Balance at Mar. 30, 2014</t>
  </si>
  <si>
    <t>Balance, Shares at Mar. 30, 2014</t>
  </si>
  <si>
    <t>Balance at Mar. 29, 2015</t>
  </si>
  <si>
    <t>Balance, Shares at Mar. 29, 2015</t>
  </si>
  <si>
    <t>Balance at Apr. 03, 2016</t>
  </si>
  <si>
    <t>Balance, Shares at Apr. 03, 2016</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Asset impairments</t>
  </si>
  <si>
    <t>Other non-cash items, net</t>
  </si>
  <si>
    <t>Changes in operating assets and liabilities, net of acquisitions:</t>
  </si>
  <si>
    <t>Accounts receivable</t>
  </si>
  <si>
    <t>Accrued taxes, net</t>
  </si>
  <si>
    <t>Net cash provided by operating activities</t>
  </si>
  <si>
    <t>Cash flows from investing activities:</t>
  </si>
  <si>
    <t>Purchases of available-for-sale securities</t>
  </si>
  <si>
    <t>Proceeds from sales and maturities of available-for-sale securities</t>
  </si>
  <si>
    <t>Purchases of property and equipment</t>
  </si>
  <si>
    <t>Proceeds from disposition of assets held for sale</t>
  </si>
  <si>
    <t>Acquisition of businesses</t>
  </si>
  <si>
    <t>Net cash used in investing activities</t>
  </si>
  <si>
    <t>Cash flows from financing activities:</t>
  </si>
  <si>
    <t>Proceeds from issuance of common stock under stock-based awards</t>
  </si>
  <si>
    <t>Minimum tax withholding paid on behalf of employees for restricted stock units</t>
  </si>
  <si>
    <t>Other financing activitie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come taxes, net of refunds received</t>
  </si>
  <si>
    <t>Description of Business and Summary of Significant Accounting Policies</t>
  </si>
  <si>
    <t>Accounting Policies [Abstract]</t>
  </si>
  <si>
    <t>Note 1. Description of Business and Summary of Significant Accounting Policies General Business Information QLogic Corporation (QLogic or the Company) designs and supplies high performance server and storage networking connectivity products that provide, enhance and manage computer data communication. The Company’s products are used in enterprise, managed service provider and cloud service provider data centers, along with other environments dependent on high performance, reliable data networking. The Company’s products are based primarily on Fibre Channel and Ethernet technologies and are used in connection with storage networks, data networks and converged networks. The Company’s products consist primarily of connectivity products such as adapters and application-specific integrated circuits (ASICs) and are sold worldwide, primarily to original equipment manufacturers (OEMs) and distributors. The Company classifies its products into two categories – Advanced Connectivity Platforms and Legacy Connectivity Products. Advanced Connectivity Platforms are comprised primarily of adapters and ASICs for server and storage connectivity applications. Legacy Connectivity Products are comprised primarily of Fibre Channel switch products. Principles of Consolidation The consolidated financial statements include the financial statements of QLogic Corporation and its wholly-owned subsidiaries. Intercompany balances and transactions have been eliminated in consolidation. Financial Reporting Period The Company uses a fifty-two/fifty-three week fiscal year ending on the Sunday nearest March 31. Fiscal year 2016 comprised fifty-three weeks and ended on April 3, 2016. Fiscal years 2015 and 2014 each comprised fifty-two weeks and ended on March 29, 2015 and March 30, 2014, respectively. Use of Estimates The preparation of financial statements in accordance with U.S. generally accepted accounting principles requires management to make estimates and judgments that affect the amounts reported in the Company’s consolidated financial statements and accompanying notes. Significant estimates and judgments affecting the consolidated financial statements are those related to revenue recognition, income taxes, inventories, goodwill and long-lived assets. The Company evaluates its estimates on an ongoing basis using historical experience and other factors, including the current economic environment. Significant judgment is required in determining (i) the fair value of assets acquired and liabilities assumed in a business combination, including the fair value of identifiable intangible assets, (ii) the fair value of a patent license and the portion of the fair value attributable to past and future periods, (iii) the Company’s tax filing positions and the related assessment of recognition and measurement of uncertain tax positions, (iv) whether a valuation allowance related to a deferred tax asset should be recorded and (v) whether a potential indicator of impairment of the Company’s long-lived assets exists and in estimating future cash flows for the purpose of any necessary impairment tests. If management’s estimates differ materially from actual results, the Company’s future results of operations will be affected. Revenue Recognition The Company recognizes revenue from product sales when all of the following fundamental criteria are met: (i) persuasive evidence of an arrangement exists, (ii) delivery has occurred, (iii) the price to the customer is fixed or determinable and (iv) collection of the resulting accounts receivable is reasonably assured. For all sales, the Company uses a binding purchase order or a signed agreement as evidence of an arrangement. Delivery occurs when goods are shipped and title and risk of loss transfer to the customer, in accordance with the terms specified in the arrangement with the customer. The customer’s obligation to pay and the payment terms are set at the time of delivery and are not dependent on the subsequent resale of the product. However, certain of the Company’s sales are made to distributors under agreements that contain a limited right to return unsold product and price protection provisions. These return rights and price protection provisions limit the Company’s ability to reasonably estimate product returns and the final price of the inventory sold to distributors. As a result, the price to the customer is not fixed or determinable at the time products are delivered to distributors. Accordingly, the Company recognizes revenue from these distributors based on the sell-through method using inventory information provided by the distributor. At times, the Company provides standard incentive programs to its customers. The Company accounts for its competitive pricing incentives and rebates as a reduction of revenue in the period the related revenue is recorded based on the specific program criteria and historical experience. In addition, the Company records provisions against revenue and cost of revenue for estimated product returns in the same period that revenue is recognized. These provisions are based on historical experience as well as specifically identified product returns. Service and other revenue is recognized when earned and receipt is reasonably assured. For those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When applying the relative selling price method, the Company determines the selling price for each deliverable using vendor-specific objective evidence (VSOE) of the selling price, if it exists. In order to establish VSOE of the selling price, the Company must regularly sell the product and/or service on a standalone basis with a substantial majority of the sales priced within a relatively narrow range. If VSOE of the selling price cannot be determined, the Company then considers third party evidence (TPE) of the selling price. Generally, the Company is not able to determine TPE due to the lack of similar products and services sold by other companies within the industry. If neither VSOE nor TPE exists, the Company determines the estimated selling price based on multiple factors including, but not limited to, cost, gross margin, market conditions and pricing practices. Revenue allocated to each element is then recognized when the basic revenue recognition criteria is met for each deliverable. The Company sells certain software products and related post-contract customer support. The Company recognizes revenue from software products when all of the following fundamental criteria are met: (i) persuasive evidence of an arrangement exists, (ii) delivery has occurred, (iii) the price to the customer is fixed or determinable and (iv) collection of the resulting accounts receivable is probable. Revenue is allocated to undelivered elements based upon VSOE of the fair value of the element. VSOE of the fair value is based upon the price charged when the element is sold separately. Revenue allocated to each element is then recognized when the basic revenue recognition criteria are met for each element. If the Company is unable to determine VSOE of fair value for an undelivered element, the entire amount of revenue from the arrangement is deferred and recognized over the service period or when all elements have been delivered. Stock-Based Compensation The Company recognizes compensation expense for all stock-based awards made to employees and non-employee directors, including restricted stock units, stock options and stock purchases under its Employee Stock Purchase Plan (the ESPP), based on estimated fair values on the measurement date, which is generally the date of grant. Stock-based compensation is recognized for the portion of the award that is ultimately expected to vest. Forfeitures are estimated at the time of grant based on historical trends and revised, if necessary, in subsequent periods if actual forfeitures differ from those estimates. The Company recognizes stock-based compensation expense for awards that are subject to only a service condition on a straight-line basis over the requisite service period for the entire award, which is the vesting period for restricted stock units and stock options, and the offering period for the ESPP. For all other stock-based awards, stock-based compensation is recognized on a straight-line basis over the requisite service period for each separately vesting portion of the award. The determination of fair value of stock-based awards on the date of grant using an option-pricing or other valuation model is affected by the Company’s stock price, as well as assumptions regarding a number of highly complex and subjective variables. These variables may include, but are not limited to, the Company’s expected stock price volatility over the term of the awards and actual and projected employee stock option exercise behaviors. In estimating expected stock price volatility, the Company uses a combination of (i) historical volatility, calculated based on the daily closing prices of its common stock over a period equal to the expected term of the option, and (ii) implied volatility, utilizing market data of actively traded options on its common stock. Research and Development Research and development costs, including costs related to the development of new products and process technologies, are expensed as incurred. Advertising Costs The Company expenses all advertising costs as incurred and such costs were not material to the consolidated statements of operations. Income Taxes The Company utilizes the asset and liability method of accounting for income taxes. Income tax positions taken or expected to be taken in a tax return are recognized in the first reporting period that it is more likely than not the tax position will be sustained upon examination. A tax position that meets the more-likely-than-not recognition threshold is initially and subsequently measured as the largest amount of tax benefit that is greater than 50% likely of being realized upon settlement with a taxing authority that has full knowledge of all relevant information. Previously recognized income tax positions that fail to meet the recognition threshold in a subsequent period are derecognized in that period. Differences between actual results and the Company’s assumptions, or changes in its assumptions in future periods, are recorded in the period they become known. The Company records potential accrued interest and penalties related to unrecognized tax benefits in income tax expense.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nd operating loss and tax credit carryforwards. The effect on deferred taxes of a change in tax rates is recognized in earnings in the period that includes the enactment date. A valuation allowance is recorded when it is more likely than not that some or all of a deferred tax asset will not be realized. In assessing the need for a valuation allowance, the Company considers all available evidence, including past operating results, estimates of future taxable income, and the feasibility of tax planning strategies. The Company’s estimates and projections require significant judgment and are subject to uncertainty due to various factors, including the economic environment, industry and market conditions, and the length of time of the projections included in the analyses. Net Income per Share The Company computes basic net income per share based on the weighted-average number of common shares outstanding during the periods presented. Diluted net income per share is computed based on the weighted-average number of common and any dilutive potential common shares outstanding using the treasury stock method. Restricted stock units, stock options and other stock-based awards granted by the Company have been treated as dilutive potential common shares in computing diluted net income per share. Concentration of Credit Risk Financial instruments that potentially subject the Company to significant concentrations of credit risk consist principally of cash equivalents, marketable securities and trade accounts receivable. Cash and cash equivalents are maintained with several financial institutions. Deposits held with banks may exceed the amount of insurance provided on such deposits. The Company invests primarily in debt securities, the majority of which are high investment grade. In accordance with the Company’s investment policy, exposure to credit risk is limited by the diversification and investment in highly-rated securities. The Company’s products are sold worldwide, primarily to OEMs and distributors. As of April 3, 2016 and March 29, 2015, the Company had four customers that each individually accounted for 10% or more of the Company’s accounts receivable. These customers, all of which were OEMs or their manufacturing subcontractors, accounted for an aggregate of 75% and 63% of the Company’s total accounts receivable as of April 3, 2016 and March 29, 2015, respectively. The Company performs ongoing credit evaluations of its customers’ financial condition and, generally, requires no collateral from its customers. Sales to customers are denominated in U.S. dollars. As a result, the Company believes its foreign currency risk related to trade accounts receivable is minimal.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The Company considers all highly liquid investments purchased with original maturities of three months or less on their acquisition date to be cash equivalents. The carrying amounts of cash and cash equivalents approximate their fair values. Marketable Securities Marketable securities consist of available-for-sale securities and are classified in the consolidated balance sheets based on the nature of the security and the availability for use in current operations. Available-for-sale securities are recorded at fair value based on quoted market prices or other observable inputs. Unrealized gains and losses, net of related income taxes, on available-for-sale securities are excluded from earnings and reported as a separate component of accumulated other comprehensive income until realized. The Company recognizes an impairment charge on available-for-sale securities when the decline in the fair value of an investment below its cost basis is judged to be other-than-temporary. If the Company intends to sell the security or it is more likely than not that it will be required to sell the security before recovery of its amortized cost basis less any current-period credit loss, the Company would recognize the entire impairment in earnings. If the Company does not intend to sell the security and it is not more likely than not that it will be required to sell the security before recovery of its amortized cost basis less any current-period credit loss, the other-than-temporary impairment is separated into (a) the amount representing the credit loss and (b) the amount related to all other factors. The amount of the other-than-temporary impairment related to the credit loss is recognized in earnings. The amount of the other-than-temporary impairment related to other factors is recognized in other comprehensive income, net of applicable taxes. The Company considers various factors in determining whether to recognize an impairment charge, including the current financial and credit market environment, the financial condition and near-term prospects of the issuer of the security, the magnitude of the unrealized loss compared to the cost of the investment, the length of time the investment has been in a loss position and the Company’s intent and ability to hold the investment for a period of time sufficient to allow for any anticipated recovery of market value. Realized gains or losses are determined on a specific identification basis and reported in interest and other income, net, as incurred. Realized gains and losses reclassified from accumulated other comprehensive income are included in interest and other income, net, in the consolidated statements of operations. Allowance for Doubtful Accounts An allowance for doubtful accounts is maintained for estimated losses resulting from the inability of the Company’s customers to make required payments. This reserve is determined by analyzing specific customer accounts, applying estimated loss rates to the aging of remaining accounts receivable balances, and considering the impact of the current economic environment where appropriate. Inventories Inventories are stated at the lower of cost (first-in, first-out) or market. The Company writes down the carrying value of inventory to estimated net realizable value for estimated excess and obsolete inventory based upon assumptions about future demand and market conditions. These assumptions are based on economic conditions and trends (both current and projected), anticipated customer demand and acceptance of the Company’s current products, expected future products and other assumptions. Once the Company writes down the carrying value of inventory, a new cost basis is established. Subsequent changes in facts and circumstances do not result in an increase in the newly-established cost basis. Inventories acquired through business combinations are recorded at their acquisition date fair value, which is generally estimated selling price less the costs of disposal and a normal profit allowance. Property and Equipment Property and equipment are stated at cost. Property and equipment acquired through business combinations are recorded at their acquisition date fair value. Depreciation is calculated using the straight-line method over estimated useful lives of 39.5 years for buildings, five to fifteen years for building and land improvements, and two to five years for other property and equipment. Leasehold improvements are amortized on a straight-line basis over the shorter of the lease term or the estimated useful life of the related asset. Goodwill and Indefinite-Lived Intangible Assets Goodwill is recorded as the difference, if any, between the aggregate consideration paid for an acquisition and the fair value of the net tangible and intangible assets acquired. The amount assigned to in-process research and development (IPR&amp;D) is capitalized and accounted for as an indefinite-lived intangible asset until the underlying projects are completed or abandoned. Goodwill is not amortized but instead is tested annually for impairment, or more frequently when events or changes in circumstances indicate that the asset might be impaired, by comparing the carrying value to the fair value of the reporting unit to which the goodwill is assigned. A two-step test is used to identify the potential impairment and to measure the amount of impairment, if any. The first step is to compare the fair value of the reporting unit with its carrying amount, including goodwill. If the fair value of the reporting unit is less than its carrying amount, goodwill is considered impaired and the loss is measured by performing step two. Under step two, the impairment loss is measured by comparing the implied fair value of the reporting unit goodwill with the carrying amount of that goodwill. Management determined that the Company has a single reporting unit for the purpose of testing goodwill for impairment. IPR&amp;D is not amortized but instead is tested annually for impairment, or more frequently when events or changes in circumstances indicate that the asset might be impaired. The Company initially assesses qualitative factors to determine whether it is more likely than not that the fair value of IPR&amp;D is less than its carrying amount, and if so, the Company conducts a quantitative impairment test. The quantitative impairment test consists of a comparison of the fair value of IPR&amp;D to its carrying amount. If the carrying value exceeds its fair value, an impairment loss is recognized in an amount equal to the difference. When an IPR&amp;D project is complete, the related intangible asset becomes subject to amortization and impairment analysis as a long-lived asset. The Company performed a qualitative impairment test as of the first day of its fourth fiscal quarter and determined that there was no impairment of IPR&amp;D. Long-Lived Assets Long-lived assets, including property and equipment and purchased intangible assets subject to amortization, are reviewed for impairment whenever events or changes in circumstances indicate that the carrying amount of an asset or asset group may not be recoverable. Recoverability of assets to be held and used is measured by the comparison of the carrying amount of an asset or asset group to future undiscounted net cash flows expected to be generated by the asset or asset group. If such an asset or asset group is considered to be impaired, the impairment to be recognized is measured as the amount by which the carrying amount of the asset or asset group exceeds the fair value of the asset or asset group. Assets to be disposed of are reported at the lower of their carrying amount or fair value less costs to sell. Purchased intangible assets consist primarily of technology and customer relationships acquired in business acquisitions. Purchased intangible assets that have definite lives are amortized using a method that reflects the pattern in which the economic benefits of the intangible assets are realized or, if that pattern cannot be reliably determined, using a straight-line method over the estimated useful lives of the related assets, generally ranging from three to eight years. Warranty The Company’s products generally carry a warranty for periods of up to three years. The Company records a liability for product warranty obligations in the period the related revenue is recorded based on historical warranty experience. Warranty expense and the corresponding liability were not material to the consolidated financial statements. Comprehensive Income Comprehensive income includes all changes in equity other than transactions with stockholders. The Company’s accumulated other comprehensive loss consists of unrealized gains and losses on available-for-sale securities, net of income taxes, and foreign currency translation adjustments. Foreign Currency Translation Certain of the Company’s foreign subsidiaries utilize a functional currency other than U.S. dollars. Assets and liabilities of these subsidiaries are translated to U.S. dollars at exchange rates in effect at the balance sheet date, and income and expenses are translated at average exchange rates during the period. The resulting translation adjustments are recorded as a component of accumulated other comprehensive income. Gains and losses resulting from transactions denominated in currencies other than the functional currency are included in interest and other income, net, and were not material to the consolidated statements of operations. Recently Adopted Accounting Standards In November 2015, the Financial Accounting Standards Board (FASB) issued an accounting standard update to simplify the presentation of deferred income taxes. Under this new standard, deferred tax assets and liabilities are required to be classified as noncurrent in a classified balance sheet. The Company adopted this standard during fiscal 2016 on a retrospective basis resulting in the reclassification of $12.5 million of current deferred tax assets to noncurrent in the Company’s consolidated balance sheet as of March 29, 2015. Recently Issued Accounting Standards Not Yet Effective In May 2014, the FASB issued an accounting standard update that requires an entity to recognize the amount of revenue to which it expects to be entitled for the transfer of promised goods or services to customers. This standard will replace most existing revenue recognition guidance when it becomes effective. In July 2015, the FASB amended this standard to defer the effective date by one year and permit early adoption as of the original effective date. This amended standard is effective for the Company in the first quarter of fiscal 2019. This standard permits the use of either the retrospective or cumulative effect transition method. The Company is currently evaluating the effect this new guidance will have on its consolidated financial statements and has not yet selected a transition method.</t>
  </si>
  <si>
    <t>Business Acquisitions and License Agreement</t>
  </si>
  <si>
    <t>Business Combinations [Abstract]</t>
  </si>
  <si>
    <t xml:space="preserve">Note 2. Business Acquisitions and License Agreement Broadcom Corporation In March 2014, the Company acquired certain 10/25/40/50/100Gb Ethernet controller-related assets from Broadcom Corporation and licensed certain related intellectual property under non-exclusive licenses for total cash consideration of $147.8 million and the assumption of certain liabilities. This business acquisition expanded the Company’s product portfolio and accelerated its time to market for next generation products in the server Ethernet connectivity market. In connection with this acquisition, the Company entered into a development and supply agreement under which the Company will purchase services and ASICs from Broadcom Corporation related to this business. In connection with this transaction, the Company acquired one IPR&amp;D project which was related to next generation Ethernet products and determined to have an estimated fair value of $21.2 million at the acquisition date. During the first quarter of fiscal 2017, the Company completed this IPR&amp;D project and reclassified the $21.2 million to a developed technology intangible asset. This intangible asset will be amortized to cost of revenues over its estimated useful life of six years. Supplemental Pro Forma Data (Unaudited) The unaudited supplemental pro forma financial data presented below gives effect to this acquisition as if it had occurred at the beginning of fiscal 2013, the year prior to the acquisition date. The supplemental data includes amortization expense related to the acquired intangible assets of $12.0 million in fiscal 2014. In addition, the supplemental data reflects adjustments related to stock-based compensation, the amortization of acquired inventory valuation step-up and transaction costs, such as legal fees, directly associated with the acquisition. These additional adjustments are not material to the period presented. This unaudited supplemental pro forma financial data is presented for informational purposes only and does not purport to be indicative of the results of future operations or the results that would have occurred had the Company completed the acquisition at the beginning of fiscal 2013.
2014
(Unaudited, in thousands, except per share amounts)
Pro forma net revenues:
Advanced Connectivity Platforms
$
423,446
Legacy Connectivity Products
85,888
$
509,334
Pro forma net loss
$
(38,676
)
Pro forma net loss per share (basic)
$
(0.44
)
Pro forma net loss per share (diluted)
$
(0.44
) The results of operations for this acquisition have been included in the consolidated financial statements from the date of acquisition and are immaterial to the consolidated financial results of the Company in fiscal 2014. Patent License Agreement In March 2014, the Company entered into a non-exclusive patent license agreement with Broadcom Corporation and paid a one-time fee of $62.0 million as specified in the agreement. The license covers all of the Company’s Fibre Channel products. The Company determined that the $62.0 million fee represented the estimated fair value of the license utilizing a market approach, as well as a relief-from-royalty income approach based on the applicable historical revenues and projected future revenues over the ten-year term of the license. Based on the relief-from-royalty income approach, the Company attributed $41.0 million of the license fee to the use of the related technology in periods prior to the date of the license agreement and recorded this amount in special charges in fiscal 2014. The portion of the fee attributed to the future use of the technology was $21.0 million and was recorded as a prepaid license in other assets. The prepaid license is being amortized using a method that reflects the pattern in which the economic benefits of the prepaid license are consumed or otherwise used over the ten-year license term. Brocade Communications Systems, Inc. In January 2014, the Company acquired certain assets related to the Fibre Channel and converged network adapter business from Brocade Communications Systems, Inc. for cash consideration of $9.6 million and the assumption of certain liabilities. The Company completed this acquisition to expand its product portfolio and market position in the Fibre Channel and converged network adapter market. The results of operations for this acquisition have been included in the consolidated financial statements from the date of acquisition and are immaterial to the consolidated financial results of the Company. Pro forma results of operations have not been presented for this acquisition as the results of operations of the acquired business are not material to the consolidated financial statements of the Company. </t>
  </si>
  <si>
    <t>Marketable Securities</t>
  </si>
  <si>
    <t>Investments Debt And Equity Securities [Abstract]</t>
  </si>
  <si>
    <t>Note 3. Marketable Securities The Company’s portfolio of available-for-sale marketable securities consists of the following:
Amortized Cost
Gross Unrealized Gains
Gross Unrealized Losses
Estimated Fair Value
(In thousands)
April 3, 2016
U.S. government and agency securities
$
97,895
$
433
$
(15
)
$
98,313
Corporate debt obligations
98,164
216
(69
)
98,311
Mortgage-backed securities
17,944
86
(53
)
17,977
Municipal bonds
10,355
65
(1
)
10,419
Other debt securities
4,412
8
(1
)
4,419
$
228,770
$
808
$
(139
)
$
229,439
March 29, 2015
U.S. government and agency securities
$
54,279
$
173
$
(12
)
$
54,440
Corporate debt obligations
99,117
257
(51
)
99,323
Mortgage-backed securities
26,676
182
(36
)
26,822
Municipal bonds
16,647
76
(2
)
16,721
Other debt securities
3,860
8
—
3,868
$
200,579
$
696
$
(101
)
$
201,174
The amortized cost and estimated fair value of debt securities as of April 3, 2016,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55,154
$
55,192
Due after one year through three years
147,223
147,593
Due after three years through five years
15,851
16,063
Due after five years
10,542
10,591
$
228,770
$
229,439
The following table presents the Company’s marketable securities with unrealized losses by investment category and length of time that individual securities have been in a continuous unrealized loss position as of April 3, 2016 and March 29, 2015.
Less Than 12 Months
12 Months or Greater
Total
Description of Securities
Fair Value
Unrealized Losses
Fair Value
Unrealized Losses
Fair Value
Unrealized Losses
(In thousands)
April 3, 2016
U.S. government and agency securities
$
23,221
$
(15
)
$
—
$
—
$
23,221
$
(15
)
Corporate debt obligations
31,438
(61
)
741
(8
)
32,179
(69
)
Mortgage-backed securities
8,171
(39
)
1,864
(14
)
10,035
(53
)
Municipal bonds
379
(1
)
—
—
379
(1
)
Other debt securities
1,628
(1
)
—
—
1,628
(1
)
$
64,837
$
(117
)
$
2,605
$
(22
)
$
67,442
$
(139
)
March 29, 2015
U.S. government and agency securities
$
16,607
$
(12
)
$
—
$
—
$
16,607
$
(12
)
Corporate debt obligations
28,421
(51
)
—
—
28,421
(51
)
Mortgage-backed securities
4,174
(8
)
4,581
(28
)
8,755
(36
)
Municipal bonds
921
(2
)
—
—
921
(2
)
$
50,123
$
(73
)
$
4,581
$
(28
)
$
54,704
$
(101
) As of April 3, 2016 and March 29, 2015,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April 3, 2016 and March 29, 2015, the Company determined that the unrealized losses were temporary in nature and recorded them as a component of accumulated other comprehensive income.</t>
  </si>
  <si>
    <t>Fair Value of Financial Instruments</t>
  </si>
  <si>
    <t>Fair Value Disclosures [Abstract]</t>
  </si>
  <si>
    <t xml:space="preserve">Note 4. Fair Value of Financial Instruments The Company’s financial instruments consist principally of cash and cash equivalents, marketable securities, accounts receivable and accounts payable. The carrying value of cash equivalents, accounts receivable and accounts payable approximates fair value because of the nature and short-term maturity of these financial instruments. A summary of the assets measured at fair value on a recurring basis as of April 3, 2016 and March 29, 2015 is as follows:
Fair Value Measurements Using
Level 1
Level 2
Total
(In thousands)
April 3, 2016
Cash and cash equivalents
$
125,408
$
—
$
125,408
Marketable securities:
U.S. government and agency securities
98,313
—
98,313
Corporate debt obligations
—
98,311
98,311
Mortgage-backed securities
—
17,977
17,977
Municipal bonds
—
10,419
10,419
Other debt securities
—
4,419
4,419
98,313
131,126
229,439
$
223,721
$
131,126
$
354,847
March 29, 2015
Cash and cash equivalents
$
115,241
$
—
$
115,241
Marketable securities:
U.S. government and agency securities
54,440
—
54,440
Corporate debt obligations
—
99,323
99,323
Mortgage-backed securities
—
26,822
26,822
Municipal bonds
—
16,721
16,721
Other debt securities
—
3,868
3,868
54,440
146,734
201,174
$
169,681
$
146,734
$
316,415
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 </t>
  </si>
  <si>
    <t>Inventory Disclosure [Abstract]</t>
  </si>
  <si>
    <t>Note 5. Inventories Components of inventories are as follows:
2016
2015
(In thousands)
Raw materials
$
13,056
$
4,311
Finished goods
26,689
25,667
$
39,745
$
29,978</t>
  </si>
  <si>
    <t>Property and Equipment</t>
  </si>
  <si>
    <t>Property Plant And Equipment [Abstract]</t>
  </si>
  <si>
    <t xml:space="preserve">Note 6. Property and Equipment Components of property and equipment are as follows:
2016
2015
(In thousands)
Land
$
11,663
$
11,663
Buildings and improvements
39,811
38,996
Production and test equipment
217,952
229,268
Furniture and fixtures
8,846
8,630
278,272
288,557
Less accumulated depreciation and amortization
206,534
210,056
$
71,738
$
78,501
During fiscal 2015, the Company consolidated its facilities and decided to sell one of its buildings. The related land and building were classified as held for sale and the Company ceased depreciation on the building upon this determination. As of March 29, 2015, the carrying value of the land and building totaling $7.5 million were excluded from property and equipment and were included in other current assets in the consolidated balance sheet. During fiscal 2016, the Company sold this building and received net proceeds of $7.6 million. Depreciation and amortization expense related to property and equipment totaled $24.8 million, $29.6 million and $30.1 million for fiscal 2016, 2015 and 2014, respectively. The Company excluded purchases of property and equipment totaling $2.7 million, $9.6 million and $2.8 million from its consolidated statements of cash flows for fiscal 2016, 2015 and 2014, respectively, which amounts were unpaid as of the end of the respective fiscal year. </t>
  </si>
  <si>
    <t>Purchased Intangible Assets</t>
  </si>
  <si>
    <t>Goodwill And Intangible Assets Disclosure [Abstract]</t>
  </si>
  <si>
    <t>Note 7. Purchased Intangible Assets Purchased intangible assets consist of the following:
April 3, 2016
March 29, 2015
Gross Carrying Value
Accumulated Amortization
Net Carrying Value
Gross Carrying Value
Accumulated Amortization
Net Carrying Value
(In thousands)
Definite-lived intangible assets:
Developed technology
$
72,121
$
35,128
$
36,993
$
72,121
$
21,536
$
50,585
Customer relationships
5,400
1,378
4,022
5,400
703
4,697
Other
3,329
2,546
783
3,329
2,152
1,177
80,850
39,052
41,798
80,850
24,391
56,459
Indefinite-lived intangible assets:
In-process research and development
21,200
—
21,200
21,200
—
21,200
$
102,050
$
39,052
$
62,998
$
102,050
$
24,391
$
77,659
A summary of the amortization expense, by classification, included in the consolidated statements of operations is as follows:
2016
2015
2014
(In thousands)
Cost of revenues
$
13,986
$
16,801
$
2,387
Sales and marketing
675
703
—
$
14,661
$
17,504
$
2,387
The following table presents the estimated future amortization expense of purchased intangible assets as of April 3, 2016:
Fiscal
(In thousands)
2017
$
17,923
2018
16,944
2019
15,535
2020
4,208
2021
4,208
Thereafter
4,180
$
62,998</t>
  </si>
  <si>
    <t>Revolving Credit Facility</t>
  </si>
  <si>
    <t>Debt Disclosure [Abstract]</t>
  </si>
  <si>
    <t>Note 8. Revolving Credit Facility In March 2013, the Company entered into a credit agreement (the Credit Agreement) which provides the Company with a $125 million unsecured revolving credit facility that matures in March 2018. Borrowings under the Credit Agreement may be used for general corporate purposes, including permitted share repurchases and acquisitions. Under the Credit Agreement, the Company may increase the revolving commitments or obtain incremental term loans in an aggregate amount up to $100 million, subject to certain conditions. Borrowings under the credit facility bear interest, at the Company’s option, at either a rate equal to (i) a base rate described in the Credit Agreement plus an applicable margin based on the Company’s leverage ratio (varying from 0.25% to 1.00%) or (ii) an adjusted LIBO rate described in the Credit Agreement plus an applicable margin based on the Company’s leverage ratio (varying from 1.25% to 2.00%). The credit facility also carries a commitment fee equal to the available but unused borrowing multiplied by an applicable margin based on the Company’s leverage ratio and the average daily used amount of the commitments (varying from 0.20% to 0.35%). The Credit Agreement includes financial covenants requiring a maximum leverage ratio, a minimum fixed charge coverage ratio and minimum liquidity. The Credit Agreement also contains other customary affirmative and negative covenants and events of default. There were no borrowings outstanding under the Credit Agreement as April 3, 2016.</t>
  </si>
  <si>
    <t>Stockholders' Equity</t>
  </si>
  <si>
    <t>Equity [Abstract]</t>
  </si>
  <si>
    <t xml:space="preserve">Note 9. Stockholders’ Equity Capital Stock The Company’s authorized capital consists of 1 million shares of preferred stock, par value $0.001 per share, and 500 million shares of common stock, par value $0.001 per share. As of April 3, 2016 and March 29, 2015, the Company had 218.2 million and 215.5 million shares of common stock issued, respectively. As of April 3, 2016, 19.6 million shares of common stock were reserved for the exercise of issued and unissued stock-based awards and 4.9 million shares were reserved for issuance in connection with the Company’s Employee Stock Purchase Plan. Treasury Stock Since fiscal 2003, the Company has had various programs that authorized the purchase by the Company of its outstanding common stock, including a program approved in October 2014 of which the total authorized amount of $100 million had been fully utilized as of April 3, 2016. Shares purchased under these programs have been recorded as treasury shares and will be held as such until the Company’s Board of Directors designates that these shares be retired or used for other purposes. In November 2015, the Company’s Board of Directors approved a new program authorizing the purchase by the Company of up to $125 million of its outstanding common stock over a period of up to two years from the date of the initial purchase under the program. No shares have been purchased under this program as of April 3, 2016. The Company excluded purchases of common stock totaling $0.9 million from its consolidated statement of cash flows for fiscal 2015, which amount was unpaid as of the end of the fiscal year. </t>
  </si>
  <si>
    <t>Stock-Based Compensation</t>
  </si>
  <si>
    <t>Disclosure Of Compensation Related Costs Sharebased Payments [Abstract]</t>
  </si>
  <si>
    <t xml:space="preserve">Note 10. Stock-Based Compensation Employee Stock Purchase Plan The Company has an Employee Stock Purchase Plan (the ESPP) that operates in accordance with Section 423 of the Internal Revenue Code. The ESPP is administered by the Compensation Committee of the Board of Directors. Under the ESPP, employees of the Company who elect to participate are granted options to purchase common stock at 85% of the lower of the market value of the common stock on either the first day of that offering period or on the applicable purchase date, whichever is less. Each offering period is generally 12 months and includes up to four purchase periods of three months each. If the fair market value of the Company’s common stock on the first day of any purchase period is less than on the date of grant, employee participation in that offering period ends and participants are automatically re-enrolled in a new 12-month offering period. The ESPP permits an enrolled employee to make contributions to purchase shares of common stock, in an amount between 1% and 10% of compensation, subject to limits specified in the Internal Revenue Code. The total number of shares issued under the ESPP was 816,000, 845,000 and 836,000 during fiscal 2016, 2015 and 2014, respectively. Stock Incentive Compensation Plans The Company may grant stock-based awards to employees and directors under the QLogic 2005 Performance Incentive Plan (the 2005 Plan). Prior to the adoption of the 2005 Plan in August 2005, the Company granted options to purchase shares of the Company’s common stock to employees and directors under a predecessor stock plan. No further awards can be granted under this predecessor plan. The 2005 Plan provides for the issuance of restricted stock units, incentive and non-qualified stock options, and other stock-based incentive awards for employees. The 2005 Plan permits the Compensation Committee of the Board of Directors to select eligible employees to receive awards and to determine the terms and conditions of awards. Restricted stock units represent a right to receive a share of stock at a future vesting date with no cash payment from the holder. Restricted stock units granted to employees subject to only a service condition generally vest over four years from the date of grant. Restricted stock units granted to employees subject to a service and either a performance or market condition generally vest over three years. Stock options granted to employees have ten-year terms and vest over four years from the date of grant. Under the terms of the 2005 Plan, as amended, non-employee directors receive grants of stock-based awards upon initial election or appointment to the Board of Directors and upon annual reelection to the Board. The target fair value of such grants is determined by reference to the equity compensation for non-employee directors of the Company’s peer group of companies. The target value is then allocated 50% to a restricted stock unit award and 50% to a non-qualified stock option grant in the case of the initial grant and allocated 100% to a restricted stock unit award in the case of the annual grant. Restricted stock unit awards granted to non-employee directors vest from one to three years from the date of grant. Stock options granted to non-employee directors have ten-year terms and vest over three years from the date of grant. As of April 3, 2016, shares available for future grant were 10.2 million under the 2005 Plan. Shares for market-based restricted stock units reduce the shares available for future grant assuming the maximum number of shares subject to the award. The 2014 New-Hire Performance Incentive Plan (the 2014 Plan) was adopted in November 2014 and provided for the issuance of non-qualified stock options, restricted stock units and other stock-based incentive awards for newly-hired officers or employees, where the awards granted were an inducement material to the employee’s entering into employment with the Company or one of its subsidiaries. The Company’s authority to grant new awards under the 2014 Plan was terminated by the Board of Directors in November 2015. As of April 3, 2016, there were no outstanding awards remaining under the 2014 Plan. A summary of activity of restricted stock units subject to only a service condition is as follows:
Number of RSUs
Weighted- Average Grant Date Fair Value
Aggregate Fair Value
(In thousands)
(In thousands)
Outstanding and unvested at March 31, 2013
3,251
$
14.71
Granted
2,207
11.11
Vested
(1,150
)
14.90
$
11,136
Forfeited
(697
)
13.80
Outstanding and unvested at March 30, 2014
3,611
12.62
Granted
2,061
10.61
Vested
(1,102
)
13.42
11,839
Forfeited
(911
)
11.94
Outstanding and unvested at March 29, 2015
3,659
11.42
Granted
1,578
14.40
Vested
(1,213
)
11.88
17,206
Forfeited
(1,086
)
12.45
Outstanding and unvested at April 3, 2016
2,938
$
12.44
The table above includes 408,000 and 477,000 restricted stock units granted during fiscal 2015 and 2014, respectively, to employees that joined the Company in connection with acquisitions. A summary of activity of restricted stock units subject to a service condition and either a performance or market condition is as follows:
Number of RSUs
Weighted- Average Grant Date Fair Value
Aggregate Fair Value
(In thousands)
(In thousands)
Outstanding and unvested at March 31, 2013
289
$
14.01
Granted
374
11.67
Vested
(60
)
13.97
$
558
Forfeited
(180
)
13.86
Outstanding and unvested at March 30, 2014
423
12.02
Granted
721
12.04
Vested
(24
)
13.98
242
Forfeited
(141
)
10.03
Outstanding and unvested at March 29, 2015
979
12.27
Granted
641
15.45
Vested
(21
)
10.14
322
Forfeited
(1,094
)
13.60
Outstanding and unvested at April 3, 2016
505
$
13.52
During fiscal 2016, 2015 and 2014, the Company issued 811,000, 688,000 and 717,000 shares of common stock, respectively, in connection with the vesting of restricted stock units. The difference between the number of restricted stock units vested and the shares of common stock issued is the result of restricted stock units withheld in satisfaction of minimum tax withholding obligations associated with the vesting. A summary of stock option activity is as follows:
Number of Options
Weighted- Average Exercise Price
Weighted- Average Remaining Contractual Term (Years)
Aggregate Intrinsic Value
(In thousands)
(In thousands)
Outstanding at March 31, 2013
16,829
$
17.14
Granted
75
10.90
Exercised
(88
)
12.00
$
36
Forfeited (cancelled pre-vesting)
(732
)
15.02
Expired (cancelled post-vesting)
(4,881
)
20.45
Outstanding at March 30, 2014
11,203
15.84
Granted
32
9.99
Exercised
(229
)
13.43
264
Forfeited (cancelled pre-vesting)
(273
)
14.88
Expired (cancelled post-vesting)
(2,238
)
15.42
Outstanding at March 29, 2015
8,495
16.03
Granted
22
14.91
Exercised
(1,034
)
14.50
793
Forfeited (cancelled pre-vesting)
(12
)
13.29
Expired (cancelled post-vesting)
(2,083
)
17.18
Outstanding at April 3, 2016
5,388
$
15.88
3.0
$
487
Vested and expected to vest at April 3, 2016
5,388
$
15.88
3.0
$
487
Exercisable at April 3, 2016
5,307
$
15.92
3.0
$
402
The intrinsic value of options exercised in the table above is calculated as the difference between the market price on the date of exercise and the exercise price multiplied by the number of options exercised. During fiscal 2016, 2015 and 2014, the grant date fair value of options vested totaled $1.0 million, $2.6 million and $7.7 million, respectively. Stock-Based Compensation Expense A summary of stock-based compensation expense, by functional line item in the consolidated statements of operations, is as follows:
2016
2015
2014
(In thousands)
Cost of revenues
$
825
$
1,049
$
1,349
Engineering and development
9,140
10,024
10,918
Sales and marketing
3,780
4,631
5,337
General and administrative
2,883
4,841
5,034
$
16,628
$
20,545
$
22,638
The fair value of stock options granted and shares to be purchased under the ESPP have been estimated at the date of grant using a Black-Scholes option-pricing model. The weighted-average fair values and underlying assumptions are as follows:
2016
2015
2014
Stock Options
Employee Stock Purchase Plan
Stock Options
Employee Stock Purchase Plan
Stock Options
Employee Stock Purchase Plan
Fair value
$
5.44
$
2.60
$
3.74
$
2.20
$
4.12
$
2.41
Expected volatility
33
%
39
%
33
%
30
%
36
%
32
%
Risk-free interest rate
1.9
%
0.2
%
2.1
%
0.1
%
1.6
%
0.1
%
Expected life (years)
6.5
0.6
6.6
0.5
6.2
0.3
Dividend yield
—
—
—
—
—
—
Restricted stock units granted subject to either (i) a service condition only, or (ii) service and performance conditions, are valued based on the closing market price on the date of grant. Restricted stock units granted with service and market conditions are valued based on a Monte Carlo simulation model on the date of grant. The Company recognized tax benefits related to stock-based compensation expense for fiscal 2016, 2015 and 2014 of $4.9 million, $7.2 million and $6.2 million, respectively. Stock-based compensation costs capitalized as part of the cost of assets were not material to the consolidated financial statements. As of April 3, 2016, there was $33.0 million of total unrecognized compensation costs related to outstanding stock-based awards. These costs are expected to be recognized over a weighted-average period of 2.2 years. The Company currently issues new shares to deliver common stock under its stock-based award plans. </t>
  </si>
  <si>
    <t>Employee Retirement Savings Plan</t>
  </si>
  <si>
    <t>Compensation And Retirement Disclosure [Abstract]</t>
  </si>
  <si>
    <t xml:space="preserve">Note 11. Employee Retirement Savings Plan The Company has established a pretax savings plan under Section 401(k) of the Internal Revenue Code for substantially all U.S. employees. Under the plan, eligible employees are able to contribute up to 50% of their compensation, subject to limits specified in the Internal Revenue Code. The Company matches contributions up to 2% of a participant’s compensation. The Company’s matching contributions on behalf of its employees totaled $ 1.5 The Company maintains retirement plans in certain non-U.S. locations. The total expense and total obligation for these plans were not material to the consolidated financial statements. The Company previously had a nonqualified deferred compensation plan available to certain members of the Company’s management. This plan was terminated in fiscal 2016. The total expense and total obligation of the Company for this plan was not material to the consolidated financial statements. </t>
  </si>
  <si>
    <t>Special Charges</t>
  </si>
  <si>
    <t>Restructuring And Related Activities [Abstract]</t>
  </si>
  <si>
    <t>Note 12. Special Charges A summary of the special charges recorded during fiscal 2016, 2015 and 2014 is as follows:
2016
2015
2014
(In thousands)
Exit costs
$
9,852
$
6,946
$
26,491
Asset impairments
1,954
3,074
7,322
Other charges
—
500
—
Patent license (Note 2)
—
—
41,040
$
11,806
$
10,520
$
74,853
September 2015 Initiative In September 2015, the Company commenced a restructuring plan (September 2015 Initiative) designed to align its future operating expenses with its revenue expectations. The restructuring plan includes a workforce reduction and the consolidation and elimination of certain engineering activities. During fiscal 2016, the Company recorded special charges of $10.6 million related to the September 2015 Initiative. Special charges for fiscal 2016 consisted of $8.6 million of exit costs and $2.0 million of asset impairment charges related to property and equipment. Exit costs included severance and related costs associated with involuntarily terminated employees, as well as costs related to a leased facility that the Company ceased using during fiscal 2016. The exit costs related to the leased facility include a non-cash adjustment of $0.5 million related to the reversal of a deferred rent liability associated with this facility. As of April 3, 2016, the Company had substantially completed the restructuring activities related to the September 2015 Initiative. Activity and liability balances for exit costs related to this initiative are as follows:
Workforce Reduction
Facilities and Other
Total
(In thousands)
Charged to costs and expenses
$
7,780
$
858
$
8,638
Payments
(7,780
)
(286
)
(8,066
)
Non-cash adjustment
—
461
461
Balance as of April 3, 2016
$
—
$
1,033
$
1,033
The unpaid exit costs related to the September 2015 Initiative are expected to be paid over the term of the related agreement through fiscal 2019. May 2015 Initiative In May 2015, the Company commenced a restructuring plan designed to streamline business operations and recorded special charges of $0.7 million during fiscal 2016. The special charges consisted entirely of exit costs associated with severance benefits for the involuntarily terminated employees. The Company completed these restructuring activities and all amounts were paid as of September 27, 2015. March 2015 Initiative In March 2015, the Company implemented a restructuring plan consisting of a workforce reduction primarily designed to further streamline its business operations. In connection with this action, the Company recorded special charges of $1.2 million consisting of exit costs associated with severance benefits for involuntarily terminated employees. The Company completed these restructuring activities and all amounts were paid as of June 28, 2015. March 2014 Initiative In March 2014, the Company commenced a restructuring plan (March 2014 Initiative) primarily designed to consolidate its Ethernet product roadmap following the acquisition of the Ethernet controller-related assets. This restructuring plan primarily included a workforce reduction and the consolidation and elimination of certain engineering activities. The Company completed these restructuring activities and all amounts were paid as of March 29, 2015. In connection with the March 2014 Initiative, the Company recorded special charges of $3.6 million and $14.0 million during fiscal 2015 and fiscal 2014, respectively. Special charges during fiscal 2015 included $2.6 million of exit costs and $1.0 million of asset impairment charges primarily related to abandoned property and equipment. Special charges during fiscal 2014 included $9.1 million of exit costs and $4.9 million of asset impairment charges primarily related to abandoned property and equipment. The exit costs included severance and related costs associated with involuntarily terminated employees. Exit costs for fiscal 2014 also included the costs associated with the cancellation of certain contracts. Activity and liability balances for exit costs related to the March 2014 Initiative are as follows:
Workforce Reduction
Contract Cancellation and Other
Total
(In thousands)
Charged to costs and expenses
$
4,789
$
4,325
$
9,114
Payments
(1,612
)
(14
)
(1,626
)
Balance as of March 30, 2014
3,177
4,311
7,488
Charged to costs and expenses
2,693
(73
)
2,620
Payments
(5,870
)
(4,238
)
(10,108
)
Balance as of March 29, 2015
$
—
$
—
$
—
June 2013 Initiative In June 2013, the Company commenced a restructuring plan (June 2013 Initiative) designed to enhance product focus and streamline business operations. The restructuring plan includes a workforce reduction and the consolidation and elimination of certain engineering activities. In connection with this plan, the Company ceased development of future ASICs for switch products. In connection with the June 2013 Initiative, the Company recorded special charges of $0.6 million, $5.2 million and $19.8 million during fiscal 2016, 2015 and 2014, respectively. Special charges during fiscal 2016 consisted entirely of exit costs. Special charges during fiscal 2015 consisted of $3.1 million of exit costs and $2.1 million of asset impairment charges primarily related to abandoned property. During the fourth quarter of fiscal 2015, the Company vacated the remaining space in a facility that it had ceased using and recorded exit costs of $2.4 million. In addition, the Company recorded a non-cash adjustment of $1.7 million primarily related to the reversal of a deferred rent liability associated with this facility. Special charges for fiscal 2014 consisted of $17.4 million of exit costs and $2.4 million of asset impairment charges primarily related to abandoned property and equipment. The exit costs included severance and related costs associated with involuntarily terminated employees. Certain employees that were notified of their termination are required to provide future services for varying periods in excess of statutory notice periods. Severance costs related to these services are recognized ratably over the estimated requisite service period. The Company expects to incur less than $1 million of additional severance costs for these employees over the remaining requisite service period. Exit costs also included the estimated costs associated with a facility under a non-cancelable lease that the Company ceased using. Activity and liability balances for exit costs related to the June 2013 Initiative, including a liability associated with exit costs related to a portion of the facility the Company ceased using prior to fiscal 2013, are as follows:
Workforce Reduction
Facilities and Other
Total
(In thousands)
Balance as of March 31, 2013
$
—
$
1,771
$
1,771
Charged to costs and expenses
13,831
3,546
17,377
Payments
(10,303
)
(696
)
(10,999
)
Balance as of March 30, 2014
3,528
4,621
8,149
Charged to costs and expenses
749
2,353
3,102
Payments
(1,801
)
(1,064
)
(2,865
)
Non-cash adjustments
—
1,666
1,666
Balance as of March 29, 2015
2,476
7,576
10,052
Charged to costs and expenses
566
—
566
Payments
(1,122
)
(2,433
)
(3,555
)
Balance as of April 3, 2016
$
1,920
$
5,143
$
7,063
The unpaid exit costs related to the June 2013 Initiative are expected to be paid over the terms of the related agreements through fiscal 2018. A summary of the total unpaid exit costs for all restructuring plans, by classification, included in the consolidated balance sheets is as follows:
2016
2015
(In thousands)
Other current liabilities
$
3,642
$
3,664
Other liabilities
4,454
7,553
$
8,096
$
11,217</t>
  </si>
  <si>
    <t>Interest and Other Income, net</t>
  </si>
  <si>
    <t>Other Income And Expenses [Abstract]</t>
  </si>
  <si>
    <t>Note 13. Interest and Other Income, net Components of interest and other income, net, are as follows:
2016
2015
2014
(In thousands)
Interest income
$
2,584
$
2,166
$
3,378
Gain on sales of marketable securities
417
386
2,184
Loss on sales of marketable securities
(353
)
(430
)
(938
)
Other
(719
)
(1,359
)
(1,364
)
$
1,929
$
763
$
3,260</t>
  </si>
  <si>
    <t>Income Taxes</t>
  </si>
  <si>
    <t>Income Tax Disclosure [Abstract]</t>
  </si>
  <si>
    <t xml:space="preserve">Note 14. Income Taxes Income (loss) before income taxes consists of the following components:
2016
2015
2014
(In thousands)
United States
$
7,018
$
12,294
$
(19,056
)
International
43,708
42,899
10,096
$
50,726
$
55,193
$
(8,960
) The components of income tax expense are as follows:
2016
2015
2014
(In thousands)
Current:
Federal
$
(818
)
$
1,859
$
9,206
State
(6,185
)
913
1,532
Foreign
3,376
3,285
2,205
Total current
(3,627
)
6,057
12,943
Deferred:
Federal
7,874
(1,700
)
(18,883
)
State
(512
)
603
15,006
Foreign
525
(360
)
240
Total deferred
7,887
(1,457
)
(3,637
)
$
4,260
$
4,600
$
9,306
The effect of deferred taxes associated with the change in unrealized gains and losses on the Company’s available-for-sale securities was immaterial and was recorded in accumulated other comprehensive income. A reconciliation of the income tax expense (benefit) with the amount computed by applying the federal statutory tax rate to income (loss) before income taxes is as follows:
2016
2015
2014
(In thousands)
Expected income tax expense (benefit) at the statutory rate
$
17,754
$
19,318
$
(3,136
)
State income taxes, net of federal tax benefit
1,406
1,773
(330
)
Tax rate differential on foreign earnings and other international related tax items
(10,943
)
(11,195
)
(324
)
Benefit from research and other credits
(6,870
)
(7,360
)
(6,764
)
Stock-based compensation
4,090
2,649
4,759
Resolution of prior period tax matters
(4,570
)
(3,577
)
(1,480
)
Valuation allowance
2,435
2,634
16,433
Other, net
958
358
148
$
4,260
$
4,600
$
9,306
The components of the deferred tax assets and liabilities are as follows:
2016
2015
(In thousands)
Deferred tax assets:
Research credits
$
40,033
$
31,487
Reserves and accruals not currently deductible
13,994
18,971
Net operating loss carryforwards
10,090
9,764
Stock-based compensation
8,112
14,415
Patent license
6,571
7,098
Property and equipment
4,382
2,587
Investment securities
904
913
Other
292
313
Total gross deferred tax assets
84,378
85,548
Valuation allowance
(22,742
)
(20,307
)
Total deferred tax assets, net of valuation allowance
61,636
65,241
Deferred tax liabilities:
State income taxes
13,398
10,547
Research and development expenditures
7,235
5,814
Total deferred tax liabilities
20,633
16,361
Net deferred tax assets
$
41,003
$
48,880
The Company’s deferred tax assets related to research credits consist primarily of state and federal research credit carryforwards. These state tax credits have no expiration date and may be carried forward indefinitely. However, these credits may be utilized only to the extent that the Company realizes taxable income in the related state. Based upon the Company’s current projections of future taxable income in the respective states, the Company is unable to assert that it is more likely than not that it will realize the full benefit of these deferred tax assets. Accordingly, the Company has recorded valuation allowances against these deferred tax assets. The balance of this valuation allowance was $19.8 million and $17.5 million as of April 3, 2016 and March 29, 2015, respectively. The Company’s deferred tax assets related to net operating loss carryforwards include both federal and state net operating loss carryforwards. The state net operating loss carryforwards are specific to the states in which the net operating losses were generated and certain of these carryforwards relate to previous acquisitions, which are subject to limitations on the timing of utilization. Based upon the Company’s current projections of future taxable income in the respective states, the Company is unable to assert that it is more likely than not that it will realize the full benefit of these deferred tax assets. Accordingly, the Company has recorded a valuation allowance against these deferred tax assets. The balance of this valuation allowance was $1.8 million and $1.7 million as of April 3, 2016 and March 29, 2015, respectively. The Company’s deferred tax assets related to investment securities and capital loss carryovers consist primarily of temporary differences related to other-than-temporary impairments on the Company’s investment securities and realized losses on dispositions of investment securities that are subject to limitations on deductibility. As a result of limitations on the deductibility of capital losses and other factors, management is unable to assert that it is more likely than not that the Company will realize the full benefit of these deferred tax assets. Accordingly, the Company previously recorded a valuation allowance against these deferred tax assets. The balance of this valuation allowance was $1.1 million as of April 3, 2016 and March 29, 2015. Based upon the Company’s current and historical pre-tax earnings, management believes it is more likely than not that the Company will realize the full benefit of the existing deferred tax assets as of April 3, 2016, except for the deferred tax assets discussed above. Management believes the existing net deductible temporary differences will reverse during periods in which the Company generates net taxable income or that there would be sufficient tax carrybacks available; however, there can be no assurance that the Company will generate any earnings or any specific level of continuing earnings in future years. As of April 3, 2016, the Company has federal net operating loss carryforwards of $13.0 million, which will expire between fiscal 2027 and 2029, if not utilized, and state net operating loss carryforwards of $67.5 million, which will expire between fiscal 2017 and 2036, if not utilized. The net operating loss carryforwards relating to acquired companies are subject to limitations on the timing of utilization. The Company also has state capital loss carryovers of $54.5 million, which will expire between fiscal 2017 and 2031, if not utilized. As of April 3, 2016, the Company has federal research tax credit carryforwards of $9.8 million, which will expire between fiscal 2034 and 2036, if not utilized. The Company also has state research tax credit carryforwards of $31.9 million and state alternative minimum tax credits of $0.6 million, both of which have no expiration date. The Company has made no provision for U.S. income taxes or foreign withholding taxes on the earnings of its foreign subsidiaries, as these amounts are intended to be indefinitely reinvested in operations outside the United States. As of April 3, 2016, the cumulative amount of undistributed earnings of the Company’s foreign subsidiaries was $438.1 million. Because of the availability of U.S. foreign tax credits, it is not practicable to determine the U.S. federal income tax liability that would be payable if such earnings were not reinvested indefinitely. During fiscal 2016, the statute of limitations expired for certain tax years in various states. As a result, the Company reduced the related income tax liabilities for such periods and recorded income tax benefits totaling $4.3 million. During fiscal 2015, the Company settled all open matters relating to an Internal Revenue Service examination of the Company’s income tax returns for fiscal years 2010 through 2013. This settlement was for an amount less than the Company had previously accrued for this tax position. As a result, the Company recorded an income tax benefit of $2.5 million. In connection with this settlement, the Company paid federal and state income taxes totaling $2.1 million in fiscal 2016. The Company is no longer subject to federal income tax examinations for years prior to fiscal 2014. With limited exceptions, the Company is no longer subject to state and foreign income tax examinations by taxing authorities for years prior to fiscal 2009. Management does not believe that the results of tax examinations will have a material impact on the Company’s financial condition or results of operations. A rollforward of the activity in the gross unrecognized tax benefits is as follows:
2016
2015
(In thousands)
Balance at beginning of year
$
12,904
$
13,577
Additions based on tax positions related to the current year
1,266
1,059
Additions for tax positions of prior years
993
2,966
Reductions for tax positions of prior years
(690
)
(276
)
Decreases relating to settlements with taxing authorities
(364
)
(3,629
)
Reductions due to lapses of statutes of limitations
(4,931
)
(793
)
Balance at end of year
$
9,178
$
12,904
If the unrecognized tax benefits as of April 3, 2016 were recognized, $8.1 million, net of $1.1 million of tax benefits from state income taxes, would favorably affect the Company’s effective income tax rate. In addition to the unrecognized tax benefits noted above, the Company had accrued $2.6 million and $3.5 million of interest expense and penalties as of April 3, 2016 and March 29, 2015, respectively. The Company recognized interest expense, net of the related tax effect, and penalties aggregating $(0.6) million, $0.1 million and $2.1 million during fiscal 2016, 2015 and 2014, respectively. It is reasonably possible that the Company’s liability for uncertain tax positions may be reduced by as much as $1.0 million as a result of either the settlement of tax positions with various tax authorities or by virtue of the statute of limitations expiring through the end of fiscal 2017. </t>
  </si>
  <si>
    <t>Net Income Per Share</t>
  </si>
  <si>
    <t>Earnings Per Share [Abstract]</t>
  </si>
  <si>
    <t>Note 15. Net Income Per Share The following table sets forth the computation of basic and diluted net income (loss) per share:
2016
2015
2014
(In thousands, except per share amounts)
Net income (loss)
$
46,466
$
50,593
$
(18,266
)
Shares:
Weighted-average shares outstanding — basic
85,122
87,584
87,612
Dilutive potential common shares, using treasury stock method
988
879
—
Weighted-average shares outstanding — diluted
86,110
88,463
87,612
Net income (loss) per share:
Basic
$
0.55
$
0.58
$
(0.21
)
Diluted
$
0.54
$
0.57
$
(0.21
) Stock-based awards, including stock options and restricted stock units, representing 6.3 million, 9.7 million and 15.2 million shares of common stock have been excluded from the diluted per share calculations for fiscal 2016, 2015 and 2014, respectively. These stock-based awards have been excluded from the diluted per share calculations because their effect would have been antidilutive.</t>
  </si>
  <si>
    <t>Commitments and Contingencies</t>
  </si>
  <si>
    <t>Commitments And Contingencies Disclosure [Abstract]</t>
  </si>
  <si>
    <t xml:space="preserve">Note 16. Commitments and Contingencies Leases The Company leases certain facilities, software and equipment under operating lease agreements. A summary of the future minimum lease commitments under non-cancelable operating leases as of April 3, 2016 is as follows:
Fiscal Year
(In thousands)
2017
$
7,470
2018
4,616
2019
2,264
2020
1,773
2021
1,310
Thereafter
263
$
17,696
Rent expense for fiscal 2016, 2015 and 2014 was $11.7 million, $12.0 million and $10.4 million, respectively. Contingencies The Company indemnifies certain of its customers and others against claims that the Company’s products infringe upon a patent, copyright, trademark or trade secret of a third party. In the event of such a claim, the Company agrees to pay all litigation costs, including attorney fees, and any settlement payments or damages awarded directly related to the infringement. Management believes that any monetary liability or financial impact to the Company from these matters, individually and in the aggregate, would not be material to the Company’s financial condition or results of operations. However, there can be no assurance with respect to such result, and the monetary liability or financial impact to the Company from these matters could differ materially from those projected. Legal Proceedings On September 28, 2015, a purported class action was commenced in the U.S. District Court for the Central District of California asserting claims arising under federal securities laws against the Company and certain individual defendants. The plaintiff, Phyllis Hull, purported to represent a class of persons who purchased the Company’s common stock between April 30, 2015 and July 30, 2015. The plaintiff alleged that the defendants, including a former officer and a current officer, engaged in a scheme to inflate the Company’s stock price by making false and misleading statements regarding the Company’s operations, financial results and future business prospects in violation of federal securities laws. The plaintiff sought compensatory damages, interest and an award of reasonable attorneys’ fees and costs. On March 4, 2016, the parties filed a Joint Stipulation with the Court to voluntarily dismiss the case. On March 7, 2016, the Court dismissed the case with prejudice as to Phyllis Hull and her individual claims and without prejudice as to the unnamed class members. On October 23, 2015, Stephen Kramer filed a shareholder derivative complaint in the California Superior Court in and for the County of Orange County purportedly on behalf of the Company against certain current and former officers and directors of the Company. The plaintiff alleges breaches of fiduciary duty, unjust enrichment, corporate waste, aiding and abetting breaches of fiduciary duty, and improper insider sales of stock in violation of California law based on the allegation that, since October 17, 2014, the individual defendants engaged in a scheme to inflate the Company’s stock price by making false and misleading statements regarding the Company’s operations, financial results, internal controls and future business prospects. The plaintiff seeks an award of damages and restitution to the Company from the individual defendants, disgorgement of the individual defendants’ profits and compensation, an order requiring the Company to reform and improve its corporate governance, and an award of costs and attorneys’ fees to the plaintiff and its counsel. On March 14, 2016, a second shareholder derivative complaint was filed in the same Court. The plaintiff in the second suit, Indiana Laborers Pension and Welfare Funds, makes similar allegations against certain current and former officers and directors of the Company, and seeks similar demands. The defendants have not yet responded to the complaints in either of the shareholder derivative cases. The Company currently believes the disposition of these matters will not have a material adverse effect on the Company’s financial condition or results of operations. Various other lawsuits, claims and proceedings have been or may be instituted against the Company. The outcome of litigation cannot be predicted with certainty and some lawsuits, claims and proceedings may be disposed of unfavorably to the Company. Many intellectual property disputes have a risk of injunctive relief and there can be no assurance that a license will be granted. Injunctive relief could have a material adverse effect on the Company’s financial condition or results of operations. Based on an evaluation of such other matters that are pending or asserted, management believes the disposition of such matters will not have a material adverse effect on the Company’s financial condition or results of operations. </t>
  </si>
  <si>
    <t>Revenue Components, Geographic Revenues and Significant Customers</t>
  </si>
  <si>
    <t>Segment Reporting [Abstract]</t>
  </si>
  <si>
    <t xml:space="preserve">Note 17. Revenue Components, Geographic Revenues and Significant Customers Operating segments are components of an enterprise for which separate financial information is available and is evaluated regularly by the chief operating decision maker in deciding how to allocate resources and in assessing performance. The Company operates in one operating segment. Revenue Components A summary of net revenues by product category is as follows:
2016
2015
2014
(In thousands)
Advanced Connectivity Platforms
$
417,923
$
465,000
$
386,738
Legacy Connectivity Products
40,990
55,198
74,169
$
458,913
$
520,198
$
460,907
Geographic Revenues Revenues by geographic area are presented based upon the ship-to location of the customer. Net revenues by geographic area are as follows:
2016
2015
2014
(In thousands)
United States
$
153,189
$
193,853
$
191,481
Asia-Pacific and Japan
219,600
226,213
166,568
Europe, Middle East and Africa
75,529
83,045
85,572
Rest of world
10,595
17,087
17,286
$
458,913
$
520,198
$
460,907
The United States, China and Hong Kong are the only countries that represented 10% or more of net revenues for fiscal 2016. Net revenues from customers in China and Hong Kong were $ 75.5 60.1 Significant Customers A summary of the Company’s customers, including their manufacturing subcontractors, that represent 10% or more of the Company’s net revenues is as follows:
2016
2015
2014
HPE
26
%
27
%
24
%
Dell
17
%
17
%
15
%
IBM
*
11
%
17
%
*
Less than 10% of net revenues </t>
  </si>
  <si>
    <t>Condensed Quarterly Results (Unaudited)</t>
  </si>
  <si>
    <t>Quarterly Financial Information Disclosure [Abstract]</t>
  </si>
  <si>
    <t xml:space="preserve">Note 18. Condensed Quarterly Results (Unaudited) The following table summarizes certain unaudited quarterly financial information for fiscal 2016 and 2015:
Three Months Ended
June
September (1)
December
March (3)
(In thousands, except per share amounts)
Fiscal 2016:
Net revenues
$
113,405
$
103,354
$
122,730
$
119,424
Gross profit
66,338
61,179
72,567
71,365
Operating income
7,091
2,221
21,456
18,029
Net income
2,556
2,238
23,433
18,239
Net income per share:
Basic
$
0.03
$
0.03
$
0.28
$
0.22
Diluted
$
0.03
$
0.03
$
0.28
$
0.22
Fiscal 2015:
Net revenues
$
119,449
$
127,503
$
140,203
$
133,043
Gross profit
70,695
75,410
82,401
77,546
Operating income
5,396
13,521
23,700
11,813
Net income
6,000
11,010
22,435
11,148
Net income per share:
Basic
$
0.07
$
0.13
$
0.26
$
0.13
Diluted
$
0.07
$
0.12
$
0.25
$
0.13
(1)
During the three months ended September 27, 2015, the Company recorded special charges of $8.2 million, consisting of $7.0 million of exit costs and $1.2 million of asset impairment charges related to property and equipment.
(2)
During the three months ended December 27, 2015 and December 28, 2014, the Company recorded an income tax benefit related to the retroactive reinstatement of the federal research tax credit of $3.0 million and $3.7 million, respectively.
(3)
During the three months ended March 29, 2015, the Company recorded special charges of $5.6 million, consisting of $3.5 million of exit costs and $2.1 million of asset impairment charges related to property and equipment. </t>
  </si>
  <si>
    <t>Schedule II Valuation and Qualifying Accounts</t>
  </si>
  <si>
    <t>Valuation And Qualifying Accounts [Abstract]</t>
  </si>
  <si>
    <t>SCHEDULE II QLOGIC CORPORATION VALUATION AND QUALIFYING ACCOUNTS
Balance at Beginning of Year
Additions: Charged to Costs and Expenses or Revenues
Deductions: Amounts Written Off, Net of Recoveries
Balance at End of Year
(In thousands)
Year ended April 3, 2016:
Allowance for doubtful accounts
$
1,297
$
(340
)
$
108
$
849
Sales returns and allowances
$
6,254
$
15,210
$
17,994
$
3,470
Year ended March 29, 2015:
Allowance for doubtful accounts
$
1,186
$
114
$
3
$
1,297
Sales returns and allowances
$
3,873
$
23,597
$
21,216
$
6,254
Year ended March 30, 2014:
Allowance for doubtful accounts
$
1,196
$
23
$
33
$
1,186
Sales returns and allowances
$
4,747
$
17,225
$
18,099
$
3,873</t>
  </si>
  <si>
    <t>Description of Business and Summary of Significant Accounting Policies (Policies)</t>
  </si>
  <si>
    <t>Principles of Consolidation</t>
  </si>
  <si>
    <t>Principles of Consolidation The consolidated financial statements include the financial statements of QLogic Corporation and its wholly-owned subsidiaries. Intercompany balances and transactions have been eliminated in consolidation.</t>
  </si>
  <si>
    <t>Financial Reporting Period</t>
  </si>
  <si>
    <t>Financial Reporting Period The Company uses a fifty-two/fifty-three week fiscal year ending on the Sunday nearest March 31. Fiscal year 2016 comprised fifty-three weeks and ended on April 3, 2016. Fiscal years 2015 and 2014 each comprised fifty-two weeks and ended on March 29, 2015 and March 30, 2014, respectively.</t>
  </si>
  <si>
    <t>Use of Estimates</t>
  </si>
  <si>
    <t>Use of Estimates The preparation of financial statements in accordance with U.S. generally accepted accounting principles requires management to make estimates and judgments that affect the amounts reported in the Company’s consolidated financial statements and accompanying notes. Significant estimates and judgments affecting the consolidated financial statements are those related to revenue recognition, income taxes, inventories, goodwill and long-lived assets. The Company evaluates its estimates on an ongoing basis using historical experience and other factors, including the current economic environment. Significant judgment is required in determining (i) the fair value of assets acquired and liabilities assumed in a business combination, including the fair value of identifiable intangible assets, (ii) the fair value of a patent license and the portion of the fair value attributable to past and future periods, (iii) the Company’s tax filing positions and the related assessment of recognition and measurement of uncertain tax positions, (iv) whether a valuation allowance related to a deferred tax asset should be recorded and (v) whether a potential indicator of impairment of the Company’s long-lived assets exists and in estimating future cash flows for the purpose of any necessary impairment tests. If management’s estimates differ materially from actual results, the Company’s future results of operations will be affected.</t>
  </si>
  <si>
    <t>Revenue Recognition</t>
  </si>
  <si>
    <t>Revenue Recognition The Company recognizes revenue from product sales when all of the following fundamental criteria are met: (i) persuasive evidence of an arrangement exists, (ii) delivery has occurred, (iii) the price to the customer is fixed or determinable and (iv) collection of the resulting accounts receivable is reasonably assured. For all sales, the Company uses a binding purchase order or a signed agreement as evidence of an arrangement. Delivery occurs when goods are shipped and title and risk of loss transfer to the customer, in accordance with the terms specified in the arrangement with the customer. The customer’s obligation to pay and the payment terms are set at the time of delivery and are not dependent on the subsequent resale of the product. However, certain of the Company’s sales are made to distributors under agreements that contain a limited right to return unsold product and price protection provisions. These return rights and price protection provisions limit the Company’s ability to reasonably estimate product returns and the final price of the inventory sold to distributors. As a result, the price to the customer is not fixed or determinable at the time products are delivered to distributors. Accordingly, the Company recognizes revenue from these distributors based on the sell-through method using inventory information provided by the distributor. At times, the Company provides standard incentive programs to its customers. The Company accounts for its competitive pricing incentives and rebates as a reduction of revenue in the period the related revenue is recorded based on the specific program criteria and historical experience. In addition, the Company records provisions against revenue and cost of revenue for estimated product returns in the same period that revenue is recognized. These provisions are based on historical experience as well as specifically identified product returns. Service and other revenue is recognized when earned and receipt is reasonably assured. For those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When applying the relative selling price method, the Company determines the selling price for each deliverable using vendor-specific objective evidence (VSOE) of the selling price, if it exists. In order to establish VSOE of the selling price, the Company must regularly sell the product and/or service on a standalone basis with a substantial majority of the sales priced within a relatively narrow range. If VSOE of the selling price cannot be determined, the Company then considers third party evidence (TPE) of the selling price. Generally, the Company is not able to determine TPE due to the lack of similar products and services sold by other companies within the industry. If neither VSOE nor TPE exists, the Company determines the estimated selling price based on multiple factors including, but not limited to, cost, gross margin, market conditions and pricing practices. Revenue allocated to each element is then recognized when the basic revenue recognition criteria is met for each deliverable. The Company sells certain software products and related post-contract customer support. The Company recognizes revenue from software products when all of the following fundamental criteria are met: (i) persuasive evidence of an arrangement exists, (ii) delivery has occurred, (iii) the price to the customer is fixed or determinable and (iv) collection of the resulting accounts receivable is probable. Revenue is allocated to undelivered elements based upon VSOE of the fair value of the element. VSOE of the fair value is based upon the price charged when the element is sold separately. Revenue allocated to each element is then recognized when the basic revenue recognition criteria are met for each element. If the Company is unable to determine VSOE of fair value for an undelivered element, the entire amount of revenue from the arrangement is deferred and recognized over the service period or when all elements have been delivered.</t>
  </si>
  <si>
    <t>Stock-Based Compensation The Company recognizes compensation expense for all stock-based awards made to employees and non-employee directors, including restricted stock units, stock options and stock purchases under its Employee Stock Purchase Plan (the ESPP), based on estimated fair values on the measurement date, which is generally the date of grant. Stock-based compensation is recognized for the portion of the award that is ultimately expected to vest. Forfeitures are estimated at the time of grant based on historical trends and revised, if necessary, in subsequent periods if actual forfeitures differ from those estimates. The Company recognizes stock-based compensation expense for awards that are subject to only a service condition on a straight-line basis over the requisite service period for the entire award, which is the vesting period for restricted stock units and stock options, and the offering period for the ESPP. For all other stock-based awards, stock-based compensation is recognized on a straight-line basis over the requisite service period for each separately vesting portion of the award. The determination of fair value of stock-based awards on the date of grant using an option-pricing or other valuation model is affected by the Company’s stock price, as well as assumptions regarding a number of highly complex and subjective variables. These variables may include, but are not limited to, the Company’s expected stock price volatility over the term of the awards and actual and projected employee stock option exercise behaviors. In estimating expected stock price volatility, the Company uses a combination of (i) historical volatility, calculated based on the daily closing prices of its common stock over a period equal to the expected term of the option, and (ii) implied volatility, utilizing market data of actively traded options on its common stock.</t>
  </si>
  <si>
    <t>Research and Development</t>
  </si>
  <si>
    <t>Research and Development Research and development costs, including costs related to the development of new products and process technologies, are expensed as incurred.</t>
  </si>
  <si>
    <t>Advertising Costs</t>
  </si>
  <si>
    <t>Advertising Costs The Company expenses all advertising costs as incurred and such costs were not material to the consolidated statements of operations.</t>
  </si>
  <si>
    <t>Income Taxes The Company utilizes the asset and liability method of accounting for income taxes. Income tax positions taken or expected to be taken in a tax return are recognized in the first reporting period that it is more likely than not the tax position will be sustained upon examination. A tax position that meets the more-likely-than-not recognition threshold is initially and subsequently measured as the largest amount of tax benefit that is greater than 50% likely of being realized upon settlement with a taxing authority that has full knowledge of all relevant information. Previously recognized income tax positions that fail to meet the recognition threshold in a subsequent period are derecognized in that period. Differences between actual results and the Company’s assumptions, or changes in its assumptions in future periods, are recorded in the period they become known. The Company records potential accrued interest and penalties related to unrecognized tax benefits in income tax expense.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nd operating loss and tax credit carryforwards. The effect on deferred taxes of a change in tax rates is recognized in earnings in the period that includes the enactment date. A valuation allowance is recorded when it is more likely than not that some or all of a deferred tax asset will not be realized. In assessing the need for a valuation allowance, the Company considers all available evidence, including past operating results, estimates of future taxable income, and the feasibility of tax planning strategies. The Company’s estimates and projections require significant judgment and are subject to uncertainty due to various factors, including the economic environment, industry and market conditions, and the length of time of the projections included in the analyses.</t>
  </si>
  <si>
    <t>Net Income per Share</t>
  </si>
  <si>
    <t>Net Income per Share The Company computes basic net income per share based on the weighted-average number of common shares outstanding during the periods presented. Diluted net income per share is computed based on the weighted-average number of common and any dilutive potential common shares outstanding using the treasury stock method. Restricted stock units, stock options and other stock-based awards granted by the Company have been treated as dilutive potential common shares in computing diluted net income per share.</t>
  </si>
  <si>
    <t>Concentration of Credit Risk</t>
  </si>
  <si>
    <t>Concentration of Credit Risk Financial instruments that potentially subject the Company to significant concentrations of credit risk consist principally of cash equivalents, marketable securities and trade accounts receivable. Cash and cash equivalents are maintained with several financial institutions. Deposits held with banks may exceed the amount of insurance provided on such deposits. The Company invests primarily in debt securities, the majority of which are high investment grade. In accordance with the Company’s investment policy, exposure to credit risk is limited by the diversification and investment in highly-rated securities. The Company’s products are sold worldwide, primarily to OEMs and distributors. As of April 3, 2016 and March 29, 2015, the Company had four customers that each individually accounted for 10% or more of the Company’s accounts receivable. These customers, all of which were OEMs or their manufacturing subcontractors, accounted for an aggregate of 75% and 63% of the Company’s total accounts receivable as of April 3, 2016 and March 29, 2015, respectively. The Company performs ongoing credit evaluations of its customers’ financial condition and, generally, requires no collateral from its customers. Sales to customers are denominated in U.S. dollars. As a result, the Company believes its foreign currency risk related to trade accounts receivable is minimal.</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Cash and Cash Equivalents</t>
  </si>
  <si>
    <t>Cash and Cash Equivalents The Company considers all highly liquid investments purchased with original maturities of three months or less on their acquisition date to be cash equivalents. The carrying amounts of cash and cash equivalents approximate their fair values.</t>
  </si>
  <si>
    <t>Marketable Securities Marketable securities consist of available-for-sale securities and are classified in the consolidated balance sheets based on the nature of the security and the availability for use in current operations. Available-for-sale securities are recorded at fair value based on quoted market prices or other observable inputs. Unrealized gains and losses, net of related income taxes, on available-for-sale securities are excluded from earnings and reported as a separate component of accumulated other comprehensive income until realized. The Company recognizes an impairment charge on available-for-sale securities when the decline in the fair value of an investment below its cost basis is judged to be other-than-temporary. If the Company intends to sell the security or it is more likely than not that it will be required to sell the security before recovery of its amortized cost basis less any current-period credit loss, the Company would recognize the entire impairment in earnings. If the Company does not intend to sell the security and it is not more likely than not that it will be required to sell the security before recovery of its amortized cost basis less any current-period credit loss, the other-than-temporary impairment is separated into (a) the amount representing the credit loss and (b) the amount related to all other factors. The amount of the other-than-temporary impairment related to the credit loss is recognized in earnings. The amount of the other-than-temporary impairment related to other factors is recognized in other comprehensive income, net of applicable taxes. The Company considers various factors in determining whether to recognize an impairment charge, including the current financial and credit market environment, the financial condition and near-term prospects of the issuer of the security, the magnitude of the unrealized loss compared to the cost of the investment, the length of time the investment has been in a loss position and the Company’s intent and ability to hold the investment for a period of time sufficient to allow for any anticipated recovery of market value. Realized gains or losses are determined on a specific identification basis and reported in interest and other income, net, as incurred. Realized gains and losses reclassified from accumulated other comprehensive income are included in interest and other income, net, in the consolidated statements of operations.</t>
  </si>
  <si>
    <t>Allowance for Doubtful Accounts</t>
  </si>
  <si>
    <t>Allowance for Doubtful Accounts An allowance for doubtful accounts is maintained for estimated losses resulting from the inability of the Company’s customers to make required payments. This reserve is determined by analyzing specific customer accounts, applying estimated loss rates to the aging of remaining accounts receivable balances, and considering the impact of the current economic environment where appropriate.</t>
  </si>
  <si>
    <t>Inventories Inventories are stated at the lower of cost (first-in, first-out) or market. The Company writes down the carrying value of inventory to estimated net realizable value for estimated excess and obsolete inventory based upon assumptions about future demand and market conditions. These assumptions are based on economic conditions and trends (both current and projected), anticipated customer demand and acceptance of the Company’s current products, expected future products and other assumptions. Once the Company writes down the carrying value of inventory, a new cost basis is established. Subsequent changes in facts and circumstances do not result in an increase in the newly-established cost basis. Inventories acquired through business combinations are recorded at their acquisition date fair value, which is generally estimated selling price less the costs of disposal and a normal profit allowance.</t>
  </si>
  <si>
    <t>Property and Equipment Property and equipment are stated at cost. Property and equipment acquired through business combinations are recorded at their acquisition date fair value. Depreciation is calculated using the straight-line method over estimated useful lives of 39.5 years for buildings, five to fifteen years for building and land improvements, and two to five years for other property and equipment. Leasehold improvements are amortized on a straight-line basis over the shorter of the lease term or the estimated useful life of the related asset.</t>
  </si>
  <si>
    <t>Goodwill and Indefinite-Lived Intangible Assets</t>
  </si>
  <si>
    <t>Goodwill and Indefinite-Lived Intangible Assets Goodwill is recorded as the difference, if any, between the aggregate consideration paid for an acquisition and the fair value of the net tangible and intangible assets acquired. The amount assigned to in-process research and development (IPR&amp;D) is capitalized and accounted for as an indefinite-lived intangible asset until the underlying projects are completed or abandoned. Goodwill is not amortized but instead is tested annually for impairment, or more frequently when events or changes in circumstances indicate that the asset might be impaired, by comparing the carrying value to the fair value of the reporting unit to which the goodwill is assigned. A two-step test is used to identify the potential impairment and to measure the amount of impairment, if any. The first step is to compare the fair value of the reporting unit with its carrying amount, including goodwill. If the fair value of the reporting unit is less than its carrying amount, goodwill is considered impaired and the loss is measured by performing step two. Under step two, the impairment loss is measured by comparing the implied fair value of the reporting unit goodwill with the carrying amount of that goodwill. Management determined that the Company has a single reporting unit for the purpose of testing goodwill for impairment. IPR&amp;D is not amortized but instead is tested annually for impairment, or more frequently when events or changes in circumstances indicate that the asset might be impaired. The Company initially assesses qualitative factors to determine whether it is more likely than not that the fair value of IPR&amp;D is less than its carrying amount, and if so, the Company conducts a quantitative impairment test. The quantitative impairment test consists of a comparison of the fair value of IPR&amp;D to its carrying amount. If the carrying value exceeds its fair value, an impairment loss is recognized in an amount equal to the difference. When an IPR&amp;D project is complete, the related intangible asset becomes subject to amortization and impairment analysis as a long-lived asset. The Company performed a qualitative impairment test as of the first day of its fourth fiscal quarter and determined that there was no impairment of IPR&amp;D.</t>
  </si>
  <si>
    <t>Long-Lived Assets</t>
  </si>
  <si>
    <t>Long-Lived Assets Long-lived assets, including property and equipment and purchased intangible assets subject to amortization, are reviewed for impairment whenever events or changes in circumstances indicate that the carrying amount of an asset or asset group may not be recoverable. Recoverability of assets to be held and used is measured by the comparison of the carrying amount of an asset or asset group to future undiscounted net cash flows expected to be generated by the asset or asset group. If such an asset or asset group is considered to be impaired, the impairment to be recognized is measured as the amount by which the carrying amount of the asset or asset group exceeds the fair value of the asset or asset group. Assets to be disposed of are reported at the lower of their carrying amount or fair value less costs to sell. Purchased intangible assets consist primarily of technology and customer relationships acquired in business acquisitions. Purchased intangible assets that have definite lives are amortized using a method that reflects the pattern in which the economic benefits of the intangible assets are realized or, if that pattern cannot be reliably determined, using a straight-line method over the estimated useful lives of the related assets, generally ranging from three to eight years.</t>
  </si>
  <si>
    <t>Warranty</t>
  </si>
  <si>
    <t>Warranty The Company’s products generally carry a warranty for periods of up to three years. The Company records a liability for product warranty obligations in the period the related revenue is recorded based on historical warranty experience. Warranty expense and the corresponding liability were not material to the consolidated financial statements.</t>
  </si>
  <si>
    <t>Comprehensive Income</t>
  </si>
  <si>
    <t>Comprehensive Income Comprehensive income includes all changes in equity other than transactions with stockholders. The Company’s accumulated other comprehensive loss consists of unrealized gains and losses on available-for-sale securities, net of income taxes, and foreign currency translation adjustments.</t>
  </si>
  <si>
    <t>Foreign Currency Translation</t>
  </si>
  <si>
    <t>Foreign Currency Translation Certain of the Company’s foreign subsidiaries utilize a functional currency other than U.S. dollars. Assets and liabilities of these subsidiaries are translated to U.S. dollars at exchange rates in effect at the balance sheet date, and income and expenses are translated at average exchange rates during the period. The resulting translation adjustments are recorded as a component of accumulated other comprehensive income. Gains and losses resulting from transactions denominated in currencies other than the functional currency are included in interest and other income, net, and were not material to the consolidated statements of operations.</t>
  </si>
  <si>
    <t>Recently Adopted Accounting Standards</t>
  </si>
  <si>
    <t>Recently Adopted Accounting Standards In November 2015, the Financial Accounting Standards Board (FASB) issued an accounting standard update to simplify the presentation of deferred income taxes. Under this new standard, deferred tax assets and liabilities are required to be classified as noncurrent in a classified balance sheet. The Company adopted this standard during fiscal 2016 on a retrospective basis resulting in the reclassification of $12.5 million of current deferred tax assets to noncurrent in the Company’s consolidated balance sheet as of March 29, 2015. Recently Issued Accounting Standards Not Yet Effective In May 2014, the FASB issued an accounting standard update that requires an entity to recognize the amount of revenue to which it expects to be entitled for the transfer of promised goods or services to customers. This standard will replace most existing revenue recognition guidance when it becomes effective. In July 2015, the FASB amended this standard to defer the effective date by one year and permit early adoption as of the original effective date. This amended standard is effective for the Company in the first quarter of fiscal 2019. This standard permits the use of either the retrospective or cumulative effect transition method. The Company is currently evaluating the effect this new guidance will have on its consolidated financial statements and has not yet selected a transition method.</t>
  </si>
  <si>
    <t>Business Acquisitions and License Agreement (Tables)</t>
  </si>
  <si>
    <t>Schedule of Supplemental Pro Forma Financial Data (Unaudited)</t>
  </si>
  <si>
    <t xml:space="preserve">This unaudited supplemental pro forma financial data is presented for informational purposes only and does not purport to be indicative of the results of future operations or the results that would have occurred had the Company completed the acquisition at the beginning of fiscal 2013.
2014
(Unaudited, in thousands, except per share amounts)
Pro forma net revenues:
Advanced Connectivity Platforms
$
423,446
Legacy Connectivity Products
85,888
$
509,334
Pro forma net loss
$
(38,676
)
Pro forma net loss per share (basic)
$
(0.44
)
Pro forma net loss per share (diluted)
$
(0.44
) </t>
  </si>
  <si>
    <t>Marketable Securities (Tables)</t>
  </si>
  <si>
    <t>Schedule of Available-for-Sale Securities</t>
  </si>
  <si>
    <t>The Company’s portfolio of available-for-sale marketable securities consists of the following:
Amortized Cost
Gross Unrealized Gains
Gross Unrealized Losses
Estimated Fair Value
(In thousands)
April 3, 2016
U.S. government and agency securities
$
97,895
$
433
$
(15
)
$
98,313
Corporate debt obligations
98,164
216
(69
)
98,311
Mortgage-backed securities
17,944
86
(53
)
17,977
Municipal bonds
10,355
65
(1
)
10,419
Other debt securities
4,412
8
(1
)
4,419
$
228,770
$
808
$
(139
)
$
229,439
March 29, 2015
U.S. government and agency securities
$
54,279
$
173
$
(12
)
$
54,440
Corporate debt obligations
99,117
257
(51
)
99,323
Mortgage-backed securities
26,676
182
(36
)
26,822
Municipal bonds
16,647
76
(2
)
16,721
Other debt securities
3,860
8
—
3,868
$
200,579
$
696
$
(101
)
$
201,174</t>
  </si>
  <si>
    <t>Schedule of Amortized Cost and Estimated Fair Value of Debt Securities</t>
  </si>
  <si>
    <t>The amortized cost and estimated fair value of debt securities as of April 3, 2016,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
Amortized Cost
Estimated Fair Value
(In thousands)
Due in one year or less
$
55,154
$
55,192
Due after one year through three years
147,223
147,593
Due after three years through five years
15,851
16,063
Due after five years
10,542
10,591
$
228,770
$
229,439</t>
  </si>
  <si>
    <t>Schedule of Unrealized Losses by Investment Category</t>
  </si>
  <si>
    <t xml:space="preserve">The following table presents the Company’s marketable securities with unrealized losses by investment category and length of time that individual securities have been in a continuous unrealized loss position as of April 3, 2016 and March 29, 2015.
Less Than 12 Months
12 Months or Greater
Total
Description of Securities
Fair Value
Unrealized Losses
Fair Value
Unrealized Losses
Fair Value
Unrealized Losses
(In thousands)
April 3, 2016
U.S. government and agency securities
$
23,221
$
(15
)
$
—
$
—
$
23,221
$
(15
)
Corporate debt obligations
31,438
(61
)
741
(8
)
32,179
(69
)
Mortgage-backed securities
8,171
(39
)
1,864
(14
)
10,035
(53
)
Municipal bonds
379
(1
)
—
—
379
(1
)
Other debt securities
1,628
(1
)
—
—
1,628
(1
)
$
64,837
$
(117
)
$
2,605
$
(22
)
$
67,442
$
(139
)
March 29, 2015
U.S. government and agency securities
$
16,607
$
(12
)
$
—
$
—
$
16,607
$
(12
)
Corporate debt obligations
28,421
(51
)
—
—
28,421
(51
)
Mortgage-backed securities
4,174
(8
)
4,581
(28
)
8,755
(36
)
Municipal bonds
921
(2
)
—
—
921
(2
)
$
50,123
$
(73
)
$
4,581
$
(28
)
$
54,704
$
(101
) </t>
  </si>
  <si>
    <t>Fair Value of Financial Instruments (Tables)</t>
  </si>
  <si>
    <t>Schedule of Assets Measured at Fair Value on a Recurring Basis</t>
  </si>
  <si>
    <t>A summary of the assets measured at fair value on a recurring basis as of April 3, 2016 and March 29, 2015 is as follows:
Fair Value Measurements Using
Level 1
Level 2
Total
(In thousands)
April 3, 2016
Cash and cash equivalents
$
125,408
$
—
$
125,408
Marketable securities:
U.S. government and agency securities
98,313
—
98,313
Corporate debt obligations
—
98,311
98,311
Mortgage-backed securities
—
17,977
17,977
Municipal bonds
—
10,419
10,419
Other debt securities
—
4,419
4,419
98,313
131,126
229,439
$
223,721
$
131,126
$
354,847
March 29, 2015
Cash and cash equivalents
$
115,241
$
—
$
115,241
Marketable securities:
U.S. government and agency securities
54,440
—
54,440
Corporate debt obligations
—
99,323
99,323
Mortgage-backed securities
—
26,822
26,822
Municipal bonds
—
16,721
16,721
Other debt securities
—
3,868
3,868
54,440
146,734
201,174
$
169,681
$
146,734
$
316,415</t>
  </si>
  <si>
    <t>Inventories (Tables)</t>
  </si>
  <si>
    <t>Components of Inventories</t>
  </si>
  <si>
    <t>Components of inventories are as follows:
2016
2015
(In thousands)
Raw materials
$
13,056
$
4,311
Finished goods
26,689
25,667
$
39,745
$
29,978</t>
  </si>
  <si>
    <t>Property and Equipment (Tables)</t>
  </si>
  <si>
    <t>Components of Property and Equipment</t>
  </si>
  <si>
    <t>Components of property and equipment are as follows:
2016
2015
(In thousands)
Land
$
11,663
$
11,663
Buildings and improvements
39,811
38,996
Production and test equipment
217,952
229,268
Furniture and fixtures
8,846
8,630
278,272
288,557
Less accumulated depreciation and amortization
206,534
210,056
$
71,738
$
78,501</t>
  </si>
  <si>
    <t>Purchased Intangible Assets (Tables)</t>
  </si>
  <si>
    <t>Components of Purchased Intangible Assets</t>
  </si>
  <si>
    <t>Purchased intangible assets consist of the following:
April 3, 2016
March 29, 2015
Gross Carrying Value
Accumulated Amortization
Net Carrying Value
Gross Carrying Value
Accumulated Amortization
Net Carrying Value
(In thousands)
Definite-lived intangible assets:
Developed technology
$
72,121
$
35,128
$
36,993
$
72,121
$
21,536
$
50,585
Customer relationships
5,400
1,378
4,022
5,400
703
4,697
Other
3,329
2,546
783
3,329
2,152
1,177
80,850
39,052
41,798
80,850
24,391
56,459
Indefinite-lived intangible assets:
In-process research and development
21,200
—
21,200
21,200
—
21,200
$
102,050
$
39,052
$
62,998
$
102,050
$
24,391
$
77,659</t>
  </si>
  <si>
    <t>Amortization Expense by Classification Included in Consolidated Statements of Operations</t>
  </si>
  <si>
    <t>A summary of the amortization expense, by classification, included in the consolidated statements of operations is as follows:
2016
2015
2014
(In thousands)
Cost of revenues
$
13,986
$
16,801
$
2,387
Sales and marketing
675
703
—
$
14,661
$
17,504
$
2,387</t>
  </si>
  <si>
    <t>Estimated Future Amortization Expense of Purchased Intangible Assets</t>
  </si>
  <si>
    <t>The following table presents the estimated future amortization expense of purchased intangible assets as of April 3, 2016:
Fiscal
(In thousands)
2017
$
17,923
2018
16,944
2019
15,535
2020
4,208
2021
4,208
Thereafter
4,180
$
62,998</t>
  </si>
  <si>
    <t>Stock-Based Compensation (Tables)</t>
  </si>
  <si>
    <t>Summary of Stock Option Activity</t>
  </si>
  <si>
    <t>A summary of stock option activity is as follows:
Number of Options
Weighted- Average Exercise Price
Weighted- Average Remaining Contractual Term (Years)
Aggregate Intrinsic Value
(In thousands)
(In thousands)
Outstanding at March 31, 2013
16,829
$
17.14
Granted
75
10.90
Exercised
(88
)
12.00
$
36
Forfeited (cancelled pre-vesting)
(732
)
15.02
Expired (cancelled post-vesting)
(4,881
)
20.45
Outstanding at March 30, 2014
11,203
15.84
Granted
32
9.99
Exercised
(229
)
13.43
264
Forfeited (cancelled pre-vesting)
(273
)
14.88
Expired (cancelled post-vesting)
(2,238
)
15.42
Outstanding at March 29, 2015
8,495
16.03
Granted
22
14.91
Exercised
(1,034
)
14.50
793
Forfeited (cancelled pre-vesting)
(12
)
13.29
Expired (cancelled post-vesting)
(2,083
)
17.18
Outstanding at April 3, 2016
5,388
$
15.88
3.0
$
487
Vested and expected to vest at April 3, 2016
5,388
$
15.88
3.0
$
487
Exercisable at April 3, 2016
5,307
$
15.92
3.0
$
402</t>
  </si>
  <si>
    <t>Summary of Stock-Based Compensation Expense</t>
  </si>
  <si>
    <t>A summary of stock-based compensation expense, by functional line item in the consolidated statements of operations, is as follows:
2016
2015
2014
(In thousands)
Cost of revenues
$
825
$
1,049
$
1,349
Engineering and development
9,140
10,024
10,918
Sales and marketing
3,780
4,631
5,337
General and administrative
2,883
4,841
5,034
$
16,628
$
20,545
$
22,638</t>
  </si>
  <si>
    <t>Weighted-Average Fair Values and Underlying Assumptions</t>
  </si>
  <si>
    <t>The fair value of stock options granted and shares to be purchased under the ESPP have been estimated at the date of grant using a Black-Scholes option-pricing model. The weighted-average fair values and underlying assumptions are as follows:
2016
2015
2014
Stock Options
Employee Stock Purchase Plan
Stock Options
Employee Stock Purchase Plan
Stock Options
Employee Stock Purchase Plan
Fair value
$
5.44
$
2.60
$
3.74
$
2.20
$
4.12
$
2.41
Expected volatility
33
%
39
%
33
%
30
%
36
%
32
%
Risk-free interest rate
1.9
%
0.2
%
2.1
%
0.1
%
1.6
%
0.1
%
Expected life (years)
6.5
0.6
6.6
0.5
6.2
0.3
Dividend yield
—
—
—
—
—
—</t>
  </si>
  <si>
    <t>Vesting Feature Service Conditions And Either Performance Or Market Condition [Member]</t>
  </si>
  <si>
    <t>Summary of Activity of Restricted Stock Units</t>
  </si>
  <si>
    <t>A summary of activity of restricted stock units subject to a service condition and either a performance or market condition is as follows:
Number of RSUs
Weighted- Average Grant Date Fair Value
Aggregate Fair Value
(In thousands)
(In thousands)
Outstanding and unvested at March 31, 2013
289
$
14.01
Granted
374
11.67
Vested
(60
)
13.97
$
558
Forfeited
(180
)
13.86
Outstanding and unvested at March 30, 2014
423
12.02
Granted
721
12.04
Vested
(24
)
13.98
242
Forfeited
(141
)
10.03
Outstanding and unvested at March 29, 2015
979
12.27
Granted
641
15.45
Vested
(21
)
10.14
322
Forfeited
(1,094
)
13.60
Outstanding and unvested at April 3, 2016
505
$
13.52</t>
  </si>
  <si>
    <t>Vesting Feature Service Conditions [Member]</t>
  </si>
  <si>
    <t>A summary of activity of restricted stock units subject to only a service condition is as follows:
Number of RSUs
Weighted- Average Grant Date Fair Value
Aggregate Fair Value
(In thousands)
(In thousands)
Outstanding and unvested at March 31, 2013
3,251
$
14.71
Granted
2,207
11.11
Vested
(1,150
)
14.90
$
11,136
Forfeited
(697
)
13.80
Outstanding and unvested at March 30, 2014
3,611
12.62
Granted
2,061
10.61
Vested
(1,102
)
13.42
11,839
Forfeited
(911
)
11.94
Outstanding and unvested at March 29, 2015
3,659
11.42
Granted
1,578
14.40
Vested
(1,213
)
11.88
17,206
Forfeited
(1,086
)
12.45
Outstanding and unvested at April 3, 2016
2,938
$
12.44</t>
  </si>
  <si>
    <t>Special Charges (Tables)</t>
  </si>
  <si>
    <t>Restructuring Cost and Reserve [Line Items]</t>
  </si>
  <si>
    <t>Summary of Special Charges</t>
  </si>
  <si>
    <t>A summary of the special charges recorded during fiscal 2016, 2015 and 2014 is as follows:
2016
2015
2014
(In thousands)
Exit costs
$
9,852
$
6,946
$
26,491
Asset impairments
1,954
3,074
7,322
Other charges
—
500
—
Patent license (Note 2)
—
—
41,040
$
11,806
$
10,520
$
74,853</t>
  </si>
  <si>
    <t>Summary of Unpaid Exit Costs for Restructuring Plans by Classification</t>
  </si>
  <si>
    <t>A summary of the total unpaid exit costs for all restructuring plans, by classification, included in the consolidated balance sheets is as follows:
2016
2015
(In thousands)
Other current liabilities
$
3,642
$
3,664
Other liabilities
4,454
7,553
$
8,096
$
11,217</t>
  </si>
  <si>
    <t>September 2015 Initiative [Member]</t>
  </si>
  <si>
    <t>Activity and Liability Balances for Exit Costs</t>
  </si>
  <si>
    <t>As of April 3, 2016, the Company had substantially completed the restructuring activities related to the September 2015 Initiative. Activity and liability balances for exit costs related to this initiative are as follows:
Workforce Reduction
Facilities and Other
Total
(In thousands)
Charged to costs and expenses
$
7,780
$
858
$
8,638
Payments
(7,780
)
(286
)
(8,066
)
Non-cash adjustment
—
461
461
Balance as of April 3, 2016
$
—
$
1,033
$
1,033</t>
  </si>
  <si>
    <t>March 2014 Initiative [Member]</t>
  </si>
  <si>
    <t>Activity and liability balances for exit costs related to the March 2014 Initiative are as follows:
Workforce Reduction
Contract Cancellation and Other
Total
(In thousands)
Charged to costs and expenses
$
4,789
$
4,325
$
9,114
Payments
(1,612
)
(14
)
(1,626
)
Balance as of March 30, 2014
3,177
4,311
7,488
Charged to costs and expenses
2,693
(73
)
2,620
Payments
(5,870
)
(4,238
)
(10,108
)
Balance as of March 29, 2015
$
—
$
—
$
—</t>
  </si>
  <si>
    <t>June 2013 Initiative [Member]</t>
  </si>
  <si>
    <t>Activity and liability balances for exit costs related to the June 2013 Initiative, including a liability associated with exit costs related to a portion of the facility the Company ceased using prior to fiscal 2013, are as follows:
Workforce Reduction
Facilities and Other
Total
(In thousands)
Balance as of March 31, 2013
$
—
$
1,771
$
1,771
Charged to costs and expenses
13,831
3,546
17,377
Payments
(10,303
)
(696
)
(10,999
)
Balance as of March 30, 2014
3,528
4,621
8,149
Charged to costs and expenses
749
2,353
3,102
Payments
(1,801
)
(1,064
)
(2,865
)
Non-cash adjustments
—
1,666
1,666
Balance as of March 29, 2015
2,476
7,576
10,052
Charged to costs and expenses
566
—
566
Payments
(1,122
)
(2,433
)
(3,555
)
Balance as of April 3, 2016
$
1,920
$
5,143
$
7,063</t>
  </si>
  <si>
    <t>Interest and Other Income, net (Tables)</t>
  </si>
  <si>
    <t>Components of Interest and Other Income, Net</t>
  </si>
  <si>
    <t>Components of interest and other income, net, are as follows:
2016
2015
2014
(In thousands)
Interest income
$
2,584
$
2,166
$
3,378
Gain on sales of marketable securities
417
386
2,184
Loss on sales of marketable securities
(353
)
(430
)
(938
)
Other
(719
)
(1,359
)
(1,364
)
$
1,929
$
763
$
3,260</t>
  </si>
  <si>
    <t>Income Taxes (Tables)</t>
  </si>
  <si>
    <t>Schedule of Income (Loss) before Income Taxes, Domestic and Foreign</t>
  </si>
  <si>
    <t xml:space="preserve">Income (loss) before income taxes consists of the following components:
2016
2015
2014
(In thousands)
United States
$
7,018
$
12,294
$
(19,056
)
International
43,708
42,899
10,096
$
50,726
$
55,193
$
(8,960
) </t>
  </si>
  <si>
    <t>Components of Income Tax Expense</t>
  </si>
  <si>
    <t>The components of income tax expense are as follows:
2016
2015
2014
(In thousands)
Current:
Federal
$
(818
)
$
1,859
$
9,206
State
(6,185
)
913
1,532
Foreign
3,376
3,285
2,205
Total current
(3,627
)
6,057
12,943
Deferred:
Federal
7,874
(1,700
)
(18,883
)
State
(512
)
603
15,006
Foreign
525
(360
)
240
Total deferred
7,887
(1,457
)
(3,637
)
$
4,260
$
4,600
$
9,306</t>
  </si>
  <si>
    <t>Reconciliation of Income Tax Expense (Benefit)</t>
  </si>
  <si>
    <t>A reconciliation of the income tax expense (benefit) with the amount computed by applying the federal statutory tax rate to income (loss) before income taxes is as follows:
2016
2015
2014
(In thousands)
Expected income tax expense (benefit) at the statutory rate
$
17,754
$
19,318
$
(3,136
)
State income taxes, net of federal tax benefit
1,406
1,773
(330
)
Tax rate differential on foreign earnings and other international related tax items
(10,943
)
(11,195
)
(324
)
Benefit from research and other credits
(6,870
)
(7,360
)
(6,764
)
Stock-based compensation
4,090
2,649
4,759
Resolution of prior period tax matters
(4,570
)
(3,577
)
(1,480
)
Valuation allowance
2,435
2,634
16,433
Other, net
958
358
148
$
4,260
$
4,600
$
9,306</t>
  </si>
  <si>
    <t>Components of Deferred Tax Assets and Liabilities</t>
  </si>
  <si>
    <t>The components of the deferred tax assets and liabilities are as follows:
2016
2015
(In thousands)
Deferred tax assets:
Research credits
$
40,033
$
31,487
Reserves and accruals not currently deductible
13,994
18,971
Net operating loss carryforwards
10,090
9,764
Stock-based compensation
8,112
14,415
Patent license
6,571
7,098
Property and equipment
4,382
2,587
Investment securities
904
913
Other
292
313
Total gross deferred tax assets
84,378
85,548
Valuation allowance
(22,742
)
(20,307
)
Total deferred tax assets, net of valuation allowance
61,636
65,241
Deferred tax liabilities:
State income taxes
13,398
10,547
Research and development expenditures
7,235
5,814
Total deferred tax liabilities
20,633
16,361
Net deferred tax assets
$
41,003
$
48,880</t>
  </si>
  <si>
    <t>Schedule of Gross Unrecognized Tax Benefits Rollforward</t>
  </si>
  <si>
    <t>A rollforward of the activity in the gross unrecognized tax benefits is as follows:
2016
2015
(In thousands)
Balance at beginning of year
$
12,904
$
13,577
Additions based on tax positions related to the current year
1,266
1,059
Additions for tax positions of prior years
993
2,966
Reductions for tax positions of prior years
(690
)
(276
)
Decreases relating to settlements with taxing authorities
(364
)
(3,629
)
Reductions due to lapses of statutes of limitations
(4,931
)
(793
)
Balance at end of year
$
9,178
$
12,904</t>
  </si>
  <si>
    <t>Net Income Per Share (Tables)</t>
  </si>
  <si>
    <t>Computation of Basic and Diluted Net Income (Loss) Per Share</t>
  </si>
  <si>
    <t xml:space="preserve">The following table sets forth the computation of basic and diluted net income (loss) per share:
2016
2015
2014
(In thousands, except per share amounts)
Net income (loss)
$
46,466
$
50,593
$
(18,266
)
Shares:
Weighted-average shares outstanding — basic
85,122
87,584
87,612
Dilutive potential common shares, using treasury stock method
988
879
—
Weighted-average shares outstanding — diluted
86,110
88,463
87,612
Net income (loss) per share:
Basic
$
0.55
$
0.58
$
(0.21
)
Diluted
$
0.54
$
0.57
$
(0.21
) </t>
  </si>
  <si>
    <t>Commitments and Contingencies (Tables)</t>
  </si>
  <si>
    <t>Future Minimum Lease Commitments under Non-Cancelable Operating Leases</t>
  </si>
  <si>
    <t>A summary of the future minimum lease commitments under non-cancelable operating leases as of April 3, 2016 is as follows:
Fiscal Year
(In thousands)
2017
$
7,470
2018
4,616
2019
2,264
2020
1,773
2021
1,310
Thereafter
263
$
17,696</t>
  </si>
  <si>
    <t>Revenue Components, Geographic Revenues and Significant Customers (Tables)</t>
  </si>
  <si>
    <t>Schedule of Net Revenues by Product Category</t>
  </si>
  <si>
    <t>A summary of net revenues by product category is as follows:
2016
2015
2014
(In thousands)
Advanced Connectivity Platforms
$
417,923
$
465,000
$
386,738
Legacy Connectivity Products
40,990
55,198
74,169
$
458,913
$
520,198
$
460,907</t>
  </si>
  <si>
    <t>Schedule of Net Revenues by Geographic Area</t>
  </si>
  <si>
    <t>Revenues by geographic area are presented based upon the ship-to location of the customer. Net revenues by geographic area are as follows:
2016
2015
2014
(In thousands)
United States
$
153,189
$
193,853
$
191,481
Asia-Pacific and Japan
219,600
226,213
166,568
Europe, Middle East and Africa
75,529
83,045
85,572
Rest of world
10,595
17,087
17,286
$
458,913
$
520,198
$
460,907</t>
  </si>
  <si>
    <t>Schedule of Customers That Represent 10% or More of Net Revenues</t>
  </si>
  <si>
    <t>A summary of the Company’s customers, including their manufacturing subcontractors, that represent 10% or more of the Company’s net revenues is as follows:
2016
2015
2014
HPE
26
%
27
%
24
%
Dell
17
%
17
%
15
%
IBM
*
11
%
17
%
*
Less than 10% of net revenues</t>
  </si>
  <si>
    <t>Condensed Quarterly Results (Unaudited) (Tables)</t>
  </si>
  <si>
    <t>Schedule of Quarterly Financial Information</t>
  </si>
  <si>
    <t>The following table summarizes certain unaudited quarterly financial information for fiscal 2016 and 2015:
Three Months Ended
June
September (1)
December
March (3)
(In thousands, except per share amounts)
Fiscal 2016:
Net revenues
$
113,405
$
103,354
$
122,730
$
119,424
Gross profit
66,338
61,179
72,567
71,365
Operating income
7,091
2,221
21,456
18,029
Net income
2,556
2,238
23,433
18,239
Net income per share:
Basic
$
0.03
$
0.03
$
0.28
$
0.22
Diluted
$
0.03
$
0.03
$
0.28
$
0.22
Fiscal 2015:
Net revenues
$
119,449
$
127,503
$
140,203
$
133,043
Gross profit
70,695
75,410
82,401
77,546
Operating income
5,396
13,521
23,700
11,813
Net income
6,000
11,010
22,435
11,148
Net income per share:
Basic
$
0.07
$
0.13
$
0.26
$
0.13
Diluted
$
0.07
$
0.12
$
0.25
$
0.13
(1)
During the three months ended September 27, 2015, the Company recorded special charges of $8.2 million, consisting of $7.0 million of exit costs and $1.2 million of asset impairment charges related to property and equipment.
(2)
During the three months ended December 27, 2015 and December 28, 2014, the Company recorded an income tax benefit related to the retroactive reinstatement of the federal research tax credit of $3.0 million and $3.7 million, respectively.
(3)
During the three months ended March 29, 2015, the Company recorded special charges of $5.6 million, consisting of $3.5 million of exit costs and $2.1 million of asset impairment charges related to property and equipment.</t>
  </si>
  <si>
    <t>Description of Business and Summary of Significant Accounting Policies - Additional Information - Concentration Risk (Detail)</t>
  </si>
  <si>
    <t>Accounts Receivable [Member] | Credit Concentration Risk [Member]</t>
  </si>
  <si>
    <t>Concentration Risk [Line Items]</t>
  </si>
  <si>
    <t>Accounts receivable concentration risk percentage</t>
  </si>
  <si>
    <t>75.00%</t>
  </si>
  <si>
    <t>63.00%</t>
  </si>
  <si>
    <t>Description of Business and Summary of Significant Accounting Policies - Additional Information (Detail)</t>
  </si>
  <si>
    <t>Apr. 03, 2016USD ($)Customer</t>
  </si>
  <si>
    <t>Mar. 29, 2015USD ($)Customer</t>
  </si>
  <si>
    <t>Description Of Business And Summary Of Significant Accounting Policies [Line Items]</t>
  </si>
  <si>
    <t>Number of customers that accounted for 10% or more of accounts receivable | Customer</t>
  </si>
  <si>
    <t>Goodwill impairment</t>
  </si>
  <si>
    <t>IPR&amp;D impairment</t>
  </si>
  <si>
    <t>Maximum period for company product warranty</t>
  </si>
  <si>
    <t>3 years</t>
  </si>
  <si>
    <t>New Accounting Pronouncement, Early Adoption, Effect [Member] | Restatement Adjustment [Member] | Deferred Tax Assets Noncurrent [Member]</t>
  </si>
  <si>
    <t>Description of Business and Summary of Significant Accounting Policies - Additional Information - Property and Equipment (Detail)</t>
  </si>
  <si>
    <t>Buildings [Member]</t>
  </si>
  <si>
    <t>Property, Plant and Equipment [Line Items]</t>
  </si>
  <si>
    <t>Property and equipment estimated useful lives</t>
  </si>
  <si>
    <t>39 years 6 months</t>
  </si>
  <si>
    <t>Minimum [Member] | Buildings and Land Improvements [Member]</t>
  </si>
  <si>
    <t>5 years</t>
  </si>
  <si>
    <t>Minimum [Member] | Other Property and Equipment [Member]</t>
  </si>
  <si>
    <t>2 years</t>
  </si>
  <si>
    <t>Maximum [Member] | Buildings and Land Improvements [Member]</t>
  </si>
  <si>
    <t>15 years</t>
  </si>
  <si>
    <t>Maximum [Member] | Other Property and Equipment [Member]</t>
  </si>
  <si>
    <t>Description of Business and Summary of Significant Accounting Policies - Additional Information - Long Lived Assets (Detail)</t>
  </si>
  <si>
    <t>Minimum [Member]</t>
  </si>
  <si>
    <t>Finite-Lived Intangible Assets [Line Items]</t>
  </si>
  <si>
    <t>Purchased intangible assets, estimated useful lives</t>
  </si>
  <si>
    <t>Maximum [Member]</t>
  </si>
  <si>
    <t>8 years</t>
  </si>
  <si>
    <t>Business Acquisitions and License Agreement - Additional Information (Detail) - USD ($) $ in Thousands</t>
  </si>
  <si>
    <t>1 Months Ended</t>
  </si>
  <si>
    <t>3 Months Ended</t>
  </si>
  <si>
    <t>Jan. 31, 2014</t>
  </si>
  <si>
    <t>Jul. 03, 2016</t>
  </si>
  <si>
    <t>Business Acquisition [Line Items]</t>
  </si>
  <si>
    <t>Business acquisition, cash consideration</t>
  </si>
  <si>
    <t>IPR&amp;D project estimated fair value at acquisition date</t>
  </si>
  <si>
    <t>Amortization expense related to acquired intangible assets</t>
  </si>
  <si>
    <t>Patent license agreement</t>
  </si>
  <si>
    <t>Patent license agreement, prior periods</t>
  </si>
  <si>
    <t>Patent license agreement, future periods</t>
  </si>
  <si>
    <t>Patent license agreement term</t>
  </si>
  <si>
    <t>10 years</t>
  </si>
  <si>
    <t>Broadcom 10/25/40/50/100Gb Ethernet Business [Member]</t>
  </si>
  <si>
    <t>6 years</t>
  </si>
  <si>
    <t>Broadcom 10/25/40/50/100Gb Ethernet Business [Member] | Scenario Forecast [Member] | In Process Research And Development [Member]</t>
  </si>
  <si>
    <t>Completion of IPR&amp;D project</t>
  </si>
  <si>
    <t>Brocade Communications Systems, Inc. [Member]</t>
  </si>
  <si>
    <t>Business Acquisitions and License Agreement - Schedule of Supplemental Pro Forma Financial Data (Unaudited) (Detail) $ / shares in Units, $ in Thousands</t>
  </si>
  <si>
    <t>Mar. 30, 2014USD ($)$ / shares</t>
  </si>
  <si>
    <t>Pro forma net revenues:</t>
  </si>
  <si>
    <t>Pro forma net revenues</t>
  </si>
  <si>
    <t>Pro forma net loss</t>
  </si>
  <si>
    <t>Pro forma net loss per share (basic) | $ / shares</t>
  </si>
  <si>
    <t>Pro forma net loss per share (diluted) | $ / shares</t>
  </si>
  <si>
    <t>Advanced Connectivity Platforms [Member]</t>
  </si>
  <si>
    <t>Legacy Connectivity Products [Member]</t>
  </si>
  <si>
    <t>Marketable Securities - Schedule of Available-for-Sale Securitie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Municipal Bonds [Member]</t>
  </si>
  <si>
    <t>Other Debt Securities [Member]</t>
  </si>
  <si>
    <t>Marketable Securities - Schedule of Amortized Cost and Estimated Fair Value of Debt Securities (Detail) - USD ($) $ in Thousands</t>
  </si>
  <si>
    <t>Available For Sale Securities Debt Maturities Fair Value [Abstract]</t>
  </si>
  <si>
    <t>Due in one year or less, Amortized Cost</t>
  </si>
  <si>
    <t>Due after one year through three years, Amortized Cost</t>
  </si>
  <si>
    <t>Due after three years through five years, Amortized Cost</t>
  </si>
  <si>
    <t>Due after five years, Amortized Cost</t>
  </si>
  <si>
    <t>Due in one year or less, Estimated Fair Value</t>
  </si>
  <si>
    <t>Due after one year through three years, Estimated Fair Value</t>
  </si>
  <si>
    <t>Due after three years through five years, Estimated Fair Value</t>
  </si>
  <si>
    <t>Due after five years, Estimated Fair Value</t>
  </si>
  <si>
    <t>Total estimated fair value of debt securities</t>
  </si>
  <si>
    <t>Marketable Securities - Schedule of Unrealized Losses by Investment Category (Detail) - USD ($) $ in Thousands</t>
  </si>
  <si>
    <t>Fair Value of Less Than 12 Months</t>
  </si>
  <si>
    <t>Unrealized Losses of Less Than 12 Months</t>
  </si>
  <si>
    <t>Fair Value of 12 Months or Greater</t>
  </si>
  <si>
    <t>Unrealized Losses of 12 Months or Greater</t>
  </si>
  <si>
    <t>Fair Value, Total</t>
  </si>
  <si>
    <t>Unrealized Losses, Total</t>
  </si>
  <si>
    <t>Fair Value of Financial Instruments - Schedule of Assets Measured at Fair Value on a Recurring Basis (Detail) - USD ($) $ in Thousands</t>
  </si>
  <si>
    <t>Fair Value, Assets and Liabilities Measured on Recurring and Nonrecurring Basis [Line Items]</t>
  </si>
  <si>
    <t>Total assets at fair value disclosure</t>
  </si>
  <si>
    <t>Fair Value Measurements Using, Level 1 [Member] | Fair Value, Measurements, Recurring [Member]</t>
  </si>
  <si>
    <t>Fair Value Measurements Using, Level 1 [Member] | U.S. Government and Agency Securities [Member] | Fair Value, Measurements, Recurring [Member]</t>
  </si>
  <si>
    <t>Fair Value Measurements Using, Level 2 [Member] | Fair Value, Measurements, Recurring [Member]</t>
  </si>
  <si>
    <t>Fair Value Measurements Using, Level 2 [Member] | Corporate Debt Obligations [Member] | Fair Value, Measurements, Recurring [Member]</t>
  </si>
  <si>
    <t>Fair Value Measurements Using, Level 2 [Member] | Mortgage-Backed Securities [Member] | Fair Value, Measurements, Recurring [Member]</t>
  </si>
  <si>
    <t>Fair Value Measurements Using, Level 2 [Member] | Municipal Bonds [Member] | Fair Value, Measurements, Recurring [Member]</t>
  </si>
  <si>
    <t>Fair Value Measurements Using, Level 2 [Member] | Other Debt Securities [Member] | Fair Value, Measurements, Recurring [Member]</t>
  </si>
  <si>
    <t>Inventories - Components of Inventories (Detail) - USD ($) $ in Thousands</t>
  </si>
  <si>
    <t>Raw materials</t>
  </si>
  <si>
    <t>Finished goods</t>
  </si>
  <si>
    <t>Total Inventory</t>
  </si>
  <si>
    <t>Property and Equipment - Components of Property and Equipment (Detail) - USD ($) $ in Thousands</t>
  </si>
  <si>
    <t>Property and Equipment, gross</t>
  </si>
  <si>
    <t>Less accumulated depreciation and amortization</t>
  </si>
  <si>
    <t>Property and Equipment, net</t>
  </si>
  <si>
    <t>Land [Member]</t>
  </si>
  <si>
    <t>Buildings and Improvements [Member]</t>
  </si>
  <si>
    <t>Production and Test Equipment [Member]</t>
  </si>
  <si>
    <t>Furniture and Fixtures [Member]</t>
  </si>
  <si>
    <t>Property and Equipment - Additional Information (Detail) - USD ($) $ in Thousands</t>
  </si>
  <si>
    <t>Net proceeds from sale of building</t>
  </si>
  <si>
    <t>Purchases of property and equipment unpaid</t>
  </si>
  <si>
    <t>Depreciation and amortization expense related to property and equipment</t>
  </si>
  <si>
    <t>Land and Building [Member]</t>
  </si>
  <si>
    <t>Carrying value of property held for sale included in other current assets</t>
  </si>
  <si>
    <t>Purchased Intangible Assets - Components of Purchased Intangible Assets (Detail) - USD ($) $ in Thousands</t>
  </si>
  <si>
    <t>Schedule of Acquired Finite and Indefinite Lived Intangible Assets by Major Class [Line Items]</t>
  </si>
  <si>
    <t>Purchased definite-lived intangible assets, gross carrying value</t>
  </si>
  <si>
    <t>Purchased definite-lived intangible assets, accumulated amortization</t>
  </si>
  <si>
    <t>Purchased definite-lived intangible assets, net carrying value</t>
  </si>
  <si>
    <t>In-process research and development, gross carrying value and net carrying value</t>
  </si>
  <si>
    <t>Purchased intangible assets, gross carrying value</t>
  </si>
  <si>
    <t>Purchased intangible assets, net carrying value</t>
  </si>
  <si>
    <t>Developed Technology [Member]</t>
  </si>
  <si>
    <t>Customer Relationships [Member]</t>
  </si>
  <si>
    <t>Other [Member]</t>
  </si>
  <si>
    <t>Purchased Intangible Assets - Amortization Expense by Classification Included in Consolidated Statements of Operations (Detail) - USD ($) $ in Thousands</t>
  </si>
  <si>
    <t>Amortization expense</t>
  </si>
  <si>
    <t>Cost of Revenues [Member]</t>
  </si>
  <si>
    <t>Sales and Marketing [Member]</t>
  </si>
  <si>
    <t>Purchased Intangible Assets - Estimated Future Amortization Expense of Purchased Intangible Assets (Detail) - USD ($) $ in Thousands</t>
  </si>
  <si>
    <t>Thereafter</t>
  </si>
  <si>
    <t>Revolving Credit Facility - Additional Information (Detail) - Unsecured Debt [Member] - Revolving Credit Facility [Member] - USD ($)</t>
  </si>
  <si>
    <t>Mar. 31, 2013</t>
  </si>
  <si>
    <t>Line of Credit Facility [Line Items]</t>
  </si>
  <si>
    <t>Unsecured revolving credit facility</t>
  </si>
  <si>
    <t>Credit facility maturities date</t>
  </si>
  <si>
    <t>Mar. 31,
		2018</t>
  </si>
  <si>
    <t>Available increase in revolving commitments</t>
  </si>
  <si>
    <t>Borrowings outstanding</t>
  </si>
  <si>
    <t>Unused commitment fee percentage</t>
  </si>
  <si>
    <t>0.20%</t>
  </si>
  <si>
    <t>Minimum [Member] | Base Rate [Member]</t>
  </si>
  <si>
    <t>Basis spread on variable rate</t>
  </si>
  <si>
    <t>0.25%</t>
  </si>
  <si>
    <t>Minimum [Member] | LIBO Rate [Member]</t>
  </si>
  <si>
    <t>1.25%</t>
  </si>
  <si>
    <t>0.35%</t>
  </si>
  <si>
    <t>Maximum [Member] | Base Rate [Member]</t>
  </si>
  <si>
    <t>1.00%</t>
  </si>
  <si>
    <t>Maximum [Member] | LIBO Rate [Member]</t>
  </si>
  <si>
    <t>2.00%</t>
  </si>
  <si>
    <t>Stockholders' Equity - Additional Information (Detail) - USD ($)</t>
  </si>
  <si>
    <t>Nov. 30, 2015</t>
  </si>
  <si>
    <t>Oct. 27, 2014</t>
  </si>
  <si>
    <t>Class Of Stock [Line Items]</t>
  </si>
  <si>
    <t>Purchases of common stock, amounts unpaid</t>
  </si>
  <si>
    <t>October 2014, Stock Repurchase Program [Member]</t>
  </si>
  <si>
    <t>Maximum value of outstanding common stock authorized for purchase</t>
  </si>
  <si>
    <t>Remaining common stock authorized for repurchase</t>
  </si>
  <si>
    <t>November 2015, Stock Repurchase Program [Member]</t>
  </si>
  <si>
    <t>Outstanding common stock purchase, maximum period</t>
  </si>
  <si>
    <t>2005 Performance Incentive Plan [Member]</t>
  </si>
  <si>
    <t>Common stock shares reserved</t>
  </si>
  <si>
    <t>Employee Stock Purchase Plan [Member]</t>
  </si>
  <si>
    <t>Stock-Based Compensation - Additional Information (Detail) $ in Millions</t>
  </si>
  <si>
    <t>Apr. 03, 2016USD ($)Periodshares</t>
  </si>
  <si>
    <t>Mar. 29, 2015USD ($)shares</t>
  </si>
  <si>
    <t>Mar. 30, 2014USD ($)shares</t>
  </si>
  <si>
    <t>Mar. 31, 2013shares</t>
  </si>
  <si>
    <t>Share-based Compensation Arrangement by Share-based Payment Award [Line Items]</t>
  </si>
  <si>
    <t>Tax benefits, stock-based compensation expense | $</t>
  </si>
  <si>
    <t>Unrecognized compensation costs related to outstanding stock-based awards | $</t>
  </si>
  <si>
    <t>Expected weighted-average period of recognition</t>
  </si>
  <si>
    <t>2 years 2 months 12 days</t>
  </si>
  <si>
    <t>Stock Options [Member]</t>
  </si>
  <si>
    <t>Stock options outstanding</t>
  </si>
  <si>
    <t>Grant date fair value of options vested | $</t>
  </si>
  <si>
    <t>Restricted stock units (RSUs) [Member]</t>
  </si>
  <si>
    <t>Common stock issued with the vesting of restricted stock units</t>
  </si>
  <si>
    <t>Restricted stock units (RSUs) [Member] | Vesting Feature Service Conditions [Member]</t>
  </si>
  <si>
    <t>Restricted stock unit granted, Number of RSUs</t>
  </si>
  <si>
    <t>Restricted stock units (RSUs) [Member] | Vesting Feature Service Conditions [Member] | Acquisitions [Member]</t>
  </si>
  <si>
    <t>Restricted stock units (RSUs) [Member] | Vesting Feature Service Conditions And Either Performance Or Market Condition [Member]</t>
  </si>
  <si>
    <t>Percentage of common stock purchase price under ESPP</t>
  </si>
  <si>
    <t>85.00%</t>
  </si>
  <si>
    <t>ESPP offering period duration</t>
  </si>
  <si>
    <t>12 months</t>
  </si>
  <si>
    <t>ESPP purchase periods, number | Period</t>
  </si>
  <si>
    <t>ESPP purchase period duration</t>
  </si>
  <si>
    <t>3 months</t>
  </si>
  <si>
    <t>Number of shares issued under the ESPP</t>
  </si>
  <si>
    <t>Predecessor Stock Plans [Member]</t>
  </si>
  <si>
    <t>Shares available for future grant</t>
  </si>
  <si>
    <t>2005 Performance Incentive Plan [Member] | Stock Options [Member]</t>
  </si>
  <si>
    <t>Award Term</t>
  </si>
  <si>
    <t>Vesting period</t>
  </si>
  <si>
    <t>4 years</t>
  </si>
  <si>
    <t>2005 Performance Incentive Plan [Member] | Stock Options [Member] | Director [Member]</t>
  </si>
  <si>
    <t>Percentage of the target fair value in the initial grant allocated to non-qualified stock options</t>
  </si>
  <si>
    <t>50.00%</t>
  </si>
  <si>
    <t>2005 Performance Incentive Plan [Member] | Restricted stock units (RSUs) [Member] | Director [Member]</t>
  </si>
  <si>
    <t>Percentage of the target fair value in the initial grant allocated to restricted stock units</t>
  </si>
  <si>
    <t>Percentage of the target fair value in the annual grant allocated to restricted stock units</t>
  </si>
  <si>
    <t>100.00%</t>
  </si>
  <si>
    <t>2005 Performance Incentive Plan [Member] | Restricted stock units (RSUs) [Member] | Vesting Feature Service Conditions [Member]</t>
  </si>
  <si>
    <t>2005 Performance Incentive Plan [Member] | Restricted stock units (RSUs) [Member] | Vesting Feature Service Conditions And Either Performance Or Market Condition [Member]</t>
  </si>
  <si>
    <t>2014 New-Hire Performance Incentive Plan [Member]</t>
  </si>
  <si>
    <t>Minimum [Member] | Employee Stock Purchase Plan [Member]</t>
  </si>
  <si>
    <t>Contributions of compensation to purchase shares of common stock</t>
  </si>
  <si>
    <t>Minimum [Member] | 2005 Performance Incentive Plan [Member] | Restricted stock units (RSUs) [Member] | Director [Member]</t>
  </si>
  <si>
    <t>1 year</t>
  </si>
  <si>
    <t>Maximum [Member] | Employee Stock Purchase Plan [Member]</t>
  </si>
  <si>
    <t>10.00%</t>
  </si>
  <si>
    <t>Maximum [Member] | 2005 Performance Incentive Plan [Member] | Restricted stock units (RSUs) [Member] | Director [Member]</t>
  </si>
  <si>
    <t>Stock-Based Compensation - Summary of Restricted Stock Unit Activity (Detail) - Restricted stock units (RSUs) [Member] - Vesting Feature Service Conditions [Member] - USD ($) $ / shares in Units, shares in Thousands, $ in Thousands</t>
  </si>
  <si>
    <t>Restricted stock unit outstanding and unvested, beginning balance, Number of RSUs</t>
  </si>
  <si>
    <t>Restricted stock unit vested, Number of RSUs</t>
  </si>
  <si>
    <t>Restricted stock unit forfeited, Number of RSUs</t>
  </si>
  <si>
    <t>Restricted stock unit outstanding and unvested, ending balance, Number of RSUs</t>
  </si>
  <si>
    <t>Restricted stock unit outstanding and unvested, beginning balance, Weighted-Average Grant Date Fair Value</t>
  </si>
  <si>
    <t>Restricted stock unit granted, Weighted-Average Grant Date Fair Value</t>
  </si>
  <si>
    <t>Restricted stock unit vested, Weighted-Average Grant Date Fair Value</t>
  </si>
  <si>
    <t>Restricted stock unit forfeited, Weighted-Average Grant Date Fair Value</t>
  </si>
  <si>
    <t>Restricted stock unit outstanding and unvested, ending balance, Weighted-Average Grant Date Fair Value</t>
  </si>
  <si>
    <t>Restricted stock unit vested, Aggregate Fair Value</t>
  </si>
  <si>
    <t>Stock-Based Compensation - Summary of Activity of Restricted Stock Units (Detail) - Restricted stock units (RSUs) [Member] - Vesting Feature Service Conditions And Either Performance Or Market Condition [Member] - USD ($) $ / shares in Units, shares in Thousands, $ in Thousands</t>
  </si>
  <si>
    <t>Stock-Based Compensation - Summary of Stock Option Activity (Detail) - Stock Options [Member] - USD ($) $ / shares in Units, shares in Thousands, $ in Thousands</t>
  </si>
  <si>
    <t>Stock option outstanding beginning balance, Number of Options</t>
  </si>
  <si>
    <t>Stock options granted, Number of Options</t>
  </si>
  <si>
    <t>Stock options exercised, Number of Options</t>
  </si>
  <si>
    <t>Stock options forfeited (cancelled pre-vesting), Number of Options</t>
  </si>
  <si>
    <t>Stock options expired (cancelled post-vesting), Number of Options</t>
  </si>
  <si>
    <t>Stock option outstanding ending balance, Number of Options</t>
  </si>
  <si>
    <t>Stock option vested and expected to vest ending balance, Number of Options</t>
  </si>
  <si>
    <t>Stock option exercisable ending balance, Number of Options</t>
  </si>
  <si>
    <t>Stock option outstanding beginning balance, Weighted-Average Exercise Price</t>
  </si>
  <si>
    <t>Stock options granted, Weighted-Average Exercise Price</t>
  </si>
  <si>
    <t>Stock options exercised, Weighted-Average Exercise Price</t>
  </si>
  <si>
    <t>Stock options forfeited (cancelled pre-vesting), Weighted-Average Exercise Price</t>
  </si>
  <si>
    <t>Stock options expired (cancelled post-vesting), Weighted-Average Exercise Price</t>
  </si>
  <si>
    <t>Stock option outstanding ending balance, Weighted-Average Exercise Price</t>
  </si>
  <si>
    <t>Stock option vested and expected to vest ending balance, Weighted-Average Exercise Price</t>
  </si>
  <si>
    <t>Stock option exercisable, Weighted-Average Exercise Price</t>
  </si>
  <si>
    <t>Stock option outstanding, Weighted-Average Remaining Contractual Term</t>
  </si>
  <si>
    <t>Stock option vested and expected to vest, Weighted-Average Remaining Contractual Term</t>
  </si>
  <si>
    <t>Stock option exercisable, Weighted-Average Remaining Contractual Term</t>
  </si>
  <si>
    <t>Stock options Exercised, Aggregate Intrinsic Value</t>
  </si>
  <si>
    <t>Stock options outstanding, Aggregate Intrinsic Value</t>
  </si>
  <si>
    <t>Stock option vested and expected to vest, Aggregate Intrinsic Value</t>
  </si>
  <si>
    <t>Stock option exercisable, Aggregate Intrinsic Value</t>
  </si>
  <si>
    <t>Stock-Based Compensation - Summary of Stock-Based Compensation Expense (Detail) - USD ($) $ in Thousands</t>
  </si>
  <si>
    <t>Employee Service Share-based Compensation, Allocation of Recognized Period Costs [Line Items]</t>
  </si>
  <si>
    <t>Stock-based compensation expense</t>
  </si>
  <si>
    <t>Engineering and Development [Member]</t>
  </si>
  <si>
    <t>General and Administrative [Member]</t>
  </si>
  <si>
    <t>Stock-Based Compensation - Weighted-Average Fair Values and Underlying Assumptions (Detail) - $ / shares</t>
  </si>
  <si>
    <t>Fair value</t>
  </si>
  <si>
    <t>Expected volatility</t>
  </si>
  <si>
    <t>33.00%</t>
  </si>
  <si>
    <t>36.00%</t>
  </si>
  <si>
    <t>Risk-free interest rate</t>
  </si>
  <si>
    <t>1.90%</t>
  </si>
  <si>
    <t>2.10%</t>
  </si>
  <si>
    <t>1.60%</t>
  </si>
  <si>
    <t>Expected life (years)</t>
  </si>
  <si>
    <t>6 years 6 months</t>
  </si>
  <si>
    <t>6 years 7 months 6 days</t>
  </si>
  <si>
    <t>6 years 2 months 12 days</t>
  </si>
  <si>
    <t>Dividend yield</t>
  </si>
  <si>
    <t>0.00%</t>
  </si>
  <si>
    <t>39.00%</t>
  </si>
  <si>
    <t>30.00%</t>
  </si>
  <si>
    <t>32.00%</t>
  </si>
  <si>
    <t>0.10%</t>
  </si>
  <si>
    <t>7 months 6 days</t>
  </si>
  <si>
    <t>6 months</t>
  </si>
  <si>
    <t>3 months 18 days</t>
  </si>
  <si>
    <t>Employee Retirement Savings Plan - Additional Information (Detail) - USD ($) $ in Millions</t>
  </si>
  <si>
    <t>Defined Contribution Plan Disclosure [Line Items]</t>
  </si>
  <si>
    <t>Employees contribution percentage</t>
  </si>
  <si>
    <t>Company matching 401(k) contributions</t>
  </si>
  <si>
    <t>Percentage of matching contributions of participant's compensation</t>
  </si>
  <si>
    <t>Special Charges - Summary of Special Charges (Detail) - USD ($) $ in Thousands</t>
  </si>
  <si>
    <t>Sep. 27, 2015</t>
  </si>
  <si>
    <t>Exit costs</t>
  </si>
  <si>
    <t>Other charges</t>
  </si>
  <si>
    <t>Patent license (Note 2)</t>
  </si>
  <si>
    <t>Special Charges - Additional Information (Detail) - USD ($) $ in Thousands</t>
  </si>
  <si>
    <t>Asset impairment charges</t>
  </si>
  <si>
    <t>Date the company commenced the restructuring plan</t>
  </si>
  <si>
    <t>Sep. 2,
		2015</t>
  </si>
  <si>
    <t>Non-cash adjustment</t>
  </si>
  <si>
    <t>Date the company substantially completed or expects to substantially complete the restructuring actions</t>
  </si>
  <si>
    <t>Date the unpaid exit costs are expected to be paid</t>
  </si>
  <si>
    <t>Mar. 31,
		2019</t>
  </si>
  <si>
    <t>September 2015 Initiative [Member] | Workforce Reductions [Member]</t>
  </si>
  <si>
    <t>May 2015 Initiative [Member]</t>
  </si>
  <si>
    <t>May 1,
		2015</t>
  </si>
  <si>
    <t>Sep. 27,
		2015</t>
  </si>
  <si>
    <t>March 2015 Initiative [Member]</t>
  </si>
  <si>
    <t>Mar. 1,
		2015</t>
  </si>
  <si>
    <t>March 2015 Initiative [Member] | Workforce Reductions [Member]</t>
  </si>
  <si>
    <t>Jun. 28,
		2015</t>
  </si>
  <si>
    <t>Mar. 17,
		2014</t>
  </si>
  <si>
    <t>Mar. 29,
		2015</t>
  </si>
  <si>
    <t>March 2014 Initiative [Member] | Workforce Reductions [Member]</t>
  </si>
  <si>
    <t>Jun. 3,
		2013</t>
  </si>
  <si>
    <t>Apr. 1,
		2018</t>
  </si>
  <si>
    <t>June 2013 Initiative [Member] | Maximum [Member]</t>
  </si>
  <si>
    <t>Additional costs expected</t>
  </si>
  <si>
    <t>June 2013 Initiative [Member] | Workforce Reductions [Member]</t>
  </si>
  <si>
    <t>Special Charges - Activity and Liability Balances for Exit Costs (Detail) - USD ($) $ in Thousands</t>
  </si>
  <si>
    <t>Beginning Balance</t>
  </si>
  <si>
    <t>Charged to costs and expenses</t>
  </si>
  <si>
    <t>Ending Balance</t>
  </si>
  <si>
    <t>Payments</t>
  </si>
  <si>
    <t>Non-cash adjustments</t>
  </si>
  <si>
    <t>September 2015 Initiative [Member] | Facilities and Other [Member]</t>
  </si>
  <si>
    <t>March 2014 Initiative [Member] | Contract Cancellation and Other [Member]</t>
  </si>
  <si>
    <t>June 2013 Initiative [Member] | Facilities and Other [Member]</t>
  </si>
  <si>
    <t>Special Charges - Summary of Unpaid Exit Costs for Restructuring Plans by Classification (Detail) - USD ($) $ in Thousands</t>
  </si>
  <si>
    <t>Restructuring Reserve [Abstract]</t>
  </si>
  <si>
    <t>Total unpaid exit costs</t>
  </si>
  <si>
    <t>Interest and Other Income, Net - Components of Interest and Other Income, Net (Detail) - USD ($) $ in Thousands</t>
  </si>
  <si>
    <t>Other Income Disclosure Nonoperating [Abstract]</t>
  </si>
  <si>
    <t>Interest income</t>
  </si>
  <si>
    <t>Gain on sales of marketable securities</t>
  </si>
  <si>
    <t>Loss on sales of marketable securities</t>
  </si>
  <si>
    <t>Other</t>
  </si>
  <si>
    <t>Income Taxes - Schedule of Income (Loss) before Income Taxes, Domestic and Foreign (Detail) - USD ($) $ in Thousands</t>
  </si>
  <si>
    <t>United States</t>
  </si>
  <si>
    <t>International</t>
  </si>
  <si>
    <t>Income Taxes - Components of Income Tax Expense (Detail) - USD ($) $ in Thousands</t>
  </si>
  <si>
    <t>Current:</t>
  </si>
  <si>
    <t>Federal</t>
  </si>
  <si>
    <t>State</t>
  </si>
  <si>
    <t>Foreign</t>
  </si>
  <si>
    <t>Total current</t>
  </si>
  <si>
    <t>Deferred:</t>
  </si>
  <si>
    <t>Total deferred</t>
  </si>
  <si>
    <t>Income tax expense (benefit), net</t>
  </si>
  <si>
    <t>Income Taxes - Reconciliation of Income Tax Expense (Benefit) (Detail) - USD ($) $ in Thousands</t>
  </si>
  <si>
    <t>Expected income tax expense (benefit) at the statutory rate</t>
  </si>
  <si>
    <t>State income taxes, net of federal tax benefit</t>
  </si>
  <si>
    <t>Tax rate differential on foreign earnings and other international related tax items</t>
  </si>
  <si>
    <t>Benefit from research and other credits</t>
  </si>
  <si>
    <t>Resolution of prior period tax matters</t>
  </si>
  <si>
    <t>Valuation allowance</t>
  </si>
  <si>
    <t>Other, net</t>
  </si>
  <si>
    <t>Income Taxes - Components of Deferred Tax Assets and Liabilities (Detail) - USD ($) $ in Thousands</t>
  </si>
  <si>
    <t>Deferred tax assets:</t>
  </si>
  <si>
    <t>Research credits</t>
  </si>
  <si>
    <t>Reserves and accruals not currently deductible</t>
  </si>
  <si>
    <t>Net operating loss carryforwards</t>
  </si>
  <si>
    <t>Patent license</t>
  </si>
  <si>
    <t>Property and equipment</t>
  </si>
  <si>
    <t>Investment securities</t>
  </si>
  <si>
    <t>Total gross deferred tax assets</t>
  </si>
  <si>
    <t>Total deferred tax assets, net of valuation allowance</t>
  </si>
  <si>
    <t>Deferred tax liabilities:</t>
  </si>
  <si>
    <t>State income taxes</t>
  </si>
  <si>
    <t>Research and development expenditures</t>
  </si>
  <si>
    <t>Total deferred tax liabilities</t>
  </si>
  <si>
    <t>Net deferred tax assets</t>
  </si>
  <si>
    <t>Income Taxes - Additional Information (Detail) - USD ($) $ in Thousands</t>
  </si>
  <si>
    <t>Income Taxes [Line Items]</t>
  </si>
  <si>
    <t>Valuation allowance against deferred tax assets</t>
  </si>
  <si>
    <t>Undistributed earnings of foreign subsidiaries</t>
  </si>
  <si>
    <t>Income tax benefit related to a matter settled with IRS</t>
  </si>
  <si>
    <t>Unrecognized tax benefits that, if recognized, would affect the effective tax rate</t>
  </si>
  <si>
    <t>Tax benefit from state income taxes</t>
  </si>
  <si>
    <t>Unrecognized tax benefits interest expense and penalties</t>
  </si>
  <si>
    <t>Recognized interest expense, net of the related tax effect, and penalties</t>
  </si>
  <si>
    <t>Reduction in liability of uncertain tax position</t>
  </si>
  <si>
    <t>Settlement with Taxing Authority [Member]</t>
  </si>
  <si>
    <t>Federal and state income tax payments</t>
  </si>
  <si>
    <t>Statute of Limitations Expiration [Member]</t>
  </si>
  <si>
    <t>Federal tax authority [Member]</t>
  </si>
  <si>
    <t>Federal tax authority [Member] | Earliest Identified Tax Year [Member] | Internal Revenue Service [Member]</t>
  </si>
  <si>
    <t>With limited exceptions, year which prior years tax returns are no longer subject to tax examinations</t>
  </si>
  <si>
    <t>State tax authority [Member]</t>
  </si>
  <si>
    <t>State tax authority [Member] | Earliest Identified Tax Year [Member]</t>
  </si>
  <si>
    <t>Foreign tax authority [Member] | Earliest Identified Tax Year [Member]</t>
  </si>
  <si>
    <t>Minimum [Member] | Federal tax authority [Member]</t>
  </si>
  <si>
    <t>Operating loss carryforwards, expiration date</t>
  </si>
  <si>
    <t>Mar. 28,
		2027</t>
  </si>
  <si>
    <t>Minimum [Member] | State tax authority [Member]</t>
  </si>
  <si>
    <t>Apr. 2,
		2017</t>
  </si>
  <si>
    <t>Tax credit carryforwards, expiration date</t>
  </si>
  <si>
    <t>Maximum [Member] | Federal tax authority [Member]</t>
  </si>
  <si>
    <t>Apr. 1,
		2029</t>
  </si>
  <si>
    <t>Maximum [Member] | State tax authority [Member]</t>
  </si>
  <si>
    <t>Mar. 28,
		2036</t>
  </si>
  <si>
    <t>Mar. 31,
		2031</t>
  </si>
  <si>
    <t>Research tax credit carryforwards [Member]</t>
  </si>
  <si>
    <t>Valuation allowance, amount</t>
  </si>
  <si>
    <t>Research tax credit carryforwards [Member] | State tax authority [Member]</t>
  </si>
  <si>
    <t>Tax credit carryforwards</t>
  </si>
  <si>
    <t>Research tax credit carryforwards [Member] | Federal tax carryforwards [Member]</t>
  </si>
  <si>
    <t>Research tax credit carryforwards [Member] | Minimum [Member] | Federal tax carryforwards [Member]</t>
  </si>
  <si>
    <t>Apr. 2,
		2034</t>
  </si>
  <si>
    <t>Research tax credit carryforwards [Member] | Maximum [Member] | Federal tax carryforwards [Member]</t>
  </si>
  <si>
    <t>Apr. 1,
		2036</t>
  </si>
  <si>
    <t>Capital Loss Carryforward [Member]</t>
  </si>
  <si>
    <t>Capital Loss Carryforward [Member] | State tax authority [Member]</t>
  </si>
  <si>
    <t>Alternative minimum tax credits [Member] | State tax authority [Member]</t>
  </si>
  <si>
    <t>Income Taxes - Schedule of Gross Unrecognized Tax Benefits Rollforward (Detail) - USD ($) $ in Thousands</t>
  </si>
  <si>
    <t>Balance at beginning of year</t>
  </si>
  <si>
    <t>Additions based on tax positions related to the current year</t>
  </si>
  <si>
    <t>Additions for tax positions of prior years</t>
  </si>
  <si>
    <t>Reductions for tax positions of prior years</t>
  </si>
  <si>
    <t>Decreases relating to settlements with taxing authorities</t>
  </si>
  <si>
    <t>Reductions due to lapses of statutes of limitations</t>
  </si>
  <si>
    <t>Balance at end of year</t>
  </si>
  <si>
    <t>Net Income (Loss) Per Share - Computation of Basic and Diluted Net Income (Loss) Per Share (Detail) - USD ($) $ / shares in Units, shares in Thousands, $ in Thousands</t>
  </si>
  <si>
    <t>[1]</t>
  </si>
  <si>
    <t>Dec. 27, 2015</t>
  </si>
  <si>
    <t>[2]</t>
  </si>
  <si>
    <t>[3]</t>
  </si>
  <si>
    <t>Jun. 28, 2015</t>
  </si>
  <si>
    <t>Dec. 28, 2014</t>
  </si>
  <si>
    <t>Sep. 28, 2014</t>
  </si>
  <si>
    <t>Jun. 29, 2014</t>
  </si>
  <si>
    <t>Shares:</t>
  </si>
  <si>
    <t>Weighted-average shares outstanding — basic</t>
  </si>
  <si>
    <t>Dilutive potential common shares, using treasury stock method</t>
  </si>
  <si>
    <t>Weighted-average shares outstanding — diluted</t>
  </si>
  <si>
    <t>During the three months ended March 29, 2015, the Company recorded special charges of $5.6 million, consisting of $3.5 million of exit costs and $2.1 million of asset impairment charges related to property and equipment</t>
  </si>
  <si>
    <t>During the three months ended December 27, 2015 and December 28, 2014, the Company recorded an income tax benefit related to the retroactive reinstatement of the federal research tax credit of $3.0 million and $3.7 million, respectively.</t>
  </si>
  <si>
    <t>During the three months ended September 27, 2015, the Company recorded special charges of $8.2 million, consisting of $7.0 million of exit costs and $1.2 million of asset impairment charges related to property and equipment.</t>
  </si>
  <si>
    <t>Net Income (Loss) Per Share - Additional Information (Detail) - shares shares in Millions</t>
  </si>
  <si>
    <t>Stock-based awards excluded from the diluted per share calculations</t>
  </si>
  <si>
    <t>Commitments and Contingencies - Future Minimum Lease Commitments under Non-Cancelable Operating Leases (Detail) $ in Thousands</t>
  </si>
  <si>
    <t>Apr. 03, 2016USD ($)</t>
  </si>
  <si>
    <t>Operating Leases Future Minimum Payments Due [Abstract]</t>
  </si>
  <si>
    <t>Total future minimum lease payments</t>
  </si>
  <si>
    <t>Commitments and Contingencies - Additional Information (Detail) - USD ($) $ in Millions</t>
  </si>
  <si>
    <t>Loss Contingencies [Line Items]</t>
  </si>
  <si>
    <t>Rent expense</t>
  </si>
  <si>
    <t>Class Action Lawsuit [Member]</t>
  </si>
  <si>
    <t>Lawsuit Filing Date</t>
  </si>
  <si>
    <t>September 28, 2015</t>
  </si>
  <si>
    <t>Loss contingency, Name of plaintiff</t>
  </si>
  <si>
    <t>Phyllis Hull</t>
  </si>
  <si>
    <t>Loss contingency, Date of dismissal</t>
  </si>
  <si>
    <t>Mar. 7,
		2016</t>
  </si>
  <si>
    <t>Shareholder Derivative Lawsuit [Member]</t>
  </si>
  <si>
    <t>October 23, 2015</t>
  </si>
  <si>
    <t>Stephen Kramer</t>
  </si>
  <si>
    <t>Second Shareholder Derivative Lawsuit [Member]</t>
  </si>
  <si>
    <t>March 14, 2016</t>
  </si>
  <si>
    <t>Indiana Laborers Pension and Welfare Funds</t>
  </si>
  <si>
    <t>Revenue Components, Geographic Revenues and Significant Customers - Additional Information (Detail) $ in Thousands</t>
  </si>
  <si>
    <t>Dec. 27, 2015USD ($)</t>
  </si>
  <si>
    <t>Sep. 27, 2015USD ($)</t>
  </si>
  <si>
    <t>Jun. 28, 2015USD ($)</t>
  </si>
  <si>
    <t>Mar. 29, 2015USD ($)</t>
  </si>
  <si>
    <t>Dec. 28, 2014USD ($)</t>
  </si>
  <si>
    <t>Sep. 28, 2014USD ($)</t>
  </si>
  <si>
    <t>Jun. 29, 2014USD ($)</t>
  </si>
  <si>
    <t>Apr. 03, 2016USD ($)Segment</t>
  </si>
  <si>
    <t>Mar. 30, 2014USD ($)</t>
  </si>
  <si>
    <t>Revenues from External Customers and Long-Lived Assets [Line Items]</t>
  </si>
  <si>
    <t>Number of operating segments | Segment</t>
  </si>
  <si>
    <t>China [Member]</t>
  </si>
  <si>
    <t>Hong Kong [Member]</t>
  </si>
  <si>
    <t>Revenue Components, Geographic Revenues and Significant Customers - Schedule of Net Revenues by Product Category (Detail) - USD ($) $ in Thousands</t>
  </si>
  <si>
    <t>Revenue from External Customer [Line Items]</t>
  </si>
  <si>
    <t>Revenue Components, Geographic Revenues and Significant Customers - Schedule of Net Revenues by Geographic Area (Detail) - USD ($) $ in Thousands</t>
  </si>
  <si>
    <t>United States [Member]</t>
  </si>
  <si>
    <t>Asia-Pacific and Japan [Member]</t>
  </si>
  <si>
    <t>Europe, Middle East and Africa [Member]</t>
  </si>
  <si>
    <t>Rest of world [Member]</t>
  </si>
  <si>
    <t>Revenue Components, Geographic Revenues and Significant Customers - Schedule of Customers That Represent 10% or More of Net Revenues (Detail) - Sales Revenue, Net [Member] - Customer Concentration Risk [Member]</t>
  </si>
  <si>
    <t>HPE [Member]</t>
  </si>
  <si>
    <t>Percentage of net revenues from major customers</t>
  </si>
  <si>
    <t>26.00%</t>
  </si>
  <si>
    <t>27.00%</t>
  </si>
  <si>
    <t>24.00%</t>
  </si>
  <si>
    <t>Dell [Member]</t>
  </si>
  <si>
    <t>17.00%</t>
  </si>
  <si>
    <t>15.00%</t>
  </si>
  <si>
    <t>IBM [Member]</t>
  </si>
  <si>
    <t>11.00%</t>
  </si>
  <si>
    <t>Condensed Quarterly Results (Unaudited) - Quarterly Financial Information (Detail) - USD ($) $ / shares in Units, $ in Thousands</t>
  </si>
  <si>
    <t>Operating income</t>
  </si>
  <si>
    <t>Net income</t>
  </si>
  <si>
    <t>Net income per share:</t>
  </si>
  <si>
    <t>Condensed Quarterly Results (Unaudited) - Quarterly Financial Information (Parenthetical) (Detail) - USD ($) $ in Thousands</t>
  </si>
  <si>
    <t>Retroactive reinstatement of the federal research tax credit</t>
  </si>
  <si>
    <t>Schedule II Valuation and Qualifying Accounts (Detail) - USD ($) $ in Thousands</t>
  </si>
  <si>
    <t>Allowance for doubtful accounts [Member]</t>
  </si>
  <si>
    <t>Valuation And Qualifying Accounts Disclosure [Line Items]</t>
  </si>
  <si>
    <t>Balance at Beginning of Year</t>
  </si>
  <si>
    <t>Additions: Charged to Costs and Expenses or Revenues</t>
  </si>
  <si>
    <t>Deductions: Amounts Written Off, Net of Recoveries</t>
  </si>
  <si>
    <t>Balance at End of Year</t>
  </si>
  <si>
    <t>Sales returns and allowanc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918386</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83186000</v>
      </c>
    </row>
    <row spans="1:4" r="18">
      <c t="s" r="A18" s="4">
        <v>30</v>
      </c>
      <c t="n" r="D18" s="7">
        <v>83162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v>
      </c>
    </row>
    <row spans="1:2" r="3">
      <c t="s" r="A3" s="3">
        <v>168</v>
      </c>
    </row>
    <row spans="1:2" r="4">
      <c t="s" r="A4" s="4">
        <v>3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25408</v>
      </c>
      <c t="n" r="C3" s="7">
        <v>115241</v>
      </c>
    </row>
    <row spans="1:3" r="4">
      <c t="s" r="A4" s="4">
        <v>35</v>
      </c>
      <c t="n" r="B4" s="6">
        <v>229439</v>
      </c>
      <c t="n" r="C4" s="6">
        <v>201174</v>
      </c>
    </row>
    <row spans="1:3" r="5">
      <c t="s" r="A5" s="4">
        <v>36</v>
      </c>
      <c t="n" r="B5" s="6">
        <v>55546</v>
      </c>
      <c t="n" r="C5" s="6">
        <v>87436</v>
      </c>
    </row>
    <row spans="1:3" r="6">
      <c t="s" r="A6" s="4">
        <v>37</v>
      </c>
      <c t="n" r="B6" s="6">
        <v>39745</v>
      </c>
      <c t="n" r="C6" s="6">
        <v>29978</v>
      </c>
    </row>
    <row spans="1:3" r="7">
      <c t="s" r="A7" s="4">
        <v>38</v>
      </c>
      <c t="n" r="B7" s="6">
        <v>13268</v>
      </c>
      <c t="n" r="C7" s="6">
        <v>21802</v>
      </c>
    </row>
    <row spans="1:3" r="8">
      <c t="s" r="A8" s="4">
        <v>39</v>
      </c>
      <c t="n" r="B8" s="6">
        <v>463406</v>
      </c>
      <c t="n" r="C8" s="6">
        <v>455631</v>
      </c>
    </row>
    <row spans="1:3" r="9">
      <c t="s" r="A9" s="4">
        <v>40</v>
      </c>
      <c t="n" r="B9" s="6">
        <v>71738</v>
      </c>
      <c t="n" r="C9" s="6">
        <v>78501</v>
      </c>
    </row>
    <row spans="1:3" r="10">
      <c t="s" r="A10" s="4">
        <v>41</v>
      </c>
      <c t="n" r="B10" s="6">
        <v>167232</v>
      </c>
      <c t="n" r="C10" s="6">
        <v>167232</v>
      </c>
    </row>
    <row spans="1:3" r="11">
      <c t="s" r="A11" s="4">
        <v>42</v>
      </c>
      <c t="n" r="B11" s="6">
        <v>62998</v>
      </c>
      <c t="n" r="C11" s="6">
        <v>77659</v>
      </c>
    </row>
    <row spans="1:3" r="12">
      <c t="s" r="A12" s="4">
        <v>43</v>
      </c>
      <c t="n" r="B12" s="6">
        <v>41003</v>
      </c>
      <c t="n" r="C12" s="6">
        <v>48880</v>
      </c>
    </row>
    <row spans="1:3" r="13">
      <c t="s" r="A13" s="4">
        <v>44</v>
      </c>
      <c t="n" r="B13" s="6">
        <v>17491</v>
      </c>
      <c t="n" r="C13" s="6">
        <v>20752</v>
      </c>
    </row>
    <row spans="1:3" r="14">
      <c t="s" r="A14" s="4">
        <v>45</v>
      </c>
      <c t="n" r="B14" s="6">
        <v>823868</v>
      </c>
      <c t="n" r="C14" s="6">
        <v>848655</v>
      </c>
    </row>
    <row spans="1:3" r="15">
      <c t="s" r="A15" s="3">
        <v>46</v>
      </c>
    </row>
    <row spans="1:3" r="16">
      <c t="s" r="A16" s="4">
        <v>47</v>
      </c>
      <c t="n" r="B16" s="6">
        <v>29576</v>
      </c>
      <c t="n" r="C16" s="6">
        <v>40497</v>
      </c>
    </row>
    <row spans="1:3" r="17">
      <c t="s" r="A17" s="4">
        <v>48</v>
      </c>
      <c t="n" r="B17" s="6">
        <v>19389</v>
      </c>
      <c t="n" r="C17" s="6">
        <v>22476</v>
      </c>
    </row>
    <row spans="1:3" r="18">
      <c t="s" r="A18" s="4">
        <v>49</v>
      </c>
      <c t="n" r="B18" s="6">
        <v>955</v>
      </c>
      <c t="n" r="C18" s="6">
        <v>2711</v>
      </c>
    </row>
    <row spans="1:3" r="19">
      <c t="s" r="A19" s="4">
        <v>50</v>
      </c>
      <c t="n" r="B19" s="6">
        <v>11156</v>
      </c>
      <c t="n" r="C19" s="6">
        <v>11718</v>
      </c>
    </row>
    <row spans="1:3" r="20">
      <c t="s" r="A20" s="4">
        <v>51</v>
      </c>
      <c t="n" r="B20" s="6">
        <v>61076</v>
      </c>
      <c t="n" r="C20" s="6">
        <v>77402</v>
      </c>
    </row>
    <row spans="1:3" r="21">
      <c t="s" r="A21" s="4">
        <v>49</v>
      </c>
      <c t="n" r="B21" s="6">
        <v>9510</v>
      </c>
      <c t="n" r="C21" s="6">
        <v>14516</v>
      </c>
    </row>
    <row spans="1:3" r="22">
      <c t="s" r="A22" s="4">
        <v>52</v>
      </c>
      <c t="n" r="B22" s="6">
        <v>5904</v>
      </c>
      <c t="n" r="C22" s="6">
        <v>9721</v>
      </c>
    </row>
    <row spans="1:3" r="23">
      <c t="s" r="A23" s="4">
        <v>53</v>
      </c>
      <c t="n" r="B23" s="7">
        <v>76490</v>
      </c>
      <c t="n" r="C23" s="7">
        <v>101639</v>
      </c>
    </row>
    <row spans="1:3" r="24">
      <c t="s" r="A24" s="4">
        <v>54</v>
      </c>
      <c t="s" r="B24" s="4">
        <v>55</v>
      </c>
      <c t="s" r="C24" s="4">
        <v>55</v>
      </c>
    </row>
    <row spans="1:3" r="25">
      <c t="s" r="A25" s="3">
        <v>56</v>
      </c>
    </row>
    <row spans="1:3" r="26">
      <c t="s" r="A26" s="4">
        <v>57</v>
      </c>
      <c t="s" r="B26" s="4">
        <v>55</v>
      </c>
      <c t="s" r="C26" s="4">
        <v>55</v>
      </c>
    </row>
    <row spans="1:3" r="27">
      <c t="s" r="A27" s="4">
        <v>58</v>
      </c>
      <c t="n" r="B27" s="7">
        <v>218</v>
      </c>
      <c t="n" r="C27" s="7">
        <v>215</v>
      </c>
    </row>
    <row spans="1:3" r="28">
      <c t="s" r="A28" s="4">
        <v>59</v>
      </c>
      <c t="n" r="B28" s="6">
        <v>1015666</v>
      </c>
      <c t="n" r="C28" s="6">
        <v>983579</v>
      </c>
    </row>
    <row spans="1:3" r="29">
      <c t="s" r="A29" s="4">
        <v>60</v>
      </c>
      <c t="n" r="B29" s="6">
        <v>1769130</v>
      </c>
      <c t="n" r="C29" s="6">
        <v>1722664</v>
      </c>
    </row>
    <row spans="1:3" r="30">
      <c t="s" r="A30" s="4">
        <v>61</v>
      </c>
      <c t="n" r="B30" s="6">
        <v>-334</v>
      </c>
      <c t="n" r="C30" s="6">
        <v>-99</v>
      </c>
    </row>
    <row spans="1:3" r="31">
      <c t="s" r="A31" s="4">
        <v>62</v>
      </c>
      <c t="n" r="B31" s="6">
        <v>-2037302</v>
      </c>
      <c t="n" r="C31" s="6">
        <v>-1959343</v>
      </c>
    </row>
    <row spans="1:3" r="32">
      <c t="s" r="A32" s="4">
        <v>63</v>
      </c>
      <c t="n" r="B32" s="6">
        <v>747378</v>
      </c>
      <c t="n" r="C32" s="6">
        <v>747016</v>
      </c>
    </row>
    <row spans="1:3" r="33">
      <c t="s" r="A33" s="4">
        <v>64</v>
      </c>
      <c t="n" r="B33" s="7">
        <v>823868</v>
      </c>
      <c t="n" r="C33" s="7">
        <v>848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57</v>
      </c>
    </row>
    <row spans="1:2" r="4">
      <c t="s" r="A4" s="4">
        <v>213</v>
      </c>
      <c t="s" r="B4" s="4">
        <v>214</v>
      </c>
    </row>
    <row spans="1:2" r="5">
      <c t="s" r="A5" s="4">
        <v>215</v>
      </c>
      <c t="s" r="B5" s="4">
        <v>216</v>
      </c>
    </row>
    <row spans="1:2" r="6">
      <c t="s" r="A6" s="4">
        <v>217</v>
      </c>
      <c t="s" r="B6" s="4">
        <v>218</v>
      </c>
    </row>
    <row spans="1:2" r="7">
      <c t="s" r="A7" s="4">
        <v>219</v>
      </c>
      <c t="s" r="B7" s="4">
        <v>220</v>
      </c>
    </row>
    <row spans="1:2" r="8">
      <c t="s" r="A8" s="4">
        <v>182</v>
      </c>
      <c t="s" r="B8" s="4">
        <v>221</v>
      </c>
    </row>
    <row spans="1:2" r="9">
      <c t="s" r="A9" s="4">
        <v>222</v>
      </c>
      <c t="s" r="B9" s="4">
        <v>223</v>
      </c>
    </row>
    <row spans="1:2" r="10">
      <c t="s" r="A10" s="4">
        <v>224</v>
      </c>
      <c t="s" r="B10" s="4">
        <v>225</v>
      </c>
    </row>
    <row spans="1:2" r="11">
      <c t="s" r="A11" s="4">
        <v>194</v>
      </c>
      <c t="s" r="B11" s="4">
        <v>226</v>
      </c>
    </row>
    <row spans="1:2" r="12">
      <c t="s" r="A12" s="4">
        <v>227</v>
      </c>
      <c t="s" r="B12" s="4">
        <v>228</v>
      </c>
    </row>
    <row spans="1:2" r="13">
      <c t="s" r="A13" s="4">
        <v>229</v>
      </c>
      <c t="s" r="B13" s="4">
        <v>230</v>
      </c>
    </row>
    <row spans="1:2" r="14">
      <c t="s" r="A14" s="4">
        <v>231</v>
      </c>
      <c t="s" r="B14" s="4">
        <v>232</v>
      </c>
    </row>
    <row spans="1:2" r="15">
      <c t="s" r="A15" s="4">
        <v>233</v>
      </c>
      <c t="s" r="B15" s="4">
        <v>234</v>
      </c>
    </row>
    <row spans="1:2" r="16">
      <c t="s" r="A16" s="4">
        <v>162</v>
      </c>
      <c t="s" r="B16" s="4">
        <v>235</v>
      </c>
    </row>
    <row spans="1:2" r="17">
      <c t="s" r="A17" s="4">
        <v>236</v>
      </c>
      <c t="s" r="B17" s="4">
        <v>237</v>
      </c>
    </row>
    <row spans="1:2" r="18">
      <c t="s" r="A18" s="4">
        <v>37</v>
      </c>
      <c t="s" r="B18" s="4">
        <v>238</v>
      </c>
    </row>
    <row spans="1:2" r="19">
      <c t="s" r="A19" s="4">
        <v>170</v>
      </c>
      <c t="s" r="B19" s="4">
        <v>239</v>
      </c>
    </row>
    <row spans="1:2" r="20">
      <c t="s" r="A20" s="4">
        <v>240</v>
      </c>
      <c t="s" r="B20" s="4">
        <v>241</v>
      </c>
    </row>
    <row spans="1:2" r="21">
      <c t="s" r="A21" s="4">
        <v>242</v>
      </c>
      <c t="s" r="B21" s="4">
        <v>243</v>
      </c>
    </row>
    <row spans="1:2" r="22">
      <c t="s" r="A22" s="4">
        <v>244</v>
      </c>
      <c t="s" r="B22" s="4">
        <v>245</v>
      </c>
    </row>
    <row spans="1:2" r="23">
      <c t="s" r="A23" s="4">
        <v>246</v>
      </c>
      <c t="s" r="B23" s="4">
        <v>247</v>
      </c>
    </row>
    <row spans="1:2" r="24">
      <c t="s" r="A24" s="4">
        <v>248</v>
      </c>
      <c t="s" r="B24" s="4">
        <v>249</v>
      </c>
    </row>
    <row spans="1:2" r="25">
      <c t="s" r="A25" s="4">
        <v>250</v>
      </c>
      <c t="s" r="B25"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52</v>
      </c>
      <c t="s" r="B1" s="2">
        <v>1</v>
      </c>
    </row>
    <row spans="1:2" r="2">
      <c t="s" r="B2" s="2">
        <v>2</v>
      </c>
    </row>
    <row spans="1:2" r="3">
      <c t="s" r="A3" s="3">
        <v>160</v>
      </c>
    </row>
    <row spans="1:2" r="4">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55</v>
      </c>
      <c t="s" r="B1" s="2">
        <v>1</v>
      </c>
    </row>
    <row spans="1:2" r="2">
      <c t="s" r="B2" s="2">
        <v>2</v>
      </c>
    </row>
    <row spans="1:2" r="3">
      <c t="s" r="A3" s="3">
        <v>163</v>
      </c>
    </row>
    <row spans="1:2" r="4">
      <c t="s" r="A4" s="4">
        <v>256</v>
      </c>
      <c t="s" r="B4" s="4">
        <v>257</v>
      </c>
    </row>
    <row spans="1:2" r="5">
      <c t="s" r="A5" s="4">
        <v>258</v>
      </c>
      <c t="s" r="B5" s="4">
        <v>259</v>
      </c>
    </row>
    <row spans="1:2" r="6">
      <c t="s" r="A6" s="4">
        <v>260</v>
      </c>
      <c t="s" r="B6"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2</v>
      </c>
    </row>
    <row spans="1:3" r="2">
      <c t="s" r="A2" s="3">
        <v>66</v>
      </c>
    </row>
    <row spans="1:3" r="3">
      <c t="s" r="A3" s="4">
        <v>67</v>
      </c>
      <c t="n" r="B3" s="7">
        <v>849</v>
      </c>
      <c t="n" r="C3" s="7">
        <v>1297</v>
      </c>
    </row>
    <row spans="1:3" r="4">
      <c t="s" r="A4" s="4">
        <v>68</v>
      </c>
      <c t="n" r="B4" s="8">
        <v>0.001</v>
      </c>
      <c t="n" r="C4" s="8">
        <v>0.001</v>
      </c>
    </row>
    <row spans="1:3" r="5">
      <c t="s" r="A5" s="4">
        <v>69</v>
      </c>
      <c t="n" r="B5" s="6">
        <v>1000000</v>
      </c>
      <c t="n" r="C5" s="6">
        <v>1000000</v>
      </c>
    </row>
    <row spans="1:3" r="6">
      <c t="s" r="A6" s="4">
        <v>70</v>
      </c>
      <c t="n" r="B6" s="6">
        <v>0</v>
      </c>
      <c t="n" r="C6" s="6">
        <v>0</v>
      </c>
    </row>
    <row spans="1:3" r="7">
      <c t="s" r="A7" s="4">
        <v>71</v>
      </c>
      <c t="n" r="B7" s="6">
        <v>0</v>
      </c>
      <c t="n" r="C7" s="6">
        <v>0</v>
      </c>
    </row>
    <row spans="1:3" r="8">
      <c t="s" r="A8" s="4">
        <v>72</v>
      </c>
      <c t="n" r="B8" s="8">
        <v>0.001</v>
      </c>
      <c t="n" r="C8" s="8">
        <v>0.001</v>
      </c>
    </row>
    <row spans="1:3" r="9">
      <c t="s" r="A9" s="4">
        <v>73</v>
      </c>
      <c t="n" r="B9" s="6">
        <v>500000000</v>
      </c>
      <c t="n" r="C9" s="6">
        <v>500000000</v>
      </c>
    </row>
    <row spans="1:3" r="10">
      <c t="s" r="A10" s="4">
        <v>74</v>
      </c>
      <c t="n" r="B10" s="6">
        <v>218210000</v>
      </c>
      <c t="n" r="C10" s="6">
        <v>215549000</v>
      </c>
    </row>
    <row spans="1:3" r="11">
      <c t="s" r="A11" s="4">
        <v>75</v>
      </c>
      <c t="n" r="B11" s="6">
        <v>135118000</v>
      </c>
      <c t="n" r="C11" s="6">
        <v>1283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2</v>
      </c>
      <c t="s" r="B1" s="2">
        <v>1</v>
      </c>
    </row>
    <row spans="1:2" r="2">
      <c t="s" r="B2" s="2">
        <v>2</v>
      </c>
    </row>
    <row spans="1:2" r="3">
      <c t="s" r="A3" s="3">
        <v>166</v>
      </c>
    </row>
    <row spans="1:2" r="4">
      <c t="s" r="A4" s="4">
        <v>263</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5</v>
      </c>
      <c t="s" r="B1" s="2">
        <v>1</v>
      </c>
    </row>
    <row spans="1:2" r="2">
      <c t="s" r="B2" s="2">
        <v>2</v>
      </c>
    </row>
    <row spans="1:2" r="3">
      <c t="s" r="A3" s="3">
        <v>168</v>
      </c>
    </row>
    <row spans="1:2" r="4">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8</v>
      </c>
      <c t="s" r="B1" s="2">
        <v>1</v>
      </c>
    </row>
    <row spans="1:2" r="2">
      <c t="s" r="B2" s="2">
        <v>2</v>
      </c>
    </row>
    <row spans="1:2" r="3">
      <c t="s" r="A3" s="3">
        <v>171</v>
      </c>
    </row>
    <row spans="1:2" r="4">
      <c t="s" r="A4" s="4">
        <v>269</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74</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4">
        <v>279</v>
      </c>
      <c t="s" r="B3" s="4">
        <v>280</v>
      </c>
    </row>
    <row spans="1:2" r="4">
      <c t="s" r="A4" s="4">
        <v>281</v>
      </c>
      <c t="s" r="B4" s="4">
        <v>282</v>
      </c>
    </row>
    <row spans="1:2" r="5">
      <c t="s" r="A5" s="4">
        <v>283</v>
      </c>
      <c t="s" r="B5" s="4">
        <v>284</v>
      </c>
    </row>
    <row spans="1:2" r="6">
      <c t="s" r="A6" s="4">
        <v>285</v>
      </c>
    </row>
    <row spans="1:2" r="7">
      <c t="s" r="A7" s="4">
        <v>286</v>
      </c>
      <c t="s" r="B7" s="4">
        <v>287</v>
      </c>
    </row>
    <row spans="1:2" r="8">
      <c t="s" r="A8" s="4">
        <v>288</v>
      </c>
    </row>
    <row spans="1:2" r="9">
      <c t="s" r="A9" s="4">
        <v>286</v>
      </c>
      <c t="s" r="B9"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r="A1" s="1">
        <v>290</v>
      </c>
      <c t="s" r="B1" s="2">
        <v>1</v>
      </c>
    </row>
    <row spans="1:2" r="2">
      <c t="s" r="B2" s="2">
        <v>2</v>
      </c>
    </row>
    <row spans="1:2" r="3">
      <c t="s" r="A3" s="3">
        <v>291</v>
      </c>
    </row>
    <row spans="1:2" r="4">
      <c t="s" r="A4" s="4">
        <v>292</v>
      </c>
      <c t="s" r="B4" s="4">
        <v>293</v>
      </c>
    </row>
    <row spans="1:2" r="5">
      <c t="s" r="A5" s="4">
        <v>294</v>
      </c>
      <c t="s" r="B5" s="4">
        <v>295</v>
      </c>
    </row>
    <row spans="1:2" r="6">
      <c t="s" r="A6" s="4">
        <v>296</v>
      </c>
    </row>
    <row spans="1:2" r="7">
      <c t="s" r="A7" s="3">
        <v>291</v>
      </c>
    </row>
    <row spans="1:2" r="8">
      <c t="s" r="A8" s="4">
        <v>297</v>
      </c>
      <c t="s" r="B8" s="4">
        <v>298</v>
      </c>
    </row>
    <row spans="1:2" r="9">
      <c t="s" r="A9" s="4">
        <v>299</v>
      </c>
    </row>
    <row spans="1:2" r="10">
      <c t="s" r="A10" s="3">
        <v>291</v>
      </c>
    </row>
    <row spans="1:2" r="11">
      <c t="s" r="A11" s="4">
        <v>297</v>
      </c>
      <c t="s" r="B11" s="4">
        <v>300</v>
      </c>
    </row>
    <row spans="1:2" r="12">
      <c t="s" r="A12" s="4">
        <v>301</v>
      </c>
    </row>
    <row spans="1:2" r="13">
      <c t="s" r="A13" s="3">
        <v>291</v>
      </c>
    </row>
    <row spans="1:2" r="14">
      <c t="s" r="A14" s="4">
        <v>297</v>
      </c>
      <c t="s" r="B1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03</v>
      </c>
      <c t="s" r="B1" s="2">
        <v>1</v>
      </c>
    </row>
    <row spans="1:2" r="2">
      <c t="s" r="B2" s="2">
        <v>2</v>
      </c>
    </row>
    <row spans="1:2" r="3">
      <c t="s" r="A3" s="3">
        <v>192</v>
      </c>
    </row>
    <row spans="1:2" r="4">
      <c t="s" r="A4" s="4">
        <v>304</v>
      </c>
      <c t="s" r="B4"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r="A1" s="1">
        <v>306</v>
      </c>
      <c t="s" r="B1" s="2">
        <v>1</v>
      </c>
    </row>
    <row spans="1:2" r="2">
      <c t="s" r="B2" s="2">
        <v>2</v>
      </c>
    </row>
    <row spans="1:2" r="3">
      <c t="s" r="A3" s="3">
        <v>195</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7</v>
      </c>
      <c t="s" r="B1" s="2">
        <v>1</v>
      </c>
    </row>
    <row spans="1:2" r="2">
      <c t="s" r="B2" s="2">
        <v>2</v>
      </c>
    </row>
    <row spans="1:2" r="3">
      <c t="s" r="A3" s="3">
        <v>198</v>
      </c>
    </row>
    <row spans="1:2" r="4">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20</v>
      </c>
      <c t="s" r="B1" s="2">
        <v>1</v>
      </c>
    </row>
    <row spans="1:2" r="2">
      <c t="s" r="B2" s="2">
        <v>2</v>
      </c>
    </row>
    <row spans="1:2" r="3">
      <c t="s" r="A3" s="3">
        <v>201</v>
      </c>
    </row>
    <row spans="1:2" r="4">
      <c t="s" r="A4" s="4">
        <v>321</v>
      </c>
      <c t="s" r="B4"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2</v>
      </c>
      <c t="s" r="D2" s="2">
        <v>77</v>
      </c>
    </row>
    <row spans="1:4" r="3">
      <c t="s" r="A3" s="3">
        <v>78</v>
      </c>
    </row>
    <row spans="1:4" r="4">
      <c t="s" r="A4" s="4">
        <v>79</v>
      </c>
      <c t="n" r="B4" s="7">
        <v>458913</v>
      </c>
      <c t="n" r="C4" s="7">
        <v>520198</v>
      </c>
      <c t="n" r="D4" s="7">
        <v>460907</v>
      </c>
    </row>
    <row spans="1:4" r="5">
      <c t="s" r="A5" s="4">
        <v>80</v>
      </c>
      <c t="n" r="B5" s="6">
        <v>187464</v>
      </c>
      <c t="n" r="C5" s="6">
        <v>214146</v>
      </c>
      <c t="n" r="D5" s="6">
        <v>150800</v>
      </c>
    </row>
    <row spans="1:4" r="6">
      <c t="s" r="A6" s="4">
        <v>81</v>
      </c>
      <c t="n" r="B6" s="6">
        <v>271449</v>
      </c>
      <c t="n" r="C6" s="6">
        <v>306052</v>
      </c>
      <c t="n" r="D6" s="6">
        <v>310107</v>
      </c>
    </row>
    <row spans="1:4" r="7">
      <c t="s" r="A7" s="3">
        <v>82</v>
      </c>
    </row>
    <row spans="1:4" r="8">
      <c t="s" r="A8" s="4">
        <v>83</v>
      </c>
      <c t="n" r="B8" s="6">
        <v>128774</v>
      </c>
      <c t="n" r="C8" s="6">
        <v>144260</v>
      </c>
      <c t="n" r="D8" s="6">
        <v>147010</v>
      </c>
    </row>
    <row spans="1:4" r="9">
      <c t="s" r="A9" s="4">
        <v>84</v>
      </c>
      <c t="n" r="B9" s="6">
        <v>56618</v>
      </c>
      <c t="n" r="C9" s="6">
        <v>64330</v>
      </c>
      <c t="n" r="D9" s="6">
        <v>68367</v>
      </c>
    </row>
    <row spans="1:4" r="10">
      <c t="s" r="A10" s="4">
        <v>85</v>
      </c>
      <c t="n" r="B10" s="6">
        <v>25454</v>
      </c>
      <c t="n" r="C10" s="6">
        <v>32512</v>
      </c>
      <c t="n" r="D10" s="6">
        <v>32097</v>
      </c>
    </row>
    <row spans="1:4" r="11">
      <c t="s" r="A11" s="4">
        <v>86</v>
      </c>
      <c t="n" r="B11" s="6">
        <v>11806</v>
      </c>
      <c t="n" r="C11" s="6">
        <v>10520</v>
      </c>
      <c t="n" r="D11" s="6">
        <v>74853</v>
      </c>
    </row>
    <row spans="1:4" r="12">
      <c t="s" r="A12" s="4">
        <v>87</v>
      </c>
      <c t="n" r="B12" s="6">
        <v>222652</v>
      </c>
      <c t="n" r="C12" s="6">
        <v>251622</v>
      </c>
      <c t="n" r="D12" s="6">
        <v>322327</v>
      </c>
    </row>
    <row spans="1:4" r="13">
      <c t="s" r="A13" s="4">
        <v>88</v>
      </c>
      <c t="n" r="B13" s="6">
        <v>48797</v>
      </c>
      <c t="n" r="C13" s="6">
        <v>54430</v>
      </c>
      <c t="n" r="D13" s="6">
        <v>-12220</v>
      </c>
    </row>
    <row spans="1:4" r="14">
      <c t="s" r="A14" s="4">
        <v>89</v>
      </c>
      <c t="n" r="B14" s="6">
        <v>1929</v>
      </c>
      <c t="n" r="C14" s="6">
        <v>763</v>
      </c>
      <c t="n" r="D14" s="6">
        <v>3260</v>
      </c>
    </row>
    <row spans="1:4" r="15">
      <c t="s" r="A15" s="4">
        <v>90</v>
      </c>
      <c t="n" r="B15" s="6">
        <v>50726</v>
      </c>
      <c t="n" r="C15" s="6">
        <v>55193</v>
      </c>
      <c t="n" r="D15" s="6">
        <v>-8960</v>
      </c>
    </row>
    <row spans="1:4" r="16">
      <c t="s" r="A16" s="4">
        <v>91</v>
      </c>
      <c t="n" r="B16" s="6">
        <v>4260</v>
      </c>
      <c t="n" r="C16" s="6">
        <v>4600</v>
      </c>
      <c t="n" r="D16" s="6">
        <v>9306</v>
      </c>
    </row>
    <row spans="1:4" r="17">
      <c t="s" r="A17" s="4">
        <v>92</v>
      </c>
      <c t="n" r="B17" s="7">
        <v>46466</v>
      </c>
      <c t="n" r="C17" s="7">
        <v>50593</v>
      </c>
      <c t="n" r="D17" s="7">
        <v>-18266</v>
      </c>
    </row>
    <row spans="1:4" r="18">
      <c t="s" r="A18" s="3">
        <v>93</v>
      </c>
    </row>
    <row spans="1:4" r="19">
      <c t="s" r="A19" s="4">
        <v>94</v>
      </c>
      <c t="n" r="B19" s="9">
        <v>0.55</v>
      </c>
      <c t="n" r="C19" s="9">
        <v>0.58</v>
      </c>
      <c t="n" r="D19" s="9">
        <v>-0.21</v>
      </c>
    </row>
    <row spans="1:4" r="20">
      <c t="s" r="A20" s="4">
        <v>95</v>
      </c>
      <c t="n" r="B20" s="9">
        <v>0.54</v>
      </c>
      <c t="n" r="C20" s="9">
        <v>0.57</v>
      </c>
      <c t="n" r="D20" s="9">
        <v>-0.21</v>
      </c>
    </row>
    <row spans="1:4" r="21">
      <c t="s" r="A21" s="3">
        <v>96</v>
      </c>
    </row>
    <row spans="1:4" r="22">
      <c t="s" r="A22" s="4">
        <v>94</v>
      </c>
      <c t="n" r="B22" s="6">
        <v>85122</v>
      </c>
      <c t="n" r="C22" s="6">
        <v>87584</v>
      </c>
      <c t="n" r="D22" s="6">
        <v>87612</v>
      </c>
    </row>
    <row spans="1:4" r="23">
      <c t="s" r="A23" s="4">
        <v>95</v>
      </c>
      <c t="n" r="B23" s="6">
        <v>86110</v>
      </c>
      <c t="n" r="C23" s="6">
        <v>88463</v>
      </c>
      <c t="n" r="D23" s="6">
        <v>87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23</v>
      </c>
      <c t="s" r="B1" s="2">
        <v>1</v>
      </c>
    </row>
    <row spans="1:2" r="2">
      <c t="s" r="B2" s="2">
        <v>2</v>
      </c>
    </row>
    <row spans="1:2" r="3">
      <c t="s" r="A3" s="3">
        <v>204</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0</v>
      </c>
      <c t="s" r="B1" s="2">
        <v>1</v>
      </c>
    </row>
    <row spans="1:2" r="2">
      <c t="s" r="B2" s="2">
        <v>2</v>
      </c>
    </row>
    <row spans="1:2" r="3">
      <c t="s" r="A3" s="3">
        <v>207</v>
      </c>
    </row>
    <row spans="1:2" r="4">
      <c t="s" r="A4" s="4">
        <v>331</v>
      </c>
      <c t="s" r="B4" s="4">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3</v>
      </c>
      <c t="s" r="B1" s="2">
        <v>1</v>
      </c>
    </row>
    <row spans="1:3" r="2">
      <c t="s" r="B2" s="2">
        <v>2</v>
      </c>
      <c t="s" r="C2" s="2">
        <v>32</v>
      </c>
    </row>
    <row spans="1:3" r="3">
      <c t="s" r="A3" s="4">
        <v>334</v>
      </c>
    </row>
    <row spans="1:3" r="4">
      <c t="s" r="A4" s="3">
        <v>335</v>
      </c>
    </row>
    <row spans="1:3" r="5">
      <c t="s" r="A5" s="4">
        <v>336</v>
      </c>
      <c t="s" r="B5" s="4">
        <v>337</v>
      </c>
      <c t="s" r="C5" s="4">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39</v>
      </c>
      <c t="s" r="B1" s="2">
        <v>1</v>
      </c>
    </row>
    <row spans="1:3" r="2">
      <c t="s" r="B2" s="2">
        <v>340</v>
      </c>
      <c t="s" r="C2" s="2">
        <v>341</v>
      </c>
    </row>
    <row spans="1:3" r="3">
      <c t="s" r="A3" s="3">
        <v>342</v>
      </c>
    </row>
    <row spans="1:3" r="4">
      <c t="s" r="A4" s="4">
        <v>343</v>
      </c>
      <c t="n" r="B4" s="6">
        <v>4</v>
      </c>
      <c t="n" r="C4" s="6">
        <v>4</v>
      </c>
    </row>
    <row spans="1:3" r="5">
      <c t="s" r="A5" s="4">
        <v>344</v>
      </c>
      <c t="n" r="B5" s="7">
        <v>0</v>
      </c>
    </row>
    <row spans="1:3" r="6">
      <c t="s" r="A6" s="4">
        <v>345</v>
      </c>
      <c t="n" r="B6" s="7">
        <v>0</v>
      </c>
    </row>
    <row spans="1:3" r="7">
      <c t="s" r="A7" s="4">
        <v>346</v>
      </c>
      <c t="s" r="B7" s="4">
        <v>347</v>
      </c>
    </row>
    <row spans="1:3" r="8">
      <c t="s" r="A8" s="4">
        <v>43</v>
      </c>
      <c t="n" r="B8" s="7">
        <v>41003000</v>
      </c>
      <c t="n" r="C8" s="7">
        <v>48880000</v>
      </c>
    </row>
    <row spans="1:3" r="9">
      <c t="s" r="A9" s="4">
        <v>348</v>
      </c>
    </row>
    <row spans="1:3" r="10">
      <c t="s" r="A10" s="3">
        <v>342</v>
      </c>
    </row>
    <row spans="1:3" r="11">
      <c t="s" r="A11" s="4">
        <v>43</v>
      </c>
      <c t="n" r="C11" s="7">
        <v>12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spans="1:2" r="1">
      <c t="s" r="A1" s="1">
        <v>349</v>
      </c>
      <c t="s" r="B1" s="2">
        <v>1</v>
      </c>
    </row>
    <row spans="1:2" r="2">
      <c t="s" r="B2" s="2">
        <v>2</v>
      </c>
    </row>
    <row spans="1:2" r="3">
      <c t="s" r="A3" s="4">
        <v>350</v>
      </c>
    </row>
    <row spans="1:2" r="4">
      <c t="s" r="A4" s="3">
        <v>351</v>
      </c>
    </row>
    <row spans="1:2" r="5">
      <c t="s" r="A5" s="4">
        <v>352</v>
      </c>
      <c t="s" r="B5" s="4">
        <v>353</v>
      </c>
    </row>
    <row spans="1:2" r="6">
      <c t="s" r="A6" s="4">
        <v>354</v>
      </c>
    </row>
    <row spans="1:2" r="7">
      <c t="s" r="A7" s="3">
        <v>351</v>
      </c>
    </row>
    <row spans="1:2" r="8">
      <c t="s" r="A8" s="4">
        <v>352</v>
      </c>
      <c t="s" r="B8" s="4">
        <v>355</v>
      </c>
    </row>
    <row spans="1:2" r="9">
      <c t="s" r="A9" s="4">
        <v>356</v>
      </c>
    </row>
    <row spans="1:2" r="10">
      <c t="s" r="A10" s="3">
        <v>351</v>
      </c>
    </row>
    <row spans="1:2" r="11">
      <c t="s" r="A11" s="4">
        <v>352</v>
      </c>
      <c t="s" r="B11" s="4">
        <v>357</v>
      </c>
    </row>
    <row spans="1:2" r="12">
      <c t="s" r="A12" s="4">
        <v>358</v>
      </c>
    </row>
    <row spans="1:2" r="13">
      <c t="s" r="A13" s="3">
        <v>351</v>
      </c>
    </row>
    <row spans="1:2" r="14">
      <c t="s" r="A14" s="4">
        <v>352</v>
      </c>
      <c t="s" r="B14" s="4">
        <v>359</v>
      </c>
    </row>
    <row spans="1:2" r="15">
      <c t="s" r="A15" s="4">
        <v>360</v>
      </c>
    </row>
    <row spans="1:2" r="16">
      <c t="s" r="A16" s="3">
        <v>351</v>
      </c>
    </row>
    <row spans="1:2" r="17">
      <c t="s" r="A17" s="4">
        <v>352</v>
      </c>
      <c t="s" r="B17" s="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361</v>
      </c>
      <c t="s" r="B1" s="2">
        <v>1</v>
      </c>
    </row>
    <row spans="1:2" r="2">
      <c t="s" r="B2" s="2">
        <v>2</v>
      </c>
    </row>
    <row spans="1:2" r="3">
      <c t="s" r="A3" s="4">
        <v>362</v>
      </c>
    </row>
    <row spans="1:2" r="4">
      <c t="s" r="A4" s="3">
        <v>363</v>
      </c>
    </row>
    <row spans="1:2" r="5">
      <c t="s" r="A5" s="4">
        <v>364</v>
      </c>
      <c t="s" r="B5" s="4">
        <v>347</v>
      </c>
    </row>
    <row spans="1:2" r="6">
      <c t="s" r="A6" s="4">
        <v>365</v>
      </c>
    </row>
    <row spans="1:2" r="7">
      <c t="s" r="A7" s="3">
        <v>363</v>
      </c>
    </row>
    <row spans="1:2" r="8">
      <c t="s" r="A8" s="4">
        <v>364</v>
      </c>
      <c t="s" r="B8" s="4">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r="A1" s="1">
        <v>367</v>
      </c>
      <c t="s" r="B1" s="2">
        <v>368</v>
      </c>
      <c t="s" r="D1" s="2">
        <v>369</v>
      </c>
      <c t="s" r="E1" s="2">
        <v>1</v>
      </c>
    </row>
    <row spans="1:7" r="2">
      <c t="s" r="B2" s="2">
        <v>77</v>
      </c>
      <c t="s" r="C2" s="2">
        <v>370</v>
      </c>
      <c t="s" r="D2" s="2">
        <v>371</v>
      </c>
      <c t="s" r="E2" s="2">
        <v>77</v>
      </c>
      <c t="s" r="F2" s="2">
        <v>2</v>
      </c>
      <c t="s" r="G2" s="2">
        <v>32</v>
      </c>
    </row>
    <row spans="1:7" r="3">
      <c t="s" r="A3" s="3">
        <v>372</v>
      </c>
    </row>
    <row spans="1:7" r="4">
      <c t="s" r="A4" s="4">
        <v>373</v>
      </c>
      <c t="n" r="E4" s="7">
        <v>157352</v>
      </c>
    </row>
    <row spans="1:7" r="5">
      <c t="s" r="A5" s="4">
        <v>374</v>
      </c>
      <c t="n" r="F5" s="7">
        <v>21200</v>
      </c>
      <c t="n" r="G5" s="7">
        <v>21200</v>
      </c>
    </row>
    <row spans="1:7" r="6">
      <c t="s" r="A6" s="4">
        <v>375</v>
      </c>
      <c t="n" r="E6" s="6">
        <v>12000</v>
      </c>
    </row>
    <row spans="1:7" r="7">
      <c t="s" r="A7" s="4">
        <v>376</v>
      </c>
      <c t="n" r="B7" s="7">
        <v>62000</v>
      </c>
      <c t="n" r="E7" s="6">
        <v>62000</v>
      </c>
    </row>
    <row spans="1:7" r="8">
      <c t="s" r="A8" s="4">
        <v>377</v>
      </c>
      <c t="n" r="B8" s="6">
        <v>41000</v>
      </c>
      <c t="n" r="E8" s="6">
        <v>41040</v>
      </c>
    </row>
    <row spans="1:7" r="9">
      <c t="s" r="A9" s="4">
        <v>378</v>
      </c>
      <c t="n" r="B9" s="7">
        <v>21000</v>
      </c>
    </row>
    <row spans="1:7" r="10">
      <c t="s" r="A10" s="4">
        <v>379</v>
      </c>
      <c t="s" r="B10" s="4">
        <v>380</v>
      </c>
    </row>
    <row spans="1:7" r="11">
      <c t="s" r="A11" s="4">
        <v>381</v>
      </c>
    </row>
    <row spans="1:7" r="12">
      <c t="s" r="A12" s="3">
        <v>372</v>
      </c>
    </row>
    <row spans="1:7" r="13">
      <c t="s" r="A13" s="4">
        <v>373</v>
      </c>
      <c t="n" r="B13" s="7">
        <v>147800</v>
      </c>
    </row>
    <row spans="1:7" r="14">
      <c t="s" r="A14" s="4">
        <v>374</v>
      </c>
      <c t="n" r="B14" s="7">
        <v>21200</v>
      </c>
      <c t="n" r="E14" s="7">
        <v>21200</v>
      </c>
    </row>
    <row spans="1:7" r="15">
      <c t="s" r="A15" s="4">
        <v>364</v>
      </c>
      <c t="s" r="D15" s="4">
        <v>382</v>
      </c>
    </row>
    <row spans="1:7" r="16">
      <c t="s" r="A16" s="4">
        <v>383</v>
      </c>
    </row>
    <row spans="1:7" r="17">
      <c t="s" r="A17" s="3">
        <v>372</v>
      </c>
    </row>
    <row spans="1:7" r="18">
      <c t="s" r="A18" s="4">
        <v>384</v>
      </c>
      <c t="n" r="D18" s="7">
        <v>21200</v>
      </c>
    </row>
    <row spans="1:7" r="19">
      <c t="s" r="A19" s="4">
        <v>385</v>
      </c>
    </row>
    <row spans="1:7" r="20">
      <c t="s" r="A20" s="3">
        <v>372</v>
      </c>
    </row>
    <row spans="1:7" r="21">
      <c t="s" r="A21" s="4">
        <v>373</v>
      </c>
      <c t="n" r="C21" s="7">
        <v>9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r="A1" s="1">
        <v>386</v>
      </c>
      <c t="s" r="B1" s="2">
        <v>1</v>
      </c>
    </row>
    <row spans="1:2" r="2">
      <c t="s" r="B2" s="2">
        <v>387</v>
      </c>
    </row>
    <row spans="1:2" r="3">
      <c t="s" r="A3" s="3">
        <v>388</v>
      </c>
    </row>
    <row spans="1:2" r="4">
      <c t="s" r="A4" s="4">
        <v>389</v>
      </c>
      <c t="n" r="B4" s="7">
        <v>509334</v>
      </c>
    </row>
    <row spans="1:2" r="5">
      <c t="s" r="A5" s="4">
        <v>390</v>
      </c>
      <c t="n" r="B5" s="7">
        <v>-38676</v>
      </c>
    </row>
    <row spans="1:2" r="6">
      <c t="s" r="A6" s="4">
        <v>391</v>
      </c>
      <c t="n" r="B6" s="9">
        <v>-0.44</v>
      </c>
    </row>
    <row spans="1:2" r="7">
      <c t="s" r="A7" s="4">
        <v>392</v>
      </c>
      <c t="n" r="B7" s="9">
        <v>-0.44</v>
      </c>
    </row>
    <row spans="1:2" r="8">
      <c t="s" r="A8" s="4">
        <v>393</v>
      </c>
    </row>
    <row spans="1:2" r="9">
      <c t="s" r="A9" s="3">
        <v>388</v>
      </c>
    </row>
    <row spans="1:2" r="10">
      <c t="s" r="A10" s="4">
        <v>389</v>
      </c>
      <c t="n" r="B10" s="7">
        <v>423446</v>
      </c>
    </row>
    <row spans="1:2" r="11">
      <c t="s" r="A11" s="4">
        <v>394</v>
      </c>
    </row>
    <row spans="1:2" r="12">
      <c t="s" r="A12" s="3">
        <v>388</v>
      </c>
    </row>
    <row spans="1:2" r="13">
      <c t="s" r="A13" s="4">
        <v>389</v>
      </c>
      <c t="n" r="B13" s="7">
        <v>858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2</v>
      </c>
    </row>
    <row spans="1:3" r="2">
      <c t="s" r="A2" s="3">
        <v>396</v>
      </c>
    </row>
    <row spans="1:3" r="3">
      <c t="s" r="A3" s="4">
        <v>397</v>
      </c>
      <c t="n" r="B3" s="7">
        <v>228770</v>
      </c>
      <c t="n" r="C3" s="7">
        <v>200579</v>
      </c>
    </row>
    <row spans="1:3" r="4">
      <c t="s" r="A4" s="4">
        <v>398</v>
      </c>
      <c t="n" r="B4" s="6">
        <v>808</v>
      </c>
      <c t="n" r="C4" s="6">
        <v>696</v>
      </c>
    </row>
    <row spans="1:3" r="5">
      <c t="s" r="A5" s="4">
        <v>399</v>
      </c>
      <c t="n" r="B5" s="6">
        <v>-139</v>
      </c>
      <c t="n" r="C5" s="6">
        <v>-101</v>
      </c>
    </row>
    <row spans="1:3" r="6">
      <c t="s" r="A6" s="4">
        <v>400</v>
      </c>
      <c t="n" r="B6" s="6">
        <v>229439</v>
      </c>
      <c t="n" r="C6" s="6">
        <v>201174</v>
      </c>
    </row>
    <row spans="1:3" r="7">
      <c t="s" r="A7" s="4">
        <v>401</v>
      </c>
    </row>
    <row spans="1:3" r="8">
      <c t="s" r="A8" s="3">
        <v>396</v>
      </c>
    </row>
    <row spans="1:3" r="9">
      <c t="s" r="A9" s="4">
        <v>397</v>
      </c>
      <c t="n" r="B9" s="6">
        <v>97895</v>
      </c>
      <c t="n" r="C9" s="6">
        <v>54279</v>
      </c>
    </row>
    <row spans="1:3" r="10">
      <c t="s" r="A10" s="4">
        <v>398</v>
      </c>
      <c t="n" r="B10" s="6">
        <v>433</v>
      </c>
      <c t="n" r="C10" s="6">
        <v>173</v>
      </c>
    </row>
    <row spans="1:3" r="11">
      <c t="s" r="A11" s="4">
        <v>399</v>
      </c>
      <c t="n" r="B11" s="6">
        <v>-15</v>
      </c>
      <c t="n" r="C11" s="6">
        <v>-12</v>
      </c>
    </row>
    <row spans="1:3" r="12">
      <c t="s" r="A12" s="4">
        <v>400</v>
      </c>
      <c t="n" r="B12" s="6">
        <v>98313</v>
      </c>
      <c t="n" r="C12" s="6">
        <v>54440</v>
      </c>
    </row>
    <row spans="1:3" r="13">
      <c t="s" r="A13" s="4">
        <v>402</v>
      </c>
    </row>
    <row spans="1:3" r="14">
      <c t="s" r="A14" s="3">
        <v>396</v>
      </c>
    </row>
    <row spans="1:3" r="15">
      <c t="s" r="A15" s="4">
        <v>397</v>
      </c>
      <c t="n" r="B15" s="6">
        <v>98164</v>
      </c>
      <c t="n" r="C15" s="6">
        <v>99117</v>
      </c>
    </row>
    <row spans="1:3" r="16">
      <c t="s" r="A16" s="4">
        <v>398</v>
      </c>
      <c t="n" r="B16" s="6">
        <v>216</v>
      </c>
      <c t="n" r="C16" s="6">
        <v>257</v>
      </c>
    </row>
    <row spans="1:3" r="17">
      <c t="s" r="A17" s="4">
        <v>399</v>
      </c>
      <c t="n" r="B17" s="6">
        <v>-69</v>
      </c>
      <c t="n" r="C17" s="6">
        <v>-51</v>
      </c>
    </row>
    <row spans="1:3" r="18">
      <c t="s" r="A18" s="4">
        <v>400</v>
      </c>
      <c t="n" r="B18" s="6">
        <v>98311</v>
      </c>
      <c t="n" r="C18" s="6">
        <v>99323</v>
      </c>
    </row>
    <row spans="1:3" r="19">
      <c t="s" r="A19" s="4">
        <v>403</v>
      </c>
    </row>
    <row spans="1:3" r="20">
      <c t="s" r="A20" s="3">
        <v>396</v>
      </c>
    </row>
    <row spans="1:3" r="21">
      <c t="s" r="A21" s="4">
        <v>397</v>
      </c>
      <c t="n" r="B21" s="6">
        <v>17944</v>
      </c>
      <c t="n" r="C21" s="6">
        <v>26676</v>
      </c>
    </row>
    <row spans="1:3" r="22">
      <c t="s" r="A22" s="4">
        <v>398</v>
      </c>
      <c t="n" r="B22" s="6">
        <v>86</v>
      </c>
      <c t="n" r="C22" s="6">
        <v>182</v>
      </c>
    </row>
    <row spans="1:3" r="23">
      <c t="s" r="A23" s="4">
        <v>399</v>
      </c>
      <c t="n" r="B23" s="6">
        <v>-53</v>
      </c>
      <c t="n" r="C23" s="6">
        <v>-36</v>
      </c>
    </row>
    <row spans="1:3" r="24">
      <c t="s" r="A24" s="4">
        <v>400</v>
      </c>
      <c t="n" r="B24" s="6">
        <v>17977</v>
      </c>
      <c t="n" r="C24" s="6">
        <v>26822</v>
      </c>
    </row>
    <row spans="1:3" r="25">
      <c t="s" r="A25" s="4">
        <v>404</v>
      </c>
    </row>
    <row spans="1:3" r="26">
      <c t="s" r="A26" s="3">
        <v>396</v>
      </c>
    </row>
    <row spans="1:3" r="27">
      <c t="s" r="A27" s="4">
        <v>397</v>
      </c>
      <c t="n" r="B27" s="6">
        <v>10355</v>
      </c>
      <c t="n" r="C27" s="6">
        <v>16647</v>
      </c>
    </row>
    <row spans="1:3" r="28">
      <c t="s" r="A28" s="4">
        <v>398</v>
      </c>
      <c t="n" r="B28" s="6">
        <v>65</v>
      </c>
      <c t="n" r="C28" s="6">
        <v>76</v>
      </c>
    </row>
    <row spans="1:3" r="29">
      <c t="s" r="A29" s="4">
        <v>399</v>
      </c>
      <c t="n" r="B29" s="6">
        <v>-1</v>
      </c>
      <c t="n" r="C29" s="6">
        <v>-2</v>
      </c>
    </row>
    <row spans="1:3" r="30">
      <c t="s" r="A30" s="4">
        <v>400</v>
      </c>
      <c t="n" r="B30" s="6">
        <v>10419</v>
      </c>
      <c t="n" r="C30" s="6">
        <v>16721</v>
      </c>
    </row>
    <row spans="1:3" r="31">
      <c t="s" r="A31" s="4">
        <v>405</v>
      </c>
    </row>
    <row spans="1:3" r="32">
      <c t="s" r="A32" s="3">
        <v>396</v>
      </c>
    </row>
    <row spans="1:3" r="33">
      <c t="s" r="A33" s="4">
        <v>397</v>
      </c>
      <c t="n" r="B33" s="6">
        <v>4412</v>
      </c>
      <c t="n" r="C33" s="6">
        <v>3860</v>
      </c>
    </row>
    <row spans="1:3" r="34">
      <c t="s" r="A34" s="4">
        <v>398</v>
      </c>
      <c t="n" r="B34" s="6">
        <v>8</v>
      </c>
      <c t="n" r="C34" s="6">
        <v>8</v>
      </c>
    </row>
    <row spans="1:3" r="35">
      <c t="s" r="A35" s="4">
        <v>399</v>
      </c>
      <c t="n" r="B35" s="6">
        <v>-1</v>
      </c>
    </row>
    <row spans="1:3" r="36">
      <c t="s" r="A36" s="4">
        <v>400</v>
      </c>
      <c t="n" r="B36" s="7">
        <v>4419</v>
      </c>
      <c t="n" r="C36" s="7">
        <v>38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32</v>
      </c>
    </row>
    <row spans="1:3" r="2">
      <c t="s" r="A2" s="3">
        <v>407</v>
      </c>
    </row>
    <row spans="1:3" r="3">
      <c t="s" r="A3" s="4">
        <v>408</v>
      </c>
      <c t="n" r="B3" s="7">
        <v>55154</v>
      </c>
    </row>
    <row spans="1:3" r="4">
      <c t="s" r="A4" s="4">
        <v>409</v>
      </c>
      <c t="n" r="B4" s="6">
        <v>147223</v>
      </c>
    </row>
    <row spans="1:3" r="5">
      <c t="s" r="A5" s="4">
        <v>410</v>
      </c>
      <c t="n" r="B5" s="6">
        <v>15851</v>
      </c>
    </row>
    <row spans="1:3" r="6">
      <c t="s" r="A6" s="4">
        <v>411</v>
      </c>
      <c t="n" r="B6" s="6">
        <v>10542</v>
      </c>
    </row>
    <row spans="1:3" r="7">
      <c t="s" r="A7" s="4">
        <v>397</v>
      </c>
      <c t="n" r="B7" s="6">
        <v>228770</v>
      </c>
      <c t="n" r="C7" s="7">
        <v>200579</v>
      </c>
    </row>
    <row spans="1:3" r="8">
      <c t="s" r="A8" s="4">
        <v>412</v>
      </c>
      <c t="n" r="B8" s="6">
        <v>55192</v>
      </c>
    </row>
    <row spans="1:3" r="9">
      <c t="s" r="A9" s="4">
        <v>413</v>
      </c>
      <c t="n" r="B9" s="6">
        <v>147593</v>
      </c>
    </row>
    <row spans="1:3" r="10">
      <c t="s" r="A10" s="4">
        <v>414</v>
      </c>
      <c t="n" r="B10" s="6">
        <v>16063</v>
      </c>
    </row>
    <row spans="1:3" r="11">
      <c t="s" r="A11" s="4">
        <v>415</v>
      </c>
      <c t="n" r="B11" s="6">
        <v>10591</v>
      </c>
    </row>
    <row spans="1:3" r="12">
      <c t="s" r="A12" s="4">
        <v>416</v>
      </c>
      <c t="n" r="B12" s="7">
        <v>229439</v>
      </c>
      <c t="n" r="C12" s="7">
        <v>2011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v>
      </c>
      <c t="s" r="B1" s="2">
        <v>1</v>
      </c>
    </row>
    <row spans="1:4" r="2">
      <c t="s" r="B2" s="2">
        <v>2</v>
      </c>
      <c t="s" r="C2" s="2">
        <v>32</v>
      </c>
      <c t="s" r="D2" s="2">
        <v>77</v>
      </c>
    </row>
    <row spans="1:4" r="3">
      <c t="s" r="A3" s="3">
        <v>98</v>
      </c>
    </row>
    <row spans="1:4" r="4">
      <c t="s" r="A4" s="4">
        <v>92</v>
      </c>
      <c t="n" r="B4" s="7">
        <v>46466</v>
      </c>
      <c t="n" r="C4" s="7">
        <v>50593</v>
      </c>
      <c t="n" r="D4" s="7">
        <v>-18266</v>
      </c>
    </row>
    <row spans="1:4" r="5">
      <c t="s" r="A5" s="3">
        <v>99</v>
      </c>
    </row>
    <row spans="1:4" r="6">
      <c t="s" r="A6" s="4">
        <v>100</v>
      </c>
      <c t="n" r="B6" s="6">
        <v>71</v>
      </c>
      <c t="n" r="C6" s="6">
        <v>167</v>
      </c>
      <c t="n" r="D6" s="6">
        <v>-1112</v>
      </c>
    </row>
    <row spans="1:4" r="7">
      <c t="s" r="A7" s="4">
        <v>101</v>
      </c>
      <c t="n" r="B7" s="6">
        <v>6</v>
      </c>
      <c t="n" r="C7" s="6">
        <v>132</v>
      </c>
      <c t="n" r="D7" s="6">
        <v>-587</v>
      </c>
    </row>
    <row spans="1:4" r="8">
      <c t="s" r="A8" s="4">
        <v>102</v>
      </c>
      <c t="n" r="B8" s="6">
        <v>77</v>
      </c>
      <c t="n" r="C8" s="6">
        <v>299</v>
      </c>
      <c t="n" r="D8" s="6">
        <v>-1699</v>
      </c>
    </row>
    <row spans="1:4" r="9">
      <c t="s" r="A9" s="4">
        <v>103</v>
      </c>
      <c t="n" r="B9" s="6">
        <v>-312</v>
      </c>
      <c t="n" r="C9" s="6">
        <v>-833</v>
      </c>
      <c t="n" r="D9" s="6">
        <v>247</v>
      </c>
    </row>
    <row spans="1:4" r="10">
      <c t="s" r="A10" s="4">
        <v>104</v>
      </c>
      <c t="n" r="B10" s="6">
        <v>-235</v>
      </c>
      <c t="n" r="C10" s="6">
        <v>-534</v>
      </c>
      <c t="n" r="D10" s="6">
        <v>-1452</v>
      </c>
    </row>
    <row spans="1:4" r="11">
      <c t="s" r="A11" s="4">
        <v>105</v>
      </c>
      <c t="n" r="B11" s="7">
        <v>46231</v>
      </c>
      <c t="n" r="C11" s="7">
        <v>50059</v>
      </c>
      <c t="n" r="D11" s="7">
        <v>-197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32</v>
      </c>
    </row>
    <row spans="1:3" r="2">
      <c t="s" r="A2" s="3">
        <v>396</v>
      </c>
    </row>
    <row spans="1:3" r="3">
      <c t="s" r="A3" s="4">
        <v>418</v>
      </c>
      <c t="n" r="B3" s="7">
        <v>64837</v>
      </c>
      <c t="n" r="C3" s="7">
        <v>50123</v>
      </c>
    </row>
    <row spans="1:3" r="4">
      <c t="s" r="A4" s="4">
        <v>419</v>
      </c>
      <c t="n" r="B4" s="6">
        <v>-117</v>
      </c>
      <c t="n" r="C4" s="6">
        <v>-73</v>
      </c>
    </row>
    <row spans="1:3" r="5">
      <c t="s" r="A5" s="4">
        <v>420</v>
      </c>
      <c t="n" r="B5" s="6">
        <v>2605</v>
      </c>
      <c t="n" r="C5" s="6">
        <v>4581</v>
      </c>
    </row>
    <row spans="1:3" r="6">
      <c t="s" r="A6" s="4">
        <v>421</v>
      </c>
      <c t="n" r="B6" s="6">
        <v>-22</v>
      </c>
      <c t="n" r="C6" s="6">
        <v>-28</v>
      </c>
    </row>
    <row spans="1:3" r="7">
      <c t="s" r="A7" s="4">
        <v>422</v>
      </c>
      <c t="n" r="B7" s="6">
        <v>67442</v>
      </c>
      <c t="n" r="C7" s="6">
        <v>54704</v>
      </c>
    </row>
    <row spans="1:3" r="8">
      <c t="s" r="A8" s="4">
        <v>423</v>
      </c>
      <c t="n" r="B8" s="6">
        <v>-139</v>
      </c>
      <c t="n" r="C8" s="6">
        <v>-101</v>
      </c>
    </row>
    <row spans="1:3" r="9">
      <c t="s" r="A9" s="4">
        <v>401</v>
      </c>
    </row>
    <row spans="1:3" r="10">
      <c t="s" r="A10" s="3">
        <v>396</v>
      </c>
    </row>
    <row spans="1:3" r="11">
      <c t="s" r="A11" s="4">
        <v>418</v>
      </c>
      <c t="n" r="B11" s="6">
        <v>23221</v>
      </c>
      <c t="n" r="C11" s="6">
        <v>16607</v>
      </c>
    </row>
    <row spans="1:3" r="12">
      <c t="s" r="A12" s="4">
        <v>419</v>
      </c>
      <c t="n" r="B12" s="6">
        <v>-15</v>
      </c>
      <c t="n" r="C12" s="6">
        <v>-12</v>
      </c>
    </row>
    <row spans="1:3" r="13">
      <c t="s" r="A13" s="4">
        <v>422</v>
      </c>
      <c t="n" r="B13" s="6">
        <v>23221</v>
      </c>
      <c t="n" r="C13" s="6">
        <v>16607</v>
      </c>
    </row>
    <row spans="1:3" r="14">
      <c t="s" r="A14" s="4">
        <v>423</v>
      </c>
      <c t="n" r="B14" s="6">
        <v>-15</v>
      </c>
      <c t="n" r="C14" s="6">
        <v>-12</v>
      </c>
    </row>
    <row spans="1:3" r="15">
      <c t="s" r="A15" s="4">
        <v>402</v>
      </c>
    </row>
    <row spans="1:3" r="16">
      <c t="s" r="A16" s="3">
        <v>396</v>
      </c>
    </row>
    <row spans="1:3" r="17">
      <c t="s" r="A17" s="4">
        <v>418</v>
      </c>
      <c t="n" r="B17" s="6">
        <v>31438</v>
      </c>
      <c t="n" r="C17" s="6">
        <v>28421</v>
      </c>
    </row>
    <row spans="1:3" r="18">
      <c t="s" r="A18" s="4">
        <v>419</v>
      </c>
      <c t="n" r="B18" s="6">
        <v>-61</v>
      </c>
      <c t="n" r="C18" s="6">
        <v>-51</v>
      </c>
    </row>
    <row spans="1:3" r="19">
      <c t="s" r="A19" s="4">
        <v>420</v>
      </c>
      <c t="n" r="B19" s="6">
        <v>741</v>
      </c>
    </row>
    <row spans="1:3" r="20">
      <c t="s" r="A20" s="4">
        <v>421</v>
      </c>
      <c t="n" r="B20" s="6">
        <v>-8</v>
      </c>
    </row>
    <row spans="1:3" r="21">
      <c t="s" r="A21" s="4">
        <v>422</v>
      </c>
      <c t="n" r="B21" s="6">
        <v>32179</v>
      </c>
      <c t="n" r="C21" s="6">
        <v>28421</v>
      </c>
    </row>
    <row spans="1:3" r="22">
      <c t="s" r="A22" s="4">
        <v>423</v>
      </c>
      <c t="n" r="B22" s="6">
        <v>-69</v>
      </c>
      <c t="n" r="C22" s="6">
        <v>-51</v>
      </c>
    </row>
    <row spans="1:3" r="23">
      <c t="s" r="A23" s="4">
        <v>403</v>
      </c>
    </row>
    <row spans="1:3" r="24">
      <c t="s" r="A24" s="3">
        <v>396</v>
      </c>
    </row>
    <row spans="1:3" r="25">
      <c t="s" r="A25" s="4">
        <v>418</v>
      </c>
      <c t="n" r="B25" s="6">
        <v>8171</v>
      </c>
      <c t="n" r="C25" s="6">
        <v>4174</v>
      </c>
    </row>
    <row spans="1:3" r="26">
      <c t="s" r="A26" s="4">
        <v>419</v>
      </c>
      <c t="n" r="B26" s="6">
        <v>-39</v>
      </c>
      <c t="n" r="C26" s="6">
        <v>-8</v>
      </c>
    </row>
    <row spans="1:3" r="27">
      <c t="s" r="A27" s="4">
        <v>420</v>
      </c>
      <c t="n" r="B27" s="6">
        <v>1864</v>
      </c>
      <c t="n" r="C27" s="6">
        <v>4581</v>
      </c>
    </row>
    <row spans="1:3" r="28">
      <c t="s" r="A28" s="4">
        <v>421</v>
      </c>
      <c t="n" r="B28" s="6">
        <v>-14</v>
      </c>
      <c t="n" r="C28" s="6">
        <v>-28</v>
      </c>
    </row>
    <row spans="1:3" r="29">
      <c t="s" r="A29" s="4">
        <v>422</v>
      </c>
      <c t="n" r="B29" s="6">
        <v>10035</v>
      </c>
      <c t="n" r="C29" s="6">
        <v>8755</v>
      </c>
    </row>
    <row spans="1:3" r="30">
      <c t="s" r="A30" s="4">
        <v>423</v>
      </c>
      <c t="n" r="B30" s="6">
        <v>-53</v>
      </c>
      <c t="n" r="C30" s="6">
        <v>-36</v>
      </c>
    </row>
    <row spans="1:3" r="31">
      <c t="s" r="A31" s="4">
        <v>404</v>
      </c>
    </row>
    <row spans="1:3" r="32">
      <c t="s" r="A32" s="3">
        <v>396</v>
      </c>
    </row>
    <row spans="1:3" r="33">
      <c t="s" r="A33" s="4">
        <v>418</v>
      </c>
      <c t="n" r="B33" s="6">
        <v>379</v>
      </c>
      <c t="n" r="C33" s="6">
        <v>921</v>
      </c>
    </row>
    <row spans="1:3" r="34">
      <c t="s" r="A34" s="4">
        <v>419</v>
      </c>
      <c t="n" r="B34" s="6">
        <v>-1</v>
      </c>
      <c t="n" r="C34" s="6">
        <v>-2</v>
      </c>
    </row>
    <row spans="1:3" r="35">
      <c t="s" r="A35" s="4">
        <v>422</v>
      </c>
      <c t="n" r="B35" s="6">
        <v>379</v>
      </c>
      <c t="n" r="C35" s="6">
        <v>921</v>
      </c>
    </row>
    <row spans="1:3" r="36">
      <c t="s" r="A36" s="4">
        <v>423</v>
      </c>
      <c t="n" r="B36" s="6">
        <v>-1</v>
      </c>
      <c t="n" r="C36" s="7">
        <v>-2</v>
      </c>
    </row>
    <row spans="1:3" r="37">
      <c t="s" r="A37" s="4">
        <v>405</v>
      </c>
    </row>
    <row spans="1:3" r="38">
      <c t="s" r="A38" s="3">
        <v>396</v>
      </c>
    </row>
    <row spans="1:3" r="39">
      <c t="s" r="A39" s="4">
        <v>418</v>
      </c>
      <c t="n" r="B39" s="6">
        <v>1628</v>
      </c>
    </row>
    <row spans="1:3" r="40">
      <c t="s" r="A40" s="4">
        <v>419</v>
      </c>
      <c t="n" r="B40" s="6">
        <v>-1</v>
      </c>
    </row>
    <row spans="1:3" r="41">
      <c t="s" r="A41" s="4">
        <v>422</v>
      </c>
      <c t="n" r="B41" s="6">
        <v>1628</v>
      </c>
    </row>
    <row spans="1:3" r="42">
      <c t="s" r="A42" s="4">
        <v>423</v>
      </c>
      <c t="n" r="B42" s="7">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32</v>
      </c>
    </row>
    <row spans="1:3" r="2">
      <c t="s" r="A2" s="3">
        <v>425</v>
      </c>
    </row>
    <row spans="1:3" r="3">
      <c t="s" r="A3" s="4">
        <v>34</v>
      </c>
      <c t="n" r="B3" s="7">
        <v>125408</v>
      </c>
      <c t="n" r="C3" s="7">
        <v>115241</v>
      </c>
    </row>
    <row spans="1:3" r="4">
      <c t="s" r="A4" s="4">
        <v>35</v>
      </c>
      <c t="n" r="B4" s="6">
        <v>229439</v>
      </c>
      <c t="n" r="C4" s="6">
        <v>201174</v>
      </c>
    </row>
    <row spans="1:3" r="5">
      <c t="s" r="A5" s="4">
        <v>426</v>
      </c>
      <c t="n" r="B5" s="6">
        <v>354847</v>
      </c>
      <c t="n" r="C5" s="6">
        <v>316415</v>
      </c>
    </row>
    <row spans="1:3" r="6">
      <c t="s" r="A6" s="4">
        <v>401</v>
      </c>
    </row>
    <row spans="1:3" r="7">
      <c t="s" r="A7" s="3">
        <v>425</v>
      </c>
    </row>
    <row spans="1:3" r="8">
      <c t="s" r="A8" s="4">
        <v>35</v>
      </c>
      <c t="n" r="B8" s="6">
        <v>98313</v>
      </c>
      <c t="n" r="C8" s="6">
        <v>54440</v>
      </c>
    </row>
    <row spans="1:3" r="9">
      <c t="s" r="A9" s="4">
        <v>402</v>
      </c>
    </row>
    <row spans="1:3" r="10">
      <c t="s" r="A10" s="3">
        <v>425</v>
      </c>
    </row>
    <row spans="1:3" r="11">
      <c t="s" r="A11" s="4">
        <v>35</v>
      </c>
      <c t="n" r="B11" s="6">
        <v>98311</v>
      </c>
      <c t="n" r="C11" s="6">
        <v>99323</v>
      </c>
    </row>
    <row spans="1:3" r="12">
      <c t="s" r="A12" s="4">
        <v>403</v>
      </c>
    </row>
    <row spans="1:3" r="13">
      <c t="s" r="A13" s="3">
        <v>425</v>
      </c>
    </row>
    <row spans="1:3" r="14">
      <c t="s" r="A14" s="4">
        <v>35</v>
      </c>
      <c t="n" r="B14" s="6">
        <v>17977</v>
      </c>
      <c t="n" r="C14" s="6">
        <v>26822</v>
      </c>
    </row>
    <row spans="1:3" r="15">
      <c t="s" r="A15" s="4">
        <v>404</v>
      </c>
    </row>
    <row spans="1:3" r="16">
      <c t="s" r="A16" s="3">
        <v>425</v>
      </c>
    </row>
    <row spans="1:3" r="17">
      <c t="s" r="A17" s="4">
        <v>35</v>
      </c>
      <c t="n" r="B17" s="6">
        <v>10419</v>
      </c>
      <c t="n" r="C17" s="6">
        <v>16721</v>
      </c>
    </row>
    <row spans="1:3" r="18">
      <c t="s" r="A18" s="4">
        <v>405</v>
      </c>
    </row>
    <row spans="1:3" r="19">
      <c t="s" r="A19" s="3">
        <v>425</v>
      </c>
    </row>
    <row spans="1:3" r="20">
      <c t="s" r="A20" s="4">
        <v>35</v>
      </c>
      <c t="n" r="B20" s="6">
        <v>4419</v>
      </c>
      <c t="n" r="C20" s="6">
        <v>3868</v>
      </c>
    </row>
    <row spans="1:3" r="21">
      <c t="s" r="A21" s="4">
        <v>427</v>
      </c>
    </row>
    <row spans="1:3" r="22">
      <c t="s" r="A22" s="3">
        <v>425</v>
      </c>
    </row>
    <row spans="1:3" r="23">
      <c t="s" r="A23" s="4">
        <v>34</v>
      </c>
      <c t="n" r="B23" s="6">
        <v>125408</v>
      </c>
      <c t="n" r="C23" s="6">
        <v>115241</v>
      </c>
    </row>
    <row spans="1:3" r="24">
      <c t="s" r="A24" s="4">
        <v>35</v>
      </c>
      <c t="n" r="B24" s="6">
        <v>98313</v>
      </c>
      <c t="n" r="C24" s="6">
        <v>54440</v>
      </c>
    </row>
    <row spans="1:3" r="25">
      <c t="s" r="A25" s="4">
        <v>426</v>
      </c>
      <c t="n" r="B25" s="6">
        <v>223721</v>
      </c>
      <c t="n" r="C25" s="6">
        <v>169681</v>
      </c>
    </row>
    <row spans="1:3" r="26">
      <c t="s" r="A26" s="4">
        <v>428</v>
      </c>
    </row>
    <row spans="1:3" r="27">
      <c t="s" r="A27" s="3">
        <v>425</v>
      </c>
    </row>
    <row spans="1:3" r="28">
      <c t="s" r="A28" s="4">
        <v>35</v>
      </c>
      <c t="n" r="B28" s="6">
        <v>98313</v>
      </c>
      <c t="n" r="C28" s="6">
        <v>54440</v>
      </c>
    </row>
    <row spans="1:3" r="29">
      <c t="s" r="A29" s="4">
        <v>429</v>
      </c>
    </row>
    <row spans="1:3" r="30">
      <c t="s" r="A30" s="3">
        <v>425</v>
      </c>
    </row>
    <row spans="1:3" r="31">
      <c t="s" r="A31" s="4">
        <v>35</v>
      </c>
      <c t="n" r="B31" s="6">
        <v>131126</v>
      </c>
      <c t="n" r="C31" s="6">
        <v>146734</v>
      </c>
    </row>
    <row spans="1:3" r="32">
      <c t="s" r="A32" s="4">
        <v>426</v>
      </c>
      <c t="n" r="B32" s="6">
        <v>131126</v>
      </c>
      <c t="n" r="C32" s="6">
        <v>146734</v>
      </c>
    </row>
    <row spans="1:3" r="33">
      <c t="s" r="A33" s="4">
        <v>430</v>
      </c>
    </row>
    <row spans="1:3" r="34">
      <c t="s" r="A34" s="3">
        <v>425</v>
      </c>
    </row>
    <row spans="1:3" r="35">
      <c t="s" r="A35" s="4">
        <v>35</v>
      </c>
      <c t="n" r="B35" s="6">
        <v>98311</v>
      </c>
      <c t="n" r="C35" s="6">
        <v>99323</v>
      </c>
    </row>
    <row spans="1:3" r="36">
      <c t="s" r="A36" s="4">
        <v>431</v>
      </c>
    </row>
    <row spans="1:3" r="37">
      <c t="s" r="A37" s="3">
        <v>425</v>
      </c>
    </row>
    <row spans="1:3" r="38">
      <c t="s" r="A38" s="4">
        <v>35</v>
      </c>
      <c t="n" r="B38" s="6">
        <v>17977</v>
      </c>
      <c t="n" r="C38" s="6">
        <v>26822</v>
      </c>
    </row>
    <row spans="1:3" r="39">
      <c t="s" r="A39" s="4">
        <v>432</v>
      </c>
    </row>
    <row spans="1:3" r="40">
      <c t="s" r="A40" s="3">
        <v>425</v>
      </c>
    </row>
    <row spans="1:3" r="41">
      <c t="s" r="A41" s="4">
        <v>35</v>
      </c>
      <c t="n" r="B41" s="6">
        <v>10419</v>
      </c>
      <c t="n" r="C41" s="6">
        <v>16721</v>
      </c>
    </row>
    <row spans="1:3" r="42">
      <c t="s" r="A42" s="4">
        <v>433</v>
      </c>
    </row>
    <row spans="1:3" r="43">
      <c t="s" r="A43" s="3">
        <v>425</v>
      </c>
    </row>
    <row spans="1:3" r="44">
      <c t="s" r="A44" s="4">
        <v>35</v>
      </c>
      <c t="n" r="B44" s="7">
        <v>4419</v>
      </c>
      <c t="n" r="C44" s="7">
        <v>38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34</v>
      </c>
      <c t="s" r="B1" s="2">
        <v>2</v>
      </c>
      <c t="s" r="C1" s="2">
        <v>32</v>
      </c>
    </row>
    <row spans="1:3" r="2">
      <c t="s" r="A2" s="3">
        <v>168</v>
      </c>
    </row>
    <row spans="1:3" r="3">
      <c t="s" r="A3" s="4">
        <v>435</v>
      </c>
      <c t="n" r="B3" s="7">
        <v>13056</v>
      </c>
      <c t="n" r="C3" s="7">
        <v>4311</v>
      </c>
    </row>
    <row spans="1:3" r="4">
      <c t="s" r="A4" s="4">
        <v>436</v>
      </c>
      <c t="n" r="B4" s="6">
        <v>26689</v>
      </c>
      <c t="n" r="C4" s="6">
        <v>25667</v>
      </c>
    </row>
    <row spans="1:3" r="5">
      <c t="s" r="A5" s="4">
        <v>437</v>
      </c>
      <c t="n" r="B5" s="7">
        <v>39745</v>
      </c>
      <c t="n" r="C5" s="7">
        <v>299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8</v>
      </c>
      <c t="s" r="B1" s="2">
        <v>2</v>
      </c>
      <c t="s" r="C1" s="2">
        <v>32</v>
      </c>
    </row>
    <row spans="1:3" r="2">
      <c t="s" r="A2" s="3">
        <v>351</v>
      </c>
    </row>
    <row spans="1:3" r="3">
      <c t="s" r="A3" s="4">
        <v>439</v>
      </c>
      <c t="n" r="B3" s="7">
        <v>278272</v>
      </c>
      <c t="n" r="C3" s="7">
        <v>288557</v>
      </c>
    </row>
    <row spans="1:3" r="4">
      <c t="s" r="A4" s="4">
        <v>440</v>
      </c>
      <c t="n" r="B4" s="6">
        <v>206534</v>
      </c>
      <c t="n" r="C4" s="6">
        <v>210056</v>
      </c>
    </row>
    <row spans="1:3" r="5">
      <c t="s" r="A5" s="4">
        <v>441</v>
      </c>
      <c t="n" r="B5" s="6">
        <v>71738</v>
      </c>
      <c t="n" r="C5" s="6">
        <v>78501</v>
      </c>
    </row>
    <row spans="1:3" r="6">
      <c t="s" r="A6" s="4">
        <v>442</v>
      </c>
    </row>
    <row spans="1:3" r="7">
      <c t="s" r="A7" s="3">
        <v>351</v>
      </c>
    </row>
    <row spans="1:3" r="8">
      <c t="s" r="A8" s="4">
        <v>439</v>
      </c>
      <c t="n" r="B8" s="6">
        <v>11663</v>
      </c>
      <c t="n" r="C8" s="6">
        <v>11663</v>
      </c>
    </row>
    <row spans="1:3" r="9">
      <c t="s" r="A9" s="4">
        <v>443</v>
      </c>
    </row>
    <row spans="1:3" r="10">
      <c t="s" r="A10" s="3">
        <v>351</v>
      </c>
    </row>
    <row spans="1:3" r="11">
      <c t="s" r="A11" s="4">
        <v>439</v>
      </c>
      <c t="n" r="B11" s="6">
        <v>39811</v>
      </c>
      <c t="n" r="C11" s="6">
        <v>38996</v>
      </c>
    </row>
    <row spans="1:3" r="12">
      <c t="s" r="A12" s="4">
        <v>444</v>
      </c>
    </row>
    <row spans="1:3" r="13">
      <c t="s" r="A13" s="3">
        <v>351</v>
      </c>
    </row>
    <row spans="1:3" r="14">
      <c t="s" r="A14" s="4">
        <v>439</v>
      </c>
      <c t="n" r="B14" s="6">
        <v>217952</v>
      </c>
      <c t="n" r="C14" s="6">
        <v>229268</v>
      </c>
    </row>
    <row spans="1:3" r="15">
      <c t="s" r="A15" s="4">
        <v>445</v>
      </c>
    </row>
    <row spans="1:3" r="16">
      <c t="s" r="A16" s="3">
        <v>351</v>
      </c>
    </row>
    <row spans="1:3" r="17">
      <c t="s" r="A17" s="4">
        <v>439</v>
      </c>
      <c t="n" r="B17" s="7">
        <v>8846</v>
      </c>
      <c t="n" r="C17" s="7">
        <v>86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6</v>
      </c>
      <c t="s" r="B1" s="2">
        <v>1</v>
      </c>
    </row>
    <row spans="1:4" r="2">
      <c t="s" r="B2" s="2">
        <v>2</v>
      </c>
      <c t="s" r="C2" s="2">
        <v>32</v>
      </c>
      <c t="s" r="D2" s="2">
        <v>77</v>
      </c>
    </row>
    <row spans="1:4" r="3">
      <c t="s" r="A3" s="3">
        <v>351</v>
      </c>
    </row>
    <row spans="1:4" r="4">
      <c t="s" r="A4" s="4">
        <v>447</v>
      </c>
      <c t="n" r="B4" s="7">
        <v>7553</v>
      </c>
    </row>
    <row spans="1:4" r="5">
      <c t="s" r="A5" s="4">
        <v>448</v>
      </c>
      <c t="n" r="B5" s="6">
        <v>2700</v>
      </c>
      <c t="n" r="C5" s="7">
        <v>9600</v>
      </c>
      <c t="n" r="D5" s="7">
        <v>2800</v>
      </c>
    </row>
    <row spans="1:4" r="6">
      <c t="s" r="A6" s="4">
        <v>449</v>
      </c>
      <c t="n" r="B6" s="7">
        <v>24800</v>
      </c>
      <c t="n" r="C6" s="6">
        <v>29600</v>
      </c>
      <c t="n" r="D6" s="7">
        <v>30100</v>
      </c>
    </row>
    <row spans="1:4" r="7">
      <c t="s" r="A7" s="4">
        <v>450</v>
      </c>
    </row>
    <row spans="1:4" r="8">
      <c t="s" r="A8" s="3">
        <v>351</v>
      </c>
    </row>
    <row spans="1:4" r="9">
      <c t="s" r="A9" s="4">
        <v>451</v>
      </c>
      <c t="n" r="C9" s="7">
        <v>7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32</v>
      </c>
    </row>
    <row spans="1:3" r="2">
      <c t="s" r="A2" s="3">
        <v>453</v>
      </c>
    </row>
    <row spans="1:3" r="3">
      <c t="s" r="A3" s="4">
        <v>454</v>
      </c>
      <c t="n" r="B3" s="7">
        <v>80850</v>
      </c>
      <c t="n" r="C3" s="7">
        <v>80850</v>
      </c>
    </row>
    <row spans="1:3" r="4">
      <c t="s" r="A4" s="4">
        <v>455</v>
      </c>
      <c t="n" r="B4" s="6">
        <v>39052</v>
      </c>
      <c t="n" r="C4" s="6">
        <v>24391</v>
      </c>
    </row>
    <row spans="1:3" r="5">
      <c t="s" r="A5" s="4">
        <v>456</v>
      </c>
      <c t="n" r="B5" s="6">
        <v>41798</v>
      </c>
      <c t="n" r="C5" s="6">
        <v>56459</v>
      </c>
    </row>
    <row spans="1:3" r="6">
      <c t="s" r="A6" s="4">
        <v>457</v>
      </c>
      <c t="n" r="B6" s="6">
        <v>21200</v>
      </c>
      <c t="n" r="C6" s="6">
        <v>21200</v>
      </c>
    </row>
    <row spans="1:3" r="7">
      <c t="s" r="A7" s="4">
        <v>458</v>
      </c>
      <c t="n" r="B7" s="6">
        <v>102050</v>
      </c>
      <c t="n" r="C7" s="6">
        <v>102050</v>
      </c>
    </row>
    <row spans="1:3" r="8">
      <c t="s" r="A8" s="4">
        <v>459</v>
      </c>
      <c t="n" r="B8" s="6">
        <v>62998</v>
      </c>
      <c t="n" r="C8" s="6">
        <v>77659</v>
      </c>
    </row>
    <row spans="1:3" r="9">
      <c t="s" r="A9" s="4">
        <v>460</v>
      </c>
    </row>
    <row spans="1:3" r="10">
      <c t="s" r="A10" s="3">
        <v>453</v>
      </c>
    </row>
    <row spans="1:3" r="11">
      <c t="s" r="A11" s="4">
        <v>454</v>
      </c>
      <c t="n" r="B11" s="6">
        <v>72121</v>
      </c>
      <c t="n" r="C11" s="6">
        <v>72121</v>
      </c>
    </row>
    <row spans="1:3" r="12">
      <c t="s" r="A12" s="4">
        <v>455</v>
      </c>
      <c t="n" r="B12" s="6">
        <v>35128</v>
      </c>
      <c t="n" r="C12" s="6">
        <v>21536</v>
      </c>
    </row>
    <row spans="1:3" r="13">
      <c t="s" r="A13" s="4">
        <v>456</v>
      </c>
      <c t="n" r="B13" s="6">
        <v>36993</v>
      </c>
      <c t="n" r="C13" s="6">
        <v>50585</v>
      </c>
    </row>
    <row spans="1:3" r="14">
      <c t="s" r="A14" s="4">
        <v>461</v>
      </c>
    </row>
    <row spans="1:3" r="15">
      <c t="s" r="A15" s="3">
        <v>453</v>
      </c>
    </row>
    <row spans="1:3" r="16">
      <c t="s" r="A16" s="4">
        <v>454</v>
      </c>
      <c t="n" r="B16" s="6">
        <v>5400</v>
      </c>
      <c t="n" r="C16" s="6">
        <v>5400</v>
      </c>
    </row>
    <row spans="1:3" r="17">
      <c t="s" r="A17" s="4">
        <v>455</v>
      </c>
      <c t="n" r="B17" s="6">
        <v>1378</v>
      </c>
      <c t="n" r="C17" s="6">
        <v>703</v>
      </c>
    </row>
    <row spans="1:3" r="18">
      <c t="s" r="A18" s="4">
        <v>456</v>
      </c>
      <c t="n" r="B18" s="6">
        <v>4022</v>
      </c>
      <c t="n" r="C18" s="6">
        <v>4697</v>
      </c>
    </row>
    <row spans="1:3" r="19">
      <c t="s" r="A19" s="4">
        <v>462</v>
      </c>
    </row>
    <row spans="1:3" r="20">
      <c t="s" r="A20" s="3">
        <v>453</v>
      </c>
    </row>
    <row spans="1:3" r="21">
      <c t="s" r="A21" s="4">
        <v>454</v>
      </c>
      <c t="n" r="B21" s="6">
        <v>3329</v>
      </c>
      <c t="n" r="C21" s="6">
        <v>3329</v>
      </c>
    </row>
    <row spans="1:3" r="22">
      <c t="s" r="A22" s="4">
        <v>455</v>
      </c>
      <c t="n" r="B22" s="6">
        <v>2546</v>
      </c>
      <c t="n" r="C22" s="6">
        <v>2152</v>
      </c>
    </row>
    <row spans="1:3" r="23">
      <c t="s" r="A23" s="4">
        <v>456</v>
      </c>
      <c t="n" r="B23" s="7">
        <v>783</v>
      </c>
      <c t="n" r="C23" s="7">
        <v>11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3</v>
      </c>
      <c t="s" r="B1" s="2">
        <v>1</v>
      </c>
    </row>
    <row spans="1:4" r="2">
      <c t="s" r="B2" s="2">
        <v>2</v>
      </c>
      <c t="s" r="C2" s="2">
        <v>32</v>
      </c>
      <c t="s" r="D2" s="2">
        <v>77</v>
      </c>
    </row>
    <row spans="1:4" r="3">
      <c t="s" r="A3" s="3">
        <v>363</v>
      </c>
    </row>
    <row spans="1:4" r="4">
      <c t="s" r="A4" s="4">
        <v>464</v>
      </c>
      <c t="n" r="B4" s="7">
        <v>14661</v>
      </c>
      <c t="n" r="C4" s="7">
        <v>17504</v>
      </c>
      <c t="n" r="D4" s="7">
        <v>2387</v>
      </c>
    </row>
    <row spans="1:4" r="5">
      <c t="s" r="A5" s="4">
        <v>465</v>
      </c>
    </row>
    <row spans="1:4" r="6">
      <c t="s" r="A6" s="3">
        <v>363</v>
      </c>
    </row>
    <row spans="1:4" r="7">
      <c t="s" r="A7" s="4">
        <v>464</v>
      </c>
      <c t="n" r="B7" s="6">
        <v>13986</v>
      </c>
      <c t="n" r="C7" s="6">
        <v>16801</v>
      </c>
      <c t="n" r="D7" s="7">
        <v>2387</v>
      </c>
    </row>
    <row spans="1:4" r="8">
      <c t="s" r="A8" s="4">
        <v>466</v>
      </c>
    </row>
    <row spans="1:4" r="9">
      <c t="s" r="A9" s="3">
        <v>363</v>
      </c>
    </row>
    <row spans="1:4" r="10">
      <c t="s" r="A10" s="4">
        <v>464</v>
      </c>
      <c t="n" r="B10" s="7">
        <v>675</v>
      </c>
      <c t="n" r="C10" s="7">
        <v>7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7</v>
      </c>
      <c t="s" r="B1" s="2">
        <v>2</v>
      </c>
      <c t="s" r="C1" s="2">
        <v>32</v>
      </c>
    </row>
    <row spans="1:3" r="2">
      <c t="s" r="A2" s="3">
        <v>174</v>
      </c>
    </row>
    <row spans="1:3" r="3">
      <c t="n" r="A3" s="6">
        <v>2017</v>
      </c>
      <c t="n" r="B3" s="7">
        <v>17923</v>
      </c>
    </row>
    <row spans="1:3" r="4">
      <c t="n" r="A4" s="6">
        <v>2018</v>
      </c>
      <c t="n" r="B4" s="6">
        <v>16944</v>
      </c>
    </row>
    <row spans="1:3" r="5">
      <c t="n" r="A5" s="6">
        <v>2019</v>
      </c>
      <c t="n" r="B5" s="6">
        <v>15535</v>
      </c>
    </row>
    <row spans="1:3" r="6">
      <c t="n" r="A6" s="6">
        <v>2020</v>
      </c>
      <c t="n" r="B6" s="6">
        <v>4208</v>
      </c>
    </row>
    <row spans="1:3" r="7">
      <c t="n" r="A7" s="6">
        <v>2021</v>
      </c>
      <c t="n" r="B7" s="6">
        <v>4208</v>
      </c>
    </row>
    <row spans="1:3" r="8">
      <c t="s" r="A8" s="4">
        <v>468</v>
      </c>
      <c t="n" r="B8" s="6">
        <v>4180</v>
      </c>
    </row>
    <row spans="1:3" r="9">
      <c t="s" r="A9" s="4">
        <v>459</v>
      </c>
      <c t="n" r="B9" s="7">
        <v>62998</v>
      </c>
      <c t="n" r="C9" s="7">
        <v>776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9</v>
      </c>
      <c t="s" r="B1" s="2">
        <v>1</v>
      </c>
    </row>
    <row spans="1:3" r="2">
      <c t="s" r="B2" s="2">
        <v>2</v>
      </c>
      <c t="s" r="C2" s="2">
        <v>470</v>
      </c>
    </row>
    <row spans="1:3" r="3">
      <c t="s" r="A3" s="3">
        <v>471</v>
      </c>
    </row>
    <row spans="1:3" r="4">
      <c t="s" r="A4" s="4">
        <v>472</v>
      </c>
      <c t="n" r="C4" s="7">
        <v>125000000</v>
      </c>
    </row>
    <row spans="1:3" r="5">
      <c t="s" r="A5" s="4">
        <v>473</v>
      </c>
      <c t="s" r="B5" s="4">
        <v>474</v>
      </c>
    </row>
    <row spans="1:3" r="6">
      <c t="s" r="A6" s="4">
        <v>475</v>
      </c>
      <c t="n" r="C6" s="7">
        <v>100000000</v>
      </c>
    </row>
    <row spans="1:3" r="7">
      <c t="s" r="A7" s="4">
        <v>476</v>
      </c>
      <c t="n" r="B7" s="7">
        <v>0</v>
      </c>
    </row>
    <row spans="1:3" r="8">
      <c t="s" r="A8" s="4">
        <v>362</v>
      </c>
    </row>
    <row spans="1:3" r="9">
      <c t="s" r="A9" s="3">
        <v>471</v>
      </c>
    </row>
    <row spans="1:3" r="10">
      <c t="s" r="A10" s="4">
        <v>477</v>
      </c>
      <c t="s" r="B10" s="4">
        <v>478</v>
      </c>
    </row>
    <row spans="1:3" r="11">
      <c t="s" r="A11" s="4">
        <v>479</v>
      </c>
    </row>
    <row spans="1:3" r="12">
      <c t="s" r="A12" s="3">
        <v>471</v>
      </c>
    </row>
    <row spans="1:3" r="13">
      <c t="s" r="A13" s="4">
        <v>480</v>
      </c>
      <c t="s" r="B13" s="4">
        <v>481</v>
      </c>
    </row>
    <row spans="1:3" r="14">
      <c t="s" r="A14" s="4">
        <v>482</v>
      </c>
    </row>
    <row spans="1:3" r="15">
      <c t="s" r="A15" s="3">
        <v>471</v>
      </c>
    </row>
    <row spans="1:3" r="16">
      <c t="s" r="A16" s="4">
        <v>480</v>
      </c>
      <c t="s" r="B16" s="4">
        <v>483</v>
      </c>
    </row>
    <row spans="1:3" r="17">
      <c t="s" r="A17" s="4">
        <v>365</v>
      </c>
    </row>
    <row spans="1:3" r="18">
      <c t="s" r="A18" s="3">
        <v>471</v>
      </c>
    </row>
    <row spans="1:3" r="19">
      <c t="s" r="A19" s="4">
        <v>477</v>
      </c>
      <c t="s" r="B19" s="4">
        <v>484</v>
      </c>
    </row>
    <row spans="1:3" r="20">
      <c t="s" r="A20" s="4">
        <v>485</v>
      </c>
    </row>
    <row spans="1:3" r="21">
      <c t="s" r="A21" s="3">
        <v>471</v>
      </c>
    </row>
    <row spans="1:3" r="22">
      <c t="s" r="A22" s="4">
        <v>480</v>
      </c>
      <c t="s" r="B22" s="4">
        <v>486</v>
      </c>
    </row>
    <row spans="1:3" r="23">
      <c t="s" r="A23" s="4">
        <v>487</v>
      </c>
    </row>
    <row spans="1:3" r="24">
      <c t="s" r="A24" s="3">
        <v>471</v>
      </c>
    </row>
    <row spans="1:3" r="25">
      <c t="s" r="A25" s="4">
        <v>480</v>
      </c>
      <c t="s" r="B25" s="4">
        <v>4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r="A1" s="1">
        <v>489</v>
      </c>
      <c t="s" r="B1" s="2">
        <v>368</v>
      </c>
      <c t="s" r="C1" s="2">
        <v>1</v>
      </c>
    </row>
    <row spans="1:5" r="2">
      <c t="s" r="B2" s="2">
        <v>490</v>
      </c>
      <c t="s" r="C2" s="2">
        <v>32</v>
      </c>
      <c t="s" r="D2" s="2">
        <v>2</v>
      </c>
      <c t="s" r="E2" s="2">
        <v>491</v>
      </c>
    </row>
    <row spans="1:5" r="3">
      <c t="s" r="A3" s="3">
        <v>492</v>
      </c>
    </row>
    <row spans="1:5" r="4">
      <c t="s" r="A4" s="4">
        <v>68</v>
      </c>
      <c t="n" r="C4" s="8">
        <v>0.001</v>
      </c>
      <c t="n" r="D4" s="8">
        <v>0.001</v>
      </c>
    </row>
    <row spans="1:5" r="5">
      <c t="s" r="A5" s="4">
        <v>69</v>
      </c>
      <c t="n" r="C5" s="6">
        <v>1000000</v>
      </c>
      <c t="n" r="D5" s="6">
        <v>1000000</v>
      </c>
    </row>
    <row spans="1:5" r="6">
      <c t="s" r="A6" s="4">
        <v>72</v>
      </c>
      <c t="n" r="C6" s="8">
        <v>0.001</v>
      </c>
      <c t="n" r="D6" s="8">
        <v>0.001</v>
      </c>
    </row>
    <row spans="1:5" r="7">
      <c t="s" r="A7" s="4">
        <v>73</v>
      </c>
      <c t="n" r="C7" s="6">
        <v>500000000</v>
      </c>
      <c t="n" r="D7" s="6">
        <v>500000000</v>
      </c>
    </row>
    <row spans="1:5" r="8">
      <c t="s" r="A8" s="4">
        <v>74</v>
      </c>
      <c t="n" r="C8" s="6">
        <v>215549000</v>
      </c>
      <c t="n" r="D8" s="6">
        <v>218210000</v>
      </c>
    </row>
    <row spans="1:5" r="9">
      <c t="s" r="A9" s="4">
        <v>75</v>
      </c>
      <c t="n" r="C9" s="6">
        <v>128329000</v>
      </c>
      <c t="n" r="D9" s="6">
        <v>135118000</v>
      </c>
    </row>
    <row spans="1:5" r="10">
      <c t="s" r="A10" s="4">
        <v>493</v>
      </c>
      <c t="n" r="C10" s="7">
        <v>900000</v>
      </c>
    </row>
    <row spans="1:5" r="11">
      <c t="s" r="A11" s="4">
        <v>494</v>
      </c>
    </row>
    <row spans="1:5" r="12">
      <c t="s" r="A12" s="3">
        <v>492</v>
      </c>
    </row>
    <row spans="1:5" r="13">
      <c t="s" r="A13" s="4">
        <v>495</v>
      </c>
      <c t="n" r="E13" s="7">
        <v>100000000</v>
      </c>
    </row>
    <row spans="1:5" r="14">
      <c t="s" r="A14" s="4">
        <v>496</v>
      </c>
      <c t="n" r="D14" s="7">
        <v>0</v>
      </c>
    </row>
    <row spans="1:5" r="15">
      <c t="s" r="A15" s="4">
        <v>497</v>
      </c>
    </row>
    <row spans="1:5" r="16">
      <c t="s" r="A16" s="3">
        <v>492</v>
      </c>
    </row>
    <row spans="1:5" r="17">
      <c t="s" r="A17" s="4">
        <v>495</v>
      </c>
      <c t="n" r="B17" s="7">
        <v>125000000</v>
      </c>
    </row>
    <row spans="1:5" r="18">
      <c t="s" r="A18" s="4">
        <v>498</v>
      </c>
      <c t="s" r="B18" s="4">
        <v>357</v>
      </c>
    </row>
    <row spans="1:5" r="19">
      <c t="s" r="A19" s="4">
        <v>75</v>
      </c>
      <c t="n" r="D19" s="6">
        <v>0</v>
      </c>
    </row>
    <row spans="1:5" r="20">
      <c t="s" r="A20" s="4">
        <v>499</v>
      </c>
    </row>
    <row spans="1:5" r="21">
      <c t="s" r="A21" s="3">
        <v>492</v>
      </c>
    </row>
    <row spans="1:5" r="22">
      <c t="s" r="A22" s="4">
        <v>500</v>
      </c>
      <c t="n" r="D22" s="6">
        <v>19600000</v>
      </c>
    </row>
    <row spans="1:5" r="23">
      <c t="s" r="A23" s="4">
        <v>501</v>
      </c>
    </row>
    <row spans="1:5" r="24">
      <c t="s" r="A24" s="3">
        <v>492</v>
      </c>
    </row>
    <row spans="1:5" r="25">
      <c t="s" r="A25" s="4">
        <v>500</v>
      </c>
      <c t="n" r="D25" s="6">
        <v>4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t="s" r="A1" s="1">
        <v>106</v>
      </c>
      <c t="s" r="B1" s="2">
        <v>107</v>
      </c>
      <c t="s" r="C1" s="2">
        <v>108</v>
      </c>
      <c t="s" r="D1" s="2">
        <v>109</v>
      </c>
      <c t="s" r="E1" s="2">
        <v>110</v>
      </c>
      <c t="s" r="F1" s="2">
        <v>111</v>
      </c>
      <c t="s" r="G1" s="2">
        <v>112</v>
      </c>
    </row>
    <row spans="1:7" r="2">
      <c t="s" r="A2" s="4">
        <v>113</v>
      </c>
      <c t="n" r="B2" s="7">
        <v>734277</v>
      </c>
      <c t="n" r="C2" s="7">
        <v>212</v>
      </c>
      <c t="n" r="D2" s="7">
        <v>932557</v>
      </c>
      <c t="n" r="E2" s="7">
        <v>1690337</v>
      </c>
      <c t="n" r="F2" s="7">
        <v>1887</v>
      </c>
      <c t="n" r="G2" s="7">
        <v>-1890716</v>
      </c>
    </row>
    <row spans="1:7" r="3">
      <c t="s" r="A3" s="4">
        <v>114</v>
      </c>
      <c t="n" r="C3" s="6">
        <v>89960</v>
      </c>
    </row>
    <row spans="1:7" r="4">
      <c t="s" r="A4" s="4">
        <v>92</v>
      </c>
      <c t="n" r="B4" s="6">
        <v>-18266</v>
      </c>
      <c t="n" r="E4" s="6">
        <v>-18266</v>
      </c>
    </row>
    <row spans="1:7" r="5">
      <c t="s" r="A5" s="4">
        <v>115</v>
      </c>
      <c t="n" r="B5" s="6">
        <v>3972</v>
      </c>
      <c t="n" r="C5" s="7">
        <v>2</v>
      </c>
      <c t="n" r="D5" s="6">
        <v>3970</v>
      </c>
    </row>
    <row spans="1:7" r="6">
      <c t="s" r="A6" s="4">
        <v>116</v>
      </c>
      <c t="n" r="C6" s="6">
        <v>1641</v>
      </c>
    </row>
    <row spans="1:7" r="7">
      <c t="s" r="A7" s="4">
        <v>117</v>
      </c>
      <c t="n" r="B7" s="6">
        <v>-1157</v>
      </c>
      <c t="n" r="D7" s="6">
        <v>-1157</v>
      </c>
    </row>
    <row spans="1:7" r="8">
      <c t="s" r="A8" s="4">
        <v>118</v>
      </c>
      <c t="n" r="B8" s="6">
        <v>22638</v>
      </c>
      <c t="n" r="D8" s="6">
        <v>22638</v>
      </c>
    </row>
    <row spans="1:7" r="9">
      <c t="s" r="A9" s="4">
        <v>119</v>
      </c>
      <c t="n" r="B9" s="6">
        <v>-1452</v>
      </c>
      <c t="n" r="F9" s="6">
        <v>-1452</v>
      </c>
    </row>
    <row spans="1:7" r="10">
      <c t="s" r="A10" s="4">
        <v>120</v>
      </c>
      <c t="n" r="B10" s="6">
        <v>-46586</v>
      </c>
      <c t="n" r="G10" s="6">
        <v>-46586</v>
      </c>
    </row>
    <row spans="1:7" r="11">
      <c t="s" r="A11" s="4">
        <v>121</v>
      </c>
      <c t="n" r="C11" s="6">
        <v>-4431</v>
      </c>
    </row>
    <row spans="1:7" r="12">
      <c t="s" r="A12" s="4">
        <v>122</v>
      </c>
      <c t="n" r="B12" s="6">
        <v>693426</v>
      </c>
      <c t="n" r="C12" s="7">
        <v>214</v>
      </c>
      <c t="n" r="D12" s="6">
        <v>958008</v>
      </c>
      <c t="n" r="E12" s="6">
        <v>1672071</v>
      </c>
      <c t="n" r="F12" s="6">
        <v>435</v>
      </c>
      <c t="n" r="G12" s="6">
        <v>-1937302</v>
      </c>
    </row>
    <row spans="1:7" r="13">
      <c t="s" r="A13" s="4">
        <v>123</v>
      </c>
      <c t="n" r="C13" s="6">
        <v>87170</v>
      </c>
    </row>
    <row spans="1:7" r="14">
      <c t="s" r="A14" s="4">
        <v>92</v>
      </c>
      <c t="n" r="B14" s="6">
        <v>50593</v>
      </c>
      <c t="n" r="E14" s="6">
        <v>50593</v>
      </c>
    </row>
    <row spans="1:7" r="15">
      <c t="s" r="A15" s="4">
        <v>115</v>
      </c>
      <c t="n" r="B15" s="6">
        <v>5027</v>
      </c>
      <c t="n" r="C15" s="7">
        <v>1</v>
      </c>
      <c t="n" r="D15" s="6">
        <v>5026</v>
      </c>
    </row>
    <row spans="1:7" r="16">
      <c t="s" r="A16" s="4">
        <v>116</v>
      </c>
      <c t="n" r="C16" s="6">
        <v>1763</v>
      </c>
    </row>
    <row spans="1:7" r="17">
      <c t="s" r="A17" s="4">
        <v>118</v>
      </c>
      <c t="n" r="B17" s="6">
        <v>20545</v>
      </c>
      <c t="n" r="D17" s="6">
        <v>20545</v>
      </c>
    </row>
    <row spans="1:7" r="18">
      <c t="s" r="A18" s="4">
        <v>119</v>
      </c>
      <c t="n" r="B18" s="6">
        <v>-534</v>
      </c>
      <c t="n" r="F18" s="6">
        <v>-534</v>
      </c>
    </row>
    <row spans="1:7" r="19">
      <c t="s" r="A19" s="4">
        <v>120</v>
      </c>
      <c t="n" r="B19" s="6">
        <v>-22041</v>
      </c>
      <c t="n" r="G19" s="6">
        <v>-22041</v>
      </c>
    </row>
    <row spans="1:7" r="20">
      <c t="s" r="A20" s="4">
        <v>121</v>
      </c>
      <c t="n" r="C20" s="6">
        <v>-1713</v>
      </c>
    </row>
    <row spans="1:7" r="21">
      <c t="s" r="A21" s="4">
        <v>124</v>
      </c>
      <c t="n" r="B21" s="6">
        <v>747016</v>
      </c>
      <c t="n" r="C21" s="7">
        <v>215</v>
      </c>
      <c t="n" r="D21" s="6">
        <v>983579</v>
      </c>
      <c t="n" r="E21" s="6">
        <v>1722664</v>
      </c>
      <c t="n" r="F21" s="6">
        <v>-99</v>
      </c>
      <c t="n" r="G21" s="6">
        <v>-1959343</v>
      </c>
    </row>
    <row spans="1:7" r="22">
      <c t="s" r="A22" s="4">
        <v>125</v>
      </c>
      <c t="n" r="C22" s="6">
        <v>87220</v>
      </c>
    </row>
    <row spans="1:7" r="23">
      <c t="s" r="A23" s="4">
        <v>92</v>
      </c>
      <c t="n" r="B23" s="6">
        <v>46466</v>
      </c>
      <c t="n" r="E23" s="6">
        <v>46466</v>
      </c>
    </row>
    <row spans="1:7" r="24">
      <c t="s" r="A24" s="4">
        <v>115</v>
      </c>
      <c t="n" r="B24" s="6">
        <v>15462</v>
      </c>
      <c t="n" r="C24" s="7">
        <v>3</v>
      </c>
      <c t="n" r="D24" s="6">
        <v>15459</v>
      </c>
    </row>
    <row spans="1:7" r="25">
      <c t="s" r="A25" s="4">
        <v>116</v>
      </c>
      <c t="n" r="C25" s="6">
        <v>2661</v>
      </c>
    </row>
    <row spans="1:7" r="26">
      <c t="s" r="A26" s="4">
        <v>118</v>
      </c>
      <c t="n" r="B26" s="6">
        <v>16628</v>
      </c>
      <c t="n" r="D26" s="6">
        <v>16628</v>
      </c>
    </row>
    <row spans="1:7" r="27">
      <c t="s" r="A27" s="4">
        <v>119</v>
      </c>
      <c t="n" r="B27" s="6">
        <v>-235</v>
      </c>
      <c t="n" r="F27" s="6">
        <v>-235</v>
      </c>
    </row>
    <row spans="1:7" r="28">
      <c t="s" r="A28" s="4">
        <v>120</v>
      </c>
      <c t="n" r="B28" s="6">
        <v>-77959</v>
      </c>
      <c t="n" r="G28" s="6">
        <v>-77959</v>
      </c>
    </row>
    <row spans="1:7" r="29">
      <c t="s" r="A29" s="4">
        <v>121</v>
      </c>
      <c t="n" r="C29" s="6">
        <v>-6789</v>
      </c>
    </row>
    <row spans="1:7" r="30">
      <c t="s" r="A30" s="4">
        <v>126</v>
      </c>
      <c t="n" r="B30" s="7">
        <v>747378</v>
      </c>
      <c t="n" r="C30" s="7">
        <v>218</v>
      </c>
      <c t="n" r="D30" s="7">
        <v>1015666</v>
      </c>
      <c t="n" r="E30" s="7">
        <v>1769130</v>
      </c>
      <c t="n" r="F30" s="7">
        <v>-334</v>
      </c>
      <c t="n" r="G30" s="7">
        <v>-2037302</v>
      </c>
    </row>
    <row spans="1:7" r="31">
      <c t="s" r="A31" s="4">
        <v>127</v>
      </c>
      <c t="n" r="C31" s="6">
        <v>830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 customWidth="1" max="5" min="5" width="20"/>
  </cols>
  <sheetData>
    <row spans="1:5" r="1">
      <c t="s" r="A1" s="1">
        <v>502</v>
      </c>
      <c t="s" r="B1" s="2">
        <v>1</v>
      </c>
    </row>
    <row spans="1:5" r="2">
      <c t="s" r="B2" s="2">
        <v>503</v>
      </c>
      <c t="s" r="C2" s="2">
        <v>504</v>
      </c>
      <c t="s" r="D2" s="2">
        <v>505</v>
      </c>
      <c t="s" r="E2" s="2">
        <v>506</v>
      </c>
    </row>
    <row spans="1:5" r="3">
      <c t="s" r="A3" s="3">
        <v>507</v>
      </c>
    </row>
    <row spans="1:5" r="4">
      <c t="s" r="A4" s="4">
        <v>508</v>
      </c>
      <c t="n" r="B4" s="10">
        <v>4.9</v>
      </c>
      <c t="n" r="C4" s="10">
        <v>7.2</v>
      </c>
      <c t="n" r="D4" s="10">
        <v>6.2</v>
      </c>
    </row>
    <row spans="1:5" r="5">
      <c t="s" r="A5" s="4">
        <v>509</v>
      </c>
      <c t="n" r="B5" s="7">
        <v>33</v>
      </c>
    </row>
    <row spans="1:5" r="6">
      <c t="s" r="A6" s="4">
        <v>510</v>
      </c>
      <c t="s" r="B6" s="4">
        <v>511</v>
      </c>
    </row>
    <row spans="1:5" r="7">
      <c t="s" r="A7" s="4">
        <v>512</v>
      </c>
    </row>
    <row spans="1:5" r="8">
      <c t="s" r="A8" s="3">
        <v>507</v>
      </c>
    </row>
    <row spans="1:5" r="9">
      <c t="s" r="A9" s="4">
        <v>513</v>
      </c>
      <c t="n" r="B9" s="6">
        <v>5388000</v>
      </c>
      <c t="n" r="C9" s="6">
        <v>8495000</v>
      </c>
      <c t="n" r="D9" s="6">
        <v>11203000</v>
      </c>
      <c t="n" r="E9" s="6">
        <v>16829000</v>
      </c>
    </row>
    <row spans="1:5" r="10">
      <c t="s" r="A10" s="4">
        <v>514</v>
      </c>
      <c t="n" r="B10" s="7">
        <v>1</v>
      </c>
      <c t="n" r="C10" s="10">
        <v>2.6</v>
      </c>
      <c t="n" r="D10" s="10">
        <v>7.7</v>
      </c>
    </row>
    <row spans="1:5" r="11">
      <c t="s" r="A11" s="4">
        <v>515</v>
      </c>
    </row>
    <row spans="1:5" r="12">
      <c t="s" r="A12" s="3">
        <v>507</v>
      </c>
    </row>
    <row spans="1:5" r="13">
      <c t="s" r="A13" s="4">
        <v>516</v>
      </c>
      <c t="n" r="B13" s="6">
        <v>811000</v>
      </c>
      <c t="n" r="C13" s="6">
        <v>688000</v>
      </c>
      <c t="n" r="D13" s="6">
        <v>717000</v>
      </c>
    </row>
    <row spans="1:5" r="14">
      <c t="s" r="A14" s="4">
        <v>517</v>
      </c>
    </row>
    <row spans="1:5" r="15">
      <c t="s" r="A15" s="3">
        <v>507</v>
      </c>
    </row>
    <row spans="1:5" r="16">
      <c t="s" r="A16" s="4">
        <v>518</v>
      </c>
      <c t="n" r="B16" s="6">
        <v>1578000</v>
      </c>
      <c t="n" r="C16" s="6">
        <v>2061000</v>
      </c>
      <c t="n" r="D16" s="6">
        <v>2207000</v>
      </c>
    </row>
    <row spans="1:5" r="17">
      <c t="s" r="A17" s="4">
        <v>519</v>
      </c>
    </row>
    <row spans="1:5" r="18">
      <c t="s" r="A18" s="3">
        <v>507</v>
      </c>
    </row>
    <row spans="1:5" r="19">
      <c t="s" r="A19" s="4">
        <v>518</v>
      </c>
      <c t="n" r="C19" s="6">
        <v>408000</v>
      </c>
      <c t="n" r="D19" s="6">
        <v>477000</v>
      </c>
    </row>
    <row spans="1:5" r="20">
      <c t="s" r="A20" s="4">
        <v>520</v>
      </c>
    </row>
    <row spans="1:5" r="21">
      <c t="s" r="A21" s="3">
        <v>507</v>
      </c>
    </row>
    <row spans="1:5" r="22">
      <c t="s" r="A22" s="4">
        <v>518</v>
      </c>
      <c t="n" r="B22" s="6">
        <v>641000</v>
      </c>
      <c t="n" r="C22" s="6">
        <v>721000</v>
      </c>
      <c t="n" r="D22" s="6">
        <v>374000</v>
      </c>
    </row>
    <row spans="1:5" r="23">
      <c t="s" r="A23" s="4">
        <v>501</v>
      </c>
    </row>
    <row spans="1:5" r="24">
      <c t="s" r="A24" s="3">
        <v>507</v>
      </c>
    </row>
    <row spans="1:5" r="25">
      <c t="s" r="A25" s="4">
        <v>521</v>
      </c>
      <c t="s" r="B25" s="4">
        <v>522</v>
      </c>
    </row>
    <row spans="1:5" r="26">
      <c t="s" r="A26" s="4">
        <v>523</v>
      </c>
      <c t="s" r="B26" s="4">
        <v>524</v>
      </c>
    </row>
    <row spans="1:5" r="27">
      <c t="s" r="A27" s="4">
        <v>525</v>
      </c>
      <c t="n" r="B27" s="6">
        <v>4</v>
      </c>
    </row>
    <row spans="1:5" r="28">
      <c t="s" r="A28" s="4">
        <v>526</v>
      </c>
      <c t="s" r="B28" s="4">
        <v>527</v>
      </c>
    </row>
    <row spans="1:5" r="29">
      <c t="s" r="A29" s="4">
        <v>528</v>
      </c>
      <c t="n" r="B29" s="6">
        <v>816000</v>
      </c>
      <c t="n" r="C29" s="6">
        <v>845000</v>
      </c>
      <c t="n" r="D29" s="6">
        <v>836000</v>
      </c>
    </row>
    <row spans="1:5" r="30">
      <c t="s" r="A30" s="4">
        <v>529</v>
      </c>
    </row>
    <row spans="1:5" r="31">
      <c t="s" r="A31" s="3">
        <v>507</v>
      </c>
    </row>
    <row spans="1:5" r="32">
      <c t="s" r="A32" s="4">
        <v>530</v>
      </c>
      <c t="n" r="B32" s="6">
        <v>0</v>
      </c>
    </row>
    <row spans="1:5" r="33">
      <c t="s" r="A33" s="4">
        <v>499</v>
      </c>
    </row>
    <row spans="1:5" r="34">
      <c t="s" r="A34" s="3">
        <v>507</v>
      </c>
    </row>
    <row spans="1:5" r="35">
      <c t="s" r="A35" s="4">
        <v>530</v>
      </c>
      <c t="n" r="B35" s="6">
        <v>10200000</v>
      </c>
    </row>
    <row spans="1:5" r="36">
      <c t="s" r="A36" s="4">
        <v>531</v>
      </c>
    </row>
    <row spans="1:5" r="37">
      <c t="s" r="A37" s="3">
        <v>507</v>
      </c>
    </row>
    <row spans="1:5" r="38">
      <c t="s" r="A38" s="4">
        <v>532</v>
      </c>
      <c t="s" r="B38" s="4">
        <v>380</v>
      </c>
    </row>
    <row spans="1:5" r="39">
      <c t="s" r="A39" s="4">
        <v>533</v>
      </c>
      <c t="s" r="B39" s="4">
        <v>534</v>
      </c>
    </row>
    <row spans="1:5" r="40">
      <c t="s" r="A40" s="4">
        <v>535</v>
      </c>
    </row>
    <row spans="1:5" r="41">
      <c t="s" r="A41" s="3">
        <v>507</v>
      </c>
    </row>
    <row spans="1:5" r="42">
      <c t="s" r="A42" s="4">
        <v>532</v>
      </c>
      <c t="s" r="B42" s="4">
        <v>380</v>
      </c>
    </row>
    <row spans="1:5" r="43">
      <c t="s" r="A43" s="4">
        <v>533</v>
      </c>
      <c t="s" r="B43" s="4">
        <v>347</v>
      </c>
    </row>
    <row spans="1:5" r="44">
      <c t="s" r="A44" s="4">
        <v>536</v>
      </c>
      <c t="s" r="B44" s="4">
        <v>537</v>
      </c>
    </row>
    <row spans="1:5" r="45">
      <c t="s" r="A45" s="4">
        <v>538</v>
      </c>
    </row>
    <row spans="1:5" r="46">
      <c t="s" r="A46" s="3">
        <v>507</v>
      </c>
    </row>
    <row spans="1:5" r="47">
      <c t="s" r="A47" s="4">
        <v>539</v>
      </c>
      <c t="s" r="B47" s="4">
        <v>537</v>
      </c>
    </row>
    <row spans="1:5" r="48">
      <c t="s" r="A48" s="4">
        <v>540</v>
      </c>
      <c t="s" r="B48" s="4">
        <v>541</v>
      </c>
    </row>
    <row spans="1:5" r="49">
      <c t="s" r="A49" s="4">
        <v>542</v>
      </c>
    </row>
    <row spans="1:5" r="50">
      <c t="s" r="A50" s="3">
        <v>507</v>
      </c>
    </row>
    <row spans="1:5" r="51">
      <c t="s" r="A51" s="4">
        <v>533</v>
      </c>
      <c t="s" r="B51" s="4">
        <v>534</v>
      </c>
    </row>
    <row spans="1:5" r="52">
      <c t="s" r="A52" s="4">
        <v>543</v>
      </c>
    </row>
    <row spans="1:5" r="53">
      <c t="s" r="A53" s="3">
        <v>507</v>
      </c>
    </row>
    <row spans="1:5" r="54">
      <c t="s" r="A54" s="4">
        <v>533</v>
      </c>
      <c t="s" r="B54" s="4">
        <v>347</v>
      </c>
    </row>
    <row spans="1:5" r="55">
      <c t="s" r="A55" s="4">
        <v>544</v>
      </c>
    </row>
    <row spans="1:5" r="56">
      <c t="s" r="A56" s="3">
        <v>507</v>
      </c>
    </row>
    <row spans="1:5" r="57">
      <c t="s" r="A57" s="4">
        <v>513</v>
      </c>
      <c t="n" r="B57" s="6">
        <v>0</v>
      </c>
    </row>
    <row spans="1:5" r="58">
      <c t="s" r="A58" s="4">
        <v>545</v>
      </c>
    </row>
    <row spans="1:5" r="59">
      <c t="s" r="A59" s="3">
        <v>507</v>
      </c>
    </row>
    <row spans="1:5" r="60">
      <c t="s" r="A60" s="4">
        <v>546</v>
      </c>
      <c t="s" r="B60" s="4">
        <v>486</v>
      </c>
    </row>
    <row spans="1:5" r="61">
      <c t="s" r="A61" s="4">
        <v>547</v>
      </c>
    </row>
    <row spans="1:5" r="62">
      <c t="s" r="A62" s="3">
        <v>507</v>
      </c>
    </row>
    <row spans="1:5" r="63">
      <c t="s" r="A63" s="4">
        <v>533</v>
      </c>
      <c t="s" r="B63" s="4">
        <v>548</v>
      </c>
    </row>
    <row spans="1:5" r="64">
      <c t="s" r="A64" s="4">
        <v>549</v>
      </c>
    </row>
    <row spans="1:5" r="65">
      <c t="s" r="A65" s="3">
        <v>507</v>
      </c>
    </row>
    <row spans="1:5" r="66">
      <c t="s" r="A66" s="4">
        <v>546</v>
      </c>
      <c t="s" r="B66" s="4">
        <v>550</v>
      </c>
    </row>
    <row spans="1:5" r="67">
      <c t="s" r="A67" s="4">
        <v>551</v>
      </c>
    </row>
    <row spans="1:5" r="68">
      <c t="s" r="A68" s="3">
        <v>507</v>
      </c>
    </row>
    <row spans="1:5" r="69">
      <c t="s" r="A69" s="4">
        <v>533</v>
      </c>
      <c t="s" r="B69" s="4">
        <v>3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2</v>
      </c>
      <c t="s" r="B1" s="2">
        <v>1</v>
      </c>
    </row>
    <row spans="1:4" r="2">
      <c t="s" r="B2" s="2">
        <v>2</v>
      </c>
      <c t="s" r="C2" s="2">
        <v>32</v>
      </c>
      <c t="s" r="D2" s="2">
        <v>77</v>
      </c>
    </row>
    <row spans="1:4" r="3">
      <c t="s" r="A3" s="3">
        <v>507</v>
      </c>
    </row>
    <row spans="1:4" r="4">
      <c t="s" r="A4" s="4">
        <v>553</v>
      </c>
      <c t="n" r="B4" s="6">
        <v>3659</v>
      </c>
      <c t="n" r="C4" s="6">
        <v>3611</v>
      </c>
      <c t="n" r="D4" s="6">
        <v>3251</v>
      </c>
    </row>
    <row spans="1:4" r="5">
      <c t="s" r="A5" s="4">
        <v>518</v>
      </c>
      <c t="n" r="B5" s="6">
        <v>1578</v>
      </c>
      <c t="n" r="C5" s="6">
        <v>2061</v>
      </c>
      <c t="n" r="D5" s="6">
        <v>2207</v>
      </c>
    </row>
    <row spans="1:4" r="6">
      <c t="s" r="A6" s="4">
        <v>554</v>
      </c>
      <c t="n" r="B6" s="6">
        <v>-1213</v>
      </c>
      <c t="n" r="C6" s="6">
        <v>-1102</v>
      </c>
      <c t="n" r="D6" s="6">
        <v>-1150</v>
      </c>
    </row>
    <row spans="1:4" r="7">
      <c t="s" r="A7" s="4">
        <v>555</v>
      </c>
      <c t="n" r="B7" s="6">
        <v>-1086</v>
      </c>
      <c t="n" r="C7" s="6">
        <v>-911</v>
      </c>
      <c t="n" r="D7" s="6">
        <v>-697</v>
      </c>
    </row>
    <row spans="1:4" r="8">
      <c t="s" r="A8" s="4">
        <v>556</v>
      </c>
      <c t="n" r="B8" s="6">
        <v>2938</v>
      </c>
      <c t="n" r="C8" s="6">
        <v>3659</v>
      </c>
      <c t="n" r="D8" s="6">
        <v>3611</v>
      </c>
    </row>
    <row spans="1:4" r="9">
      <c t="s" r="A9" s="4">
        <v>557</v>
      </c>
      <c t="n" r="B9" s="9">
        <v>11.42</v>
      </c>
      <c t="n" r="C9" s="9">
        <v>12.62</v>
      </c>
      <c t="n" r="D9" s="9">
        <v>14.71</v>
      </c>
    </row>
    <row spans="1:4" r="10">
      <c t="s" r="A10" s="4">
        <v>558</v>
      </c>
      <c t="n" r="B10" s="11">
        <v>14.4</v>
      </c>
      <c t="n" r="C10" s="11">
        <v>10.61</v>
      </c>
      <c t="n" r="D10" s="11">
        <v>11.11</v>
      </c>
    </row>
    <row spans="1:4" r="11">
      <c t="s" r="A11" s="4">
        <v>559</v>
      </c>
      <c t="n" r="B11" s="11">
        <v>11.88</v>
      </c>
      <c t="n" r="C11" s="11">
        <v>13.42</v>
      </c>
      <c t="n" r="D11" s="11">
        <v>14.9</v>
      </c>
    </row>
    <row spans="1:4" r="12">
      <c t="s" r="A12" s="4">
        <v>560</v>
      </c>
      <c t="n" r="B12" s="11">
        <v>12.45</v>
      </c>
      <c t="n" r="C12" s="11">
        <v>11.94</v>
      </c>
      <c t="n" r="D12" s="11">
        <v>13.8</v>
      </c>
    </row>
    <row spans="1:4" r="13">
      <c t="s" r="A13" s="4">
        <v>561</v>
      </c>
      <c t="n" r="B13" s="9">
        <v>12.44</v>
      </c>
      <c t="n" r="C13" s="9">
        <v>11.42</v>
      </c>
      <c t="n" r="D13" s="9">
        <v>12.62</v>
      </c>
    </row>
    <row spans="1:4" r="14">
      <c t="s" r="A14" s="4">
        <v>562</v>
      </c>
      <c t="n" r="B14" s="7">
        <v>17206</v>
      </c>
      <c t="n" r="C14" s="7">
        <v>11839</v>
      </c>
      <c t="n" r="D14" s="7">
        <v>111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2</v>
      </c>
      <c t="s" r="D2" s="2">
        <v>77</v>
      </c>
    </row>
    <row spans="1:4" r="3">
      <c t="s" r="A3" s="3">
        <v>507</v>
      </c>
    </row>
    <row spans="1:4" r="4">
      <c t="s" r="A4" s="4">
        <v>553</v>
      </c>
      <c t="n" r="B4" s="6">
        <v>979</v>
      </c>
      <c t="n" r="C4" s="6">
        <v>423</v>
      </c>
      <c t="n" r="D4" s="6">
        <v>289</v>
      </c>
    </row>
    <row spans="1:4" r="5">
      <c t="s" r="A5" s="4">
        <v>518</v>
      </c>
      <c t="n" r="B5" s="6">
        <v>641</v>
      </c>
      <c t="n" r="C5" s="6">
        <v>721</v>
      </c>
      <c t="n" r="D5" s="6">
        <v>374</v>
      </c>
    </row>
    <row spans="1:4" r="6">
      <c t="s" r="A6" s="4">
        <v>554</v>
      </c>
      <c t="n" r="B6" s="6">
        <v>-21</v>
      </c>
      <c t="n" r="C6" s="6">
        <v>-24</v>
      </c>
      <c t="n" r="D6" s="6">
        <v>-60</v>
      </c>
    </row>
    <row spans="1:4" r="7">
      <c t="s" r="A7" s="4">
        <v>555</v>
      </c>
      <c t="n" r="B7" s="6">
        <v>-1094</v>
      </c>
      <c t="n" r="C7" s="6">
        <v>-141</v>
      </c>
      <c t="n" r="D7" s="6">
        <v>-180</v>
      </c>
    </row>
    <row spans="1:4" r="8">
      <c t="s" r="A8" s="4">
        <v>556</v>
      </c>
      <c t="n" r="B8" s="6">
        <v>505</v>
      </c>
      <c t="n" r="C8" s="6">
        <v>979</v>
      </c>
      <c t="n" r="D8" s="6">
        <v>423</v>
      </c>
    </row>
    <row spans="1:4" r="9">
      <c t="s" r="A9" s="4">
        <v>557</v>
      </c>
      <c t="n" r="B9" s="9">
        <v>12.27</v>
      </c>
      <c t="n" r="C9" s="9">
        <v>12.02</v>
      </c>
      <c t="n" r="D9" s="9">
        <v>14.01</v>
      </c>
    </row>
    <row spans="1:4" r="10">
      <c t="s" r="A10" s="4">
        <v>558</v>
      </c>
      <c t="n" r="B10" s="11">
        <v>15.45</v>
      </c>
      <c t="n" r="C10" s="11">
        <v>12.04</v>
      </c>
      <c t="n" r="D10" s="11">
        <v>11.67</v>
      </c>
    </row>
    <row spans="1:4" r="11">
      <c t="s" r="A11" s="4">
        <v>559</v>
      </c>
      <c t="n" r="B11" s="11">
        <v>10.14</v>
      </c>
      <c t="n" r="C11" s="11">
        <v>13.98</v>
      </c>
      <c t="n" r="D11" s="11">
        <v>13.97</v>
      </c>
    </row>
    <row spans="1:4" r="12">
      <c t="s" r="A12" s="4">
        <v>560</v>
      </c>
      <c t="n" r="B12" s="11">
        <v>13.6</v>
      </c>
      <c t="n" r="C12" s="11">
        <v>10.03</v>
      </c>
      <c t="n" r="D12" s="11">
        <v>13.86</v>
      </c>
    </row>
    <row spans="1:4" r="13">
      <c t="s" r="A13" s="4">
        <v>561</v>
      </c>
      <c t="n" r="B13" s="9">
        <v>13.52</v>
      </c>
      <c t="n" r="C13" s="9">
        <v>12.27</v>
      </c>
      <c t="n" r="D13" s="9">
        <v>12.02</v>
      </c>
    </row>
    <row spans="1:4" r="14">
      <c t="s" r="A14" s="4">
        <v>562</v>
      </c>
      <c t="n" r="B14" s="7">
        <v>322</v>
      </c>
      <c t="n" r="C14" s="7">
        <v>242</v>
      </c>
      <c t="n" r="D14" s="7">
        <v>5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4</v>
      </c>
      <c t="s" r="B1" s="2">
        <v>1</v>
      </c>
    </row>
    <row spans="1:4" r="2">
      <c t="s" r="B2" s="2">
        <v>2</v>
      </c>
      <c t="s" r="C2" s="2">
        <v>32</v>
      </c>
      <c t="s" r="D2" s="2">
        <v>77</v>
      </c>
    </row>
    <row spans="1:4" r="3">
      <c t="s" r="A3" s="3">
        <v>507</v>
      </c>
    </row>
    <row spans="1:4" r="4">
      <c t="s" r="A4" s="4">
        <v>565</v>
      </c>
      <c t="n" r="B4" s="6">
        <v>8495</v>
      </c>
      <c t="n" r="C4" s="6">
        <v>11203</v>
      </c>
      <c t="n" r="D4" s="6">
        <v>16829</v>
      </c>
    </row>
    <row spans="1:4" r="5">
      <c t="s" r="A5" s="4">
        <v>566</v>
      </c>
      <c t="n" r="B5" s="6">
        <v>22</v>
      </c>
      <c t="n" r="C5" s="6">
        <v>32</v>
      </c>
      <c t="n" r="D5" s="6">
        <v>75</v>
      </c>
    </row>
    <row spans="1:4" r="6">
      <c t="s" r="A6" s="4">
        <v>567</v>
      </c>
      <c t="n" r="B6" s="6">
        <v>-1034</v>
      </c>
      <c t="n" r="C6" s="6">
        <v>-229</v>
      </c>
      <c t="n" r="D6" s="6">
        <v>-88</v>
      </c>
    </row>
    <row spans="1:4" r="7">
      <c t="s" r="A7" s="4">
        <v>568</v>
      </c>
      <c t="n" r="B7" s="6">
        <v>-12</v>
      </c>
      <c t="n" r="C7" s="6">
        <v>-273</v>
      </c>
      <c t="n" r="D7" s="6">
        <v>-732</v>
      </c>
    </row>
    <row spans="1:4" r="8">
      <c t="s" r="A8" s="4">
        <v>569</v>
      </c>
      <c t="n" r="B8" s="6">
        <v>-2083</v>
      </c>
      <c t="n" r="C8" s="6">
        <v>-2238</v>
      </c>
      <c t="n" r="D8" s="6">
        <v>-4881</v>
      </c>
    </row>
    <row spans="1:4" r="9">
      <c t="s" r="A9" s="4">
        <v>570</v>
      </c>
      <c t="n" r="B9" s="6">
        <v>5388</v>
      </c>
      <c t="n" r="C9" s="6">
        <v>8495</v>
      </c>
      <c t="n" r="D9" s="6">
        <v>11203</v>
      </c>
    </row>
    <row spans="1:4" r="10">
      <c t="s" r="A10" s="4">
        <v>571</v>
      </c>
      <c t="n" r="B10" s="6">
        <v>5388</v>
      </c>
    </row>
    <row spans="1:4" r="11">
      <c t="s" r="A11" s="4">
        <v>572</v>
      </c>
      <c t="n" r="B11" s="6">
        <v>5307</v>
      </c>
    </row>
    <row spans="1:4" r="12">
      <c t="s" r="A12" s="4">
        <v>573</v>
      </c>
      <c t="n" r="B12" s="9">
        <v>16.03</v>
      </c>
      <c t="n" r="C12" s="9">
        <v>15.84</v>
      </c>
      <c t="n" r="D12" s="9">
        <v>17.14</v>
      </c>
    </row>
    <row spans="1:4" r="13">
      <c t="s" r="A13" s="4">
        <v>574</v>
      </c>
      <c t="n" r="B13" s="11">
        <v>14.91</v>
      </c>
      <c t="n" r="C13" s="11">
        <v>9.99</v>
      </c>
      <c t="n" r="D13" s="11">
        <v>10.9</v>
      </c>
    </row>
    <row spans="1:4" r="14">
      <c t="s" r="A14" s="4">
        <v>575</v>
      </c>
      <c t="n" r="B14" s="11">
        <v>14.5</v>
      </c>
      <c t="n" r="C14" s="11">
        <v>13.43</v>
      </c>
      <c t="n" r="D14" s="6">
        <v>12</v>
      </c>
    </row>
    <row spans="1:4" r="15">
      <c t="s" r="A15" s="4">
        <v>576</v>
      </c>
      <c t="n" r="B15" s="11">
        <v>13.29</v>
      </c>
      <c t="n" r="C15" s="11">
        <v>14.88</v>
      </c>
      <c t="n" r="D15" s="11">
        <v>15.02</v>
      </c>
    </row>
    <row spans="1:4" r="16">
      <c t="s" r="A16" s="4">
        <v>577</v>
      </c>
      <c t="n" r="B16" s="11">
        <v>17.18</v>
      </c>
      <c t="n" r="C16" s="11">
        <v>15.42</v>
      </c>
      <c t="n" r="D16" s="11">
        <v>20.45</v>
      </c>
    </row>
    <row spans="1:4" r="17">
      <c t="s" r="A17" s="4">
        <v>578</v>
      </c>
      <c t="n" r="B17" s="11">
        <v>15.88</v>
      </c>
      <c t="n" r="C17" s="9">
        <v>16.03</v>
      </c>
      <c t="n" r="D17" s="9">
        <v>15.84</v>
      </c>
    </row>
    <row spans="1:4" r="18">
      <c t="s" r="A18" s="4">
        <v>579</v>
      </c>
      <c t="n" r="B18" s="11">
        <v>15.88</v>
      </c>
    </row>
    <row spans="1:4" r="19">
      <c t="s" r="A19" s="4">
        <v>580</v>
      </c>
      <c t="n" r="B19" s="9">
        <v>15.92</v>
      </c>
    </row>
    <row spans="1:4" r="20">
      <c t="s" r="A20" s="4">
        <v>581</v>
      </c>
      <c t="s" r="B20" s="4">
        <v>347</v>
      </c>
    </row>
    <row spans="1:4" r="21">
      <c t="s" r="A21" s="4">
        <v>582</v>
      </c>
      <c t="s" r="B21" s="4">
        <v>347</v>
      </c>
    </row>
    <row spans="1:4" r="22">
      <c t="s" r="A22" s="4">
        <v>583</v>
      </c>
      <c t="s" r="B22" s="4">
        <v>347</v>
      </c>
    </row>
    <row spans="1:4" r="23">
      <c t="s" r="A23" s="4">
        <v>584</v>
      </c>
      <c t="n" r="B23" s="7">
        <v>793</v>
      </c>
      <c t="n" r="C23" s="7">
        <v>264</v>
      </c>
      <c t="n" r="D23" s="7">
        <v>36</v>
      </c>
    </row>
    <row spans="1:4" r="24">
      <c t="s" r="A24" s="4">
        <v>585</v>
      </c>
      <c t="n" r="B24" s="6">
        <v>487</v>
      </c>
    </row>
    <row spans="1:4" r="25">
      <c t="s" r="A25" s="4">
        <v>586</v>
      </c>
      <c t="n" r="B25" s="6">
        <v>487</v>
      </c>
    </row>
    <row spans="1:4" r="26">
      <c t="s" r="A26" s="4">
        <v>587</v>
      </c>
      <c t="n" r="B26" s="7">
        <v>4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8</v>
      </c>
      <c t="s" r="B1" s="2">
        <v>1</v>
      </c>
    </row>
    <row spans="1:4" r="2">
      <c t="s" r="B2" s="2">
        <v>2</v>
      </c>
      <c t="s" r="C2" s="2">
        <v>32</v>
      </c>
      <c t="s" r="D2" s="2">
        <v>77</v>
      </c>
    </row>
    <row spans="1:4" r="3">
      <c t="s" r="A3" s="3">
        <v>589</v>
      </c>
    </row>
    <row spans="1:4" r="4">
      <c t="s" r="A4" s="4">
        <v>590</v>
      </c>
      <c t="n" r="B4" s="7">
        <v>16628</v>
      </c>
      <c t="n" r="C4" s="7">
        <v>20545</v>
      </c>
      <c t="n" r="D4" s="7">
        <v>22638</v>
      </c>
    </row>
    <row spans="1:4" r="5">
      <c t="s" r="A5" s="4">
        <v>465</v>
      </c>
    </row>
    <row spans="1:4" r="6">
      <c t="s" r="A6" s="3">
        <v>589</v>
      </c>
    </row>
    <row spans="1:4" r="7">
      <c t="s" r="A7" s="4">
        <v>590</v>
      </c>
      <c t="n" r="B7" s="6">
        <v>825</v>
      </c>
      <c t="n" r="C7" s="6">
        <v>1049</v>
      </c>
      <c t="n" r="D7" s="6">
        <v>1349</v>
      </c>
    </row>
    <row spans="1:4" r="8">
      <c t="s" r="A8" s="4">
        <v>591</v>
      </c>
    </row>
    <row spans="1:4" r="9">
      <c t="s" r="A9" s="3">
        <v>589</v>
      </c>
    </row>
    <row spans="1:4" r="10">
      <c t="s" r="A10" s="4">
        <v>590</v>
      </c>
      <c t="n" r="B10" s="6">
        <v>9140</v>
      </c>
      <c t="n" r="C10" s="6">
        <v>10024</v>
      </c>
      <c t="n" r="D10" s="6">
        <v>10918</v>
      </c>
    </row>
    <row spans="1:4" r="11">
      <c t="s" r="A11" s="4">
        <v>466</v>
      </c>
    </row>
    <row spans="1:4" r="12">
      <c t="s" r="A12" s="3">
        <v>589</v>
      </c>
    </row>
    <row spans="1:4" r="13">
      <c t="s" r="A13" s="4">
        <v>590</v>
      </c>
      <c t="n" r="B13" s="6">
        <v>3780</v>
      </c>
      <c t="n" r="C13" s="6">
        <v>4631</v>
      </c>
      <c t="n" r="D13" s="6">
        <v>5337</v>
      </c>
    </row>
    <row spans="1:4" r="14">
      <c t="s" r="A14" s="4">
        <v>592</v>
      </c>
    </row>
    <row spans="1:4" r="15">
      <c t="s" r="A15" s="3">
        <v>589</v>
      </c>
    </row>
    <row spans="1:4" r="16">
      <c t="s" r="A16" s="4">
        <v>590</v>
      </c>
      <c t="n" r="B16" s="7">
        <v>2883</v>
      </c>
      <c t="n" r="C16" s="7">
        <v>4841</v>
      </c>
      <c t="n" r="D16" s="7">
        <v>50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5"/>
  </cols>
  <sheetData>
    <row spans="1:4" r="1">
      <c t="s" r="A1" s="1">
        <v>593</v>
      </c>
      <c t="s" r="B1" s="2">
        <v>1</v>
      </c>
    </row>
    <row spans="1:4" r="2">
      <c t="s" r="B2" s="2">
        <v>2</v>
      </c>
      <c t="s" r="C2" s="2">
        <v>32</v>
      </c>
      <c t="s" r="D2" s="2">
        <v>77</v>
      </c>
    </row>
    <row spans="1:4" r="3">
      <c t="s" r="A3" s="4">
        <v>512</v>
      </c>
    </row>
    <row spans="1:4" r="4">
      <c t="s" r="A4" s="3">
        <v>507</v>
      </c>
    </row>
    <row spans="1:4" r="5">
      <c t="s" r="A5" s="4">
        <v>594</v>
      </c>
      <c t="n" r="B5" s="9">
        <v>5.44</v>
      </c>
      <c t="n" r="C5" s="9">
        <v>3.74</v>
      </c>
      <c t="n" r="D5" s="9">
        <v>4.12</v>
      </c>
    </row>
    <row spans="1:4" r="6">
      <c t="s" r="A6" s="4">
        <v>595</v>
      </c>
      <c t="s" r="B6" s="4">
        <v>596</v>
      </c>
      <c t="s" r="C6" s="4">
        <v>596</v>
      </c>
      <c t="s" r="D6" s="4">
        <v>597</v>
      </c>
    </row>
    <row spans="1:4" r="7">
      <c t="s" r="A7" s="4">
        <v>598</v>
      </c>
      <c t="s" r="B7" s="4">
        <v>599</v>
      </c>
      <c t="s" r="C7" s="4">
        <v>600</v>
      </c>
      <c t="s" r="D7" s="4">
        <v>601</v>
      </c>
    </row>
    <row spans="1:4" r="8">
      <c t="s" r="A8" s="4">
        <v>602</v>
      </c>
      <c t="s" r="B8" s="4">
        <v>603</v>
      </c>
      <c t="s" r="C8" s="4">
        <v>604</v>
      </c>
      <c t="s" r="D8" s="4">
        <v>605</v>
      </c>
    </row>
    <row spans="1:4" r="9">
      <c t="s" r="A9" s="4">
        <v>606</v>
      </c>
      <c t="s" r="B9" s="4">
        <v>607</v>
      </c>
      <c t="s" r="C9" s="4">
        <v>607</v>
      </c>
      <c t="s" r="D9" s="4">
        <v>607</v>
      </c>
    </row>
    <row spans="1:4" r="10">
      <c t="s" r="A10" s="4">
        <v>501</v>
      </c>
    </row>
    <row spans="1:4" r="11">
      <c t="s" r="A11" s="3">
        <v>507</v>
      </c>
    </row>
    <row spans="1:4" r="12">
      <c t="s" r="A12" s="4">
        <v>594</v>
      </c>
      <c t="n" r="B12" s="9">
        <v>2.6</v>
      </c>
      <c t="n" r="C12" s="9">
        <v>2.2</v>
      </c>
      <c t="n" r="D12" s="9">
        <v>2.41</v>
      </c>
    </row>
    <row spans="1:4" r="13">
      <c t="s" r="A13" s="4">
        <v>595</v>
      </c>
      <c t="s" r="B13" s="4">
        <v>608</v>
      </c>
      <c t="s" r="C13" s="4">
        <v>609</v>
      </c>
      <c t="s" r="D13" s="4">
        <v>610</v>
      </c>
    </row>
    <row spans="1:4" r="14">
      <c t="s" r="A14" s="4">
        <v>598</v>
      </c>
      <c t="s" r="B14" s="4">
        <v>478</v>
      </c>
      <c t="s" r="C14" s="4">
        <v>611</v>
      </c>
      <c t="s" r="D14" s="4">
        <v>611</v>
      </c>
    </row>
    <row spans="1:4" r="15">
      <c t="s" r="A15" s="4">
        <v>602</v>
      </c>
      <c t="s" r="B15" s="4">
        <v>612</v>
      </c>
      <c t="s" r="C15" s="4">
        <v>613</v>
      </c>
      <c t="s" r="D15" s="4">
        <v>614</v>
      </c>
    </row>
    <row spans="1:4" r="16">
      <c t="s" r="A16" s="4">
        <v>606</v>
      </c>
      <c t="s" r="B16" s="4">
        <v>607</v>
      </c>
      <c t="s" r="C16" s="4">
        <v>607</v>
      </c>
      <c t="s" r="D16" s="4">
        <v>6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5</v>
      </c>
      <c t="s" r="B1" s="2">
        <v>1</v>
      </c>
    </row>
    <row spans="1:4" r="2">
      <c t="s" r="B2" s="2">
        <v>2</v>
      </c>
      <c t="s" r="C2" s="2">
        <v>32</v>
      </c>
      <c t="s" r="D2" s="2">
        <v>77</v>
      </c>
    </row>
    <row spans="1:4" r="3">
      <c t="s" r="A3" s="3">
        <v>616</v>
      </c>
    </row>
    <row spans="1:4" r="4">
      <c t="s" r="A4" s="4">
        <v>617</v>
      </c>
      <c t="s" r="B4" s="4">
        <v>537</v>
      </c>
    </row>
    <row spans="1:4" r="5">
      <c t="s" r="A5" s="4">
        <v>618</v>
      </c>
      <c t="n" r="B5" s="10">
        <v>1.5</v>
      </c>
      <c t="n" r="C5" s="10">
        <v>1.6</v>
      </c>
      <c t="n" r="D5" s="10">
        <v>1.8</v>
      </c>
    </row>
    <row spans="1:4" r="6">
      <c t="s" r="A6" s="4">
        <v>365</v>
      </c>
    </row>
    <row spans="1:4" r="7">
      <c t="s" r="A7" s="3">
        <v>616</v>
      </c>
    </row>
    <row spans="1:4" r="8">
      <c t="s" r="A8" s="4">
        <v>619</v>
      </c>
      <c t="s" r="B8" s="4">
        <v>4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6"/>
    <col customWidth="1" max="6" min="6" width="14"/>
    <col customWidth="1" max="7" min="7" width="14"/>
  </cols>
  <sheetData>
    <row spans="1:7" r="1">
      <c t="s" r="A1" s="1">
        <v>620</v>
      </c>
      <c t="s" r="B1" s="2">
        <v>368</v>
      </c>
      <c t="s" r="C1" s="2">
        <v>369</v>
      </c>
      <c t="s" r="E1" s="2">
        <v>1</v>
      </c>
    </row>
    <row spans="1:7" r="2">
      <c t="s" r="B2" s="2">
        <v>77</v>
      </c>
      <c t="s" r="C2" s="2">
        <v>621</v>
      </c>
      <c t="s" r="D2" s="2">
        <v>32</v>
      </c>
      <c t="s" r="E2" s="2">
        <v>2</v>
      </c>
      <c t="s" r="F2" s="2">
        <v>32</v>
      </c>
      <c t="s" r="G2" s="2">
        <v>77</v>
      </c>
    </row>
    <row spans="1:7" r="3">
      <c t="s" r="A3" s="3">
        <v>189</v>
      </c>
    </row>
    <row spans="1:7" r="4">
      <c t="s" r="A4" s="4">
        <v>622</v>
      </c>
      <c t="n" r="C4" s="7">
        <v>7000</v>
      </c>
      <c t="n" r="D4" s="7">
        <v>3500</v>
      </c>
      <c t="n" r="E4" s="7">
        <v>9852</v>
      </c>
      <c t="n" r="F4" s="7">
        <v>6946</v>
      </c>
      <c t="n" r="G4" s="7">
        <v>26491</v>
      </c>
    </row>
    <row spans="1:7" r="5">
      <c t="s" r="A5" s="4">
        <v>133</v>
      </c>
      <c t="n" r="C5" s="6">
        <v>1200</v>
      </c>
      <c t="n" r="D5" s="6">
        <v>2100</v>
      </c>
      <c t="n" r="E5" s="6">
        <v>1954</v>
      </c>
      <c t="n" r="F5" s="6">
        <v>3074</v>
      </c>
      <c t="n" r="G5" s="6">
        <v>7322</v>
      </c>
    </row>
    <row spans="1:7" r="6">
      <c t="s" r="A6" s="4">
        <v>623</v>
      </c>
      <c t="n" r="F6" s="6">
        <v>500</v>
      </c>
    </row>
    <row spans="1:7" r="7">
      <c t="s" r="A7" s="4">
        <v>624</v>
      </c>
      <c t="n" r="B7" s="7">
        <v>41000</v>
      </c>
      <c t="n" r="G7" s="6">
        <v>41040</v>
      </c>
    </row>
    <row spans="1:7" r="8">
      <c t="s" r="A8" s="4">
        <v>86</v>
      </c>
      <c t="n" r="C8" s="7">
        <v>8200</v>
      </c>
      <c t="n" r="D8" s="7">
        <v>5600</v>
      </c>
      <c t="n" r="E8" s="7">
        <v>11806</v>
      </c>
      <c t="n" r="F8" s="7">
        <v>10520</v>
      </c>
      <c t="n" r="G8" s="7">
        <v>74853</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25</v>
      </c>
      <c t="s" r="B1" s="2">
        <v>369</v>
      </c>
      <c t="s" r="D1" s="2">
        <v>1</v>
      </c>
    </row>
    <row spans="1:6" r="2">
      <c t="s" r="B2" s="2">
        <v>621</v>
      </c>
      <c t="s" r="C2" s="2">
        <v>32</v>
      </c>
      <c t="s" r="D2" s="2">
        <v>2</v>
      </c>
      <c t="s" r="E2" s="2">
        <v>32</v>
      </c>
      <c t="s" r="F2" s="2">
        <v>77</v>
      </c>
    </row>
    <row spans="1:6" r="3">
      <c t="s" r="A3" s="3">
        <v>291</v>
      </c>
    </row>
    <row spans="1:6" r="4">
      <c t="s" r="A4" s="4">
        <v>86</v>
      </c>
      <c t="n" r="B4" s="7">
        <v>8200</v>
      </c>
      <c t="n" r="C4" s="7">
        <v>5600</v>
      </c>
      <c t="n" r="D4" s="7">
        <v>11806</v>
      </c>
      <c t="n" r="E4" s="7">
        <v>10520</v>
      </c>
      <c t="n" r="F4" s="7">
        <v>74853</v>
      </c>
    </row>
    <row spans="1:6" r="5">
      <c t="s" r="A5" s="4">
        <v>622</v>
      </c>
      <c t="n" r="B5" s="6">
        <v>7000</v>
      </c>
      <c t="n" r="C5" s="6">
        <v>3500</v>
      </c>
      <c t="n" r="D5" s="6">
        <v>9852</v>
      </c>
      <c t="n" r="E5" s="6">
        <v>6946</v>
      </c>
      <c t="n" r="F5" s="6">
        <v>26491</v>
      </c>
    </row>
    <row spans="1:6" r="6">
      <c t="s" r="A6" s="4">
        <v>626</v>
      </c>
      <c t="n" r="B6" s="7">
        <v>1200</v>
      </c>
      <c t="n" r="C6" s="6">
        <v>2100</v>
      </c>
      <c t="n" r="D6" s="7">
        <v>1954</v>
      </c>
      <c t="n" r="E6" s="6">
        <v>3074</v>
      </c>
      <c t="n" r="F6" s="6">
        <v>7322</v>
      </c>
    </row>
    <row spans="1:6" r="7">
      <c t="s" r="A7" s="4">
        <v>296</v>
      </c>
    </row>
    <row spans="1:6" r="8">
      <c t="s" r="A8" s="3">
        <v>291</v>
      </c>
    </row>
    <row spans="1:6" r="9">
      <c t="s" r="A9" s="4">
        <v>627</v>
      </c>
      <c t="s" r="D9" s="4">
        <v>628</v>
      </c>
    </row>
    <row spans="1:6" r="10">
      <c t="s" r="A10" s="4">
        <v>86</v>
      </c>
      <c t="n" r="D10" s="7">
        <v>10600</v>
      </c>
    </row>
    <row spans="1:6" r="11">
      <c t="s" r="A11" s="4">
        <v>622</v>
      </c>
      <c t="n" r="D11" s="6">
        <v>8638</v>
      </c>
    </row>
    <row spans="1:6" r="12">
      <c t="s" r="A12" s="4">
        <v>626</v>
      </c>
      <c t="n" r="D12" s="6">
        <v>2000</v>
      </c>
    </row>
    <row spans="1:6" r="13">
      <c t="s" r="A13" s="4">
        <v>629</v>
      </c>
      <c t="n" r="D13" s="7">
        <v>461</v>
      </c>
    </row>
    <row spans="1:6" r="14">
      <c t="s" r="A14" s="4">
        <v>630</v>
      </c>
      <c t="s" r="D14" s="4">
        <v>11</v>
      </c>
    </row>
    <row spans="1:6" r="15">
      <c t="s" r="A15" s="4">
        <v>631</v>
      </c>
      <c t="s" r="D15" s="4">
        <v>632</v>
      </c>
    </row>
    <row spans="1:6" r="16">
      <c t="s" r="A16" s="4">
        <v>633</v>
      </c>
    </row>
    <row spans="1:6" r="17">
      <c t="s" r="A17" s="3">
        <v>291</v>
      </c>
    </row>
    <row spans="1:6" r="18">
      <c t="s" r="A18" s="4">
        <v>622</v>
      </c>
      <c t="n" r="D18" s="7">
        <v>7780</v>
      </c>
    </row>
    <row spans="1:6" r="19">
      <c t="s" r="A19" s="4">
        <v>634</v>
      </c>
    </row>
    <row spans="1:6" r="20">
      <c t="s" r="A20" s="3">
        <v>291</v>
      </c>
    </row>
    <row spans="1:6" r="21">
      <c t="s" r="A21" s="4">
        <v>627</v>
      </c>
      <c t="s" r="D21" s="4">
        <v>635</v>
      </c>
    </row>
    <row spans="1:6" r="22">
      <c t="s" r="A22" s="4">
        <v>86</v>
      </c>
      <c t="n" r="D22" s="7">
        <v>700</v>
      </c>
    </row>
    <row spans="1:6" r="23">
      <c t="s" r="A23" s="4">
        <v>622</v>
      </c>
      <c t="n" r="D23" s="7">
        <v>700</v>
      </c>
    </row>
    <row spans="1:6" r="24">
      <c t="s" r="A24" s="4">
        <v>630</v>
      </c>
      <c t="s" r="D24" s="4">
        <v>636</v>
      </c>
    </row>
    <row spans="1:6" r="25">
      <c t="s" r="A25" s="4">
        <v>637</v>
      </c>
    </row>
    <row spans="1:6" r="26">
      <c t="s" r="A26" s="3">
        <v>291</v>
      </c>
    </row>
    <row spans="1:6" r="27">
      <c t="s" r="A27" s="4">
        <v>627</v>
      </c>
      <c t="s" r="D27" s="4">
        <v>638</v>
      </c>
    </row>
    <row spans="1:6" r="28">
      <c t="s" r="A28" s="4">
        <v>639</v>
      </c>
    </row>
    <row spans="1:6" r="29">
      <c t="s" r="A29" s="3">
        <v>291</v>
      </c>
    </row>
    <row spans="1:6" r="30">
      <c t="s" r="A30" s="4">
        <v>86</v>
      </c>
      <c t="n" r="D30" s="7">
        <v>1200</v>
      </c>
    </row>
    <row spans="1:6" r="31">
      <c t="s" r="A31" s="4">
        <v>622</v>
      </c>
      <c t="n" r="D31" s="7">
        <v>1200</v>
      </c>
    </row>
    <row spans="1:6" r="32">
      <c t="s" r="A32" s="4">
        <v>630</v>
      </c>
      <c t="s" r="D32" s="4">
        <v>640</v>
      </c>
    </row>
    <row spans="1:6" r="33">
      <c t="s" r="A33" s="4">
        <v>299</v>
      </c>
    </row>
    <row spans="1:6" r="34">
      <c t="s" r="A34" s="3">
        <v>291</v>
      </c>
    </row>
    <row spans="1:6" r="35">
      <c t="s" r="A35" s="4">
        <v>627</v>
      </c>
      <c t="s" r="D35" s="4">
        <v>641</v>
      </c>
    </row>
    <row spans="1:6" r="36">
      <c t="s" r="A36" s="4">
        <v>86</v>
      </c>
      <c t="n" r="E36" s="6">
        <v>3600</v>
      </c>
      <c t="n" r="F36" s="6">
        <v>14000</v>
      </c>
    </row>
    <row spans="1:6" r="37">
      <c t="s" r="A37" s="4">
        <v>622</v>
      </c>
      <c t="n" r="E37" s="6">
        <v>2620</v>
      </c>
      <c t="n" r="F37" s="6">
        <v>9114</v>
      </c>
    </row>
    <row spans="1:6" r="38">
      <c t="s" r="A38" s="4">
        <v>626</v>
      </c>
      <c t="n" r="E38" s="6">
        <v>1000</v>
      </c>
      <c t="n" r="F38" s="6">
        <v>4900</v>
      </c>
    </row>
    <row spans="1:6" r="39">
      <c t="s" r="A39" s="4">
        <v>630</v>
      </c>
      <c t="s" r="D39" s="4">
        <v>642</v>
      </c>
    </row>
    <row spans="1:6" r="40">
      <c t="s" r="A40" s="4">
        <v>643</v>
      </c>
    </row>
    <row spans="1:6" r="41">
      <c t="s" r="A41" s="3">
        <v>291</v>
      </c>
    </row>
    <row spans="1:6" r="42">
      <c t="s" r="A42" s="4">
        <v>622</v>
      </c>
      <c t="n" r="E42" s="6">
        <v>2693</v>
      </c>
      <c t="n" r="F42" s="6">
        <v>4789</v>
      </c>
    </row>
    <row spans="1:6" r="43">
      <c t="s" r="A43" s="4">
        <v>301</v>
      </c>
    </row>
    <row spans="1:6" r="44">
      <c t="s" r="A44" s="3">
        <v>291</v>
      </c>
    </row>
    <row spans="1:6" r="45">
      <c t="s" r="A45" s="4">
        <v>627</v>
      </c>
      <c t="s" r="D45" s="4">
        <v>644</v>
      </c>
    </row>
    <row spans="1:6" r="46">
      <c t="s" r="A46" s="4">
        <v>86</v>
      </c>
      <c t="n" r="D46" s="7">
        <v>600</v>
      </c>
      <c t="n" r="E46" s="6">
        <v>5200</v>
      </c>
      <c t="n" r="F46" s="6">
        <v>19800</v>
      </c>
    </row>
    <row spans="1:6" r="47">
      <c t="s" r="A47" s="4">
        <v>622</v>
      </c>
      <c t="n" r="C47" s="6">
        <v>2400</v>
      </c>
      <c t="n" r="D47" s="7">
        <v>566</v>
      </c>
      <c t="n" r="E47" s="6">
        <v>3102</v>
      </c>
      <c t="n" r="F47" s="6">
        <v>17377</v>
      </c>
    </row>
    <row spans="1:6" r="48">
      <c t="s" r="A48" s="4">
        <v>626</v>
      </c>
      <c t="n" r="E48" s="6">
        <v>2100</v>
      </c>
      <c t="n" r="F48" s="6">
        <v>2400</v>
      </c>
    </row>
    <row spans="1:6" r="49">
      <c t="s" r="A49" s="4">
        <v>629</v>
      </c>
      <c t="n" r="C49" s="7">
        <v>1666</v>
      </c>
      <c t="n" r="E49" s="6">
        <v>1666</v>
      </c>
    </row>
    <row spans="1:6" r="50">
      <c t="s" r="A50" s="4">
        <v>630</v>
      </c>
      <c t="s" r="D50" s="4">
        <v>645</v>
      </c>
    </row>
    <row spans="1:6" r="51">
      <c t="s" r="A51" s="4">
        <v>646</v>
      </c>
    </row>
    <row spans="1:6" r="52">
      <c t="s" r="A52" s="3">
        <v>291</v>
      </c>
    </row>
    <row spans="1:6" r="53">
      <c t="s" r="A53" s="4">
        <v>647</v>
      </c>
      <c t="n" r="D53" s="7">
        <v>1000</v>
      </c>
    </row>
    <row spans="1:6" r="54">
      <c t="s" r="A54" s="4">
        <v>648</v>
      </c>
    </row>
    <row spans="1:6" r="55">
      <c t="s" r="A55" s="3">
        <v>291</v>
      </c>
    </row>
    <row spans="1:6" r="56">
      <c t="s" r="A56" s="4">
        <v>622</v>
      </c>
      <c t="n" r="D56" s="7">
        <v>566</v>
      </c>
      <c t="n" r="E56" s="7">
        <v>749</v>
      </c>
      <c t="n" r="F56" s="7">
        <v>13831</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49</v>
      </c>
      <c t="s" r="B1" s="2">
        <v>369</v>
      </c>
      <c t="s" r="D1" s="2">
        <v>1</v>
      </c>
    </row>
    <row spans="1:6" r="2">
      <c t="s" r="B2" s="2">
        <v>621</v>
      </c>
      <c t="s" r="C2" s="2">
        <v>32</v>
      </c>
      <c t="s" r="D2" s="2">
        <v>2</v>
      </c>
      <c t="s" r="E2" s="2">
        <v>32</v>
      </c>
      <c t="s" r="F2" s="2">
        <v>77</v>
      </c>
    </row>
    <row spans="1:6" r="3">
      <c t="s" r="A3" s="3">
        <v>291</v>
      </c>
    </row>
    <row spans="1:6" r="4">
      <c t="s" r="A4" s="4">
        <v>650</v>
      </c>
      <c t="n" r="D4" s="7">
        <v>11217</v>
      </c>
    </row>
    <row spans="1:6" r="5">
      <c t="s" r="A5" s="4">
        <v>651</v>
      </c>
      <c t="n" r="B5" s="7">
        <v>7000</v>
      </c>
      <c t="n" r="C5" s="7">
        <v>3500</v>
      </c>
      <c t="n" r="D5" s="6">
        <v>9852</v>
      </c>
      <c t="n" r="E5" s="7">
        <v>6946</v>
      </c>
      <c t="n" r="F5" s="7">
        <v>26491</v>
      </c>
    </row>
    <row spans="1:6" r="6">
      <c t="s" r="A6" s="4">
        <v>652</v>
      </c>
      <c t="n" r="C6" s="6">
        <v>11217</v>
      </c>
      <c t="n" r="D6" s="6">
        <v>8096</v>
      </c>
      <c t="n" r="E6" s="6">
        <v>11217</v>
      </c>
    </row>
    <row spans="1:6" r="7">
      <c t="s" r="A7" s="4">
        <v>296</v>
      </c>
    </row>
    <row spans="1:6" r="8">
      <c t="s" r="A8" s="3">
        <v>291</v>
      </c>
    </row>
    <row spans="1:6" r="9">
      <c t="s" r="A9" s="4">
        <v>651</v>
      </c>
      <c t="n" r="D9" s="6">
        <v>8638</v>
      </c>
    </row>
    <row spans="1:6" r="10">
      <c t="s" r="A10" s="4">
        <v>653</v>
      </c>
      <c t="n" r="D10" s="6">
        <v>-8066</v>
      </c>
    </row>
    <row spans="1:6" r="11">
      <c t="s" r="A11" s="4">
        <v>654</v>
      </c>
      <c t="n" r="D11" s="6">
        <v>461</v>
      </c>
    </row>
    <row spans="1:6" r="12">
      <c t="s" r="A12" s="4">
        <v>652</v>
      </c>
      <c t="n" r="D12" s="6">
        <v>1033</v>
      </c>
    </row>
    <row spans="1:6" r="13">
      <c t="s" r="A13" s="4">
        <v>633</v>
      </c>
    </row>
    <row spans="1:6" r="14">
      <c t="s" r="A14" s="3">
        <v>291</v>
      </c>
    </row>
    <row spans="1:6" r="15">
      <c t="s" r="A15" s="4">
        <v>651</v>
      </c>
      <c t="n" r="D15" s="6">
        <v>7780</v>
      </c>
    </row>
    <row spans="1:6" r="16">
      <c t="s" r="A16" s="4">
        <v>653</v>
      </c>
      <c t="n" r="D16" s="6">
        <v>-7780</v>
      </c>
    </row>
    <row spans="1:6" r="17">
      <c t="s" r="A17" s="4">
        <v>655</v>
      </c>
    </row>
    <row spans="1:6" r="18">
      <c t="s" r="A18" s="3">
        <v>291</v>
      </c>
    </row>
    <row spans="1:6" r="19">
      <c t="s" r="A19" s="4">
        <v>651</v>
      </c>
      <c t="n" r="D19" s="6">
        <v>858</v>
      </c>
    </row>
    <row spans="1:6" r="20">
      <c t="s" r="A20" s="4">
        <v>653</v>
      </c>
      <c t="n" r="D20" s="6">
        <v>-286</v>
      </c>
    </row>
    <row spans="1:6" r="21">
      <c t="s" r="A21" s="4">
        <v>654</v>
      </c>
      <c t="n" r="D21" s="6">
        <v>461</v>
      </c>
    </row>
    <row spans="1:6" r="22">
      <c t="s" r="A22" s="4">
        <v>652</v>
      </c>
      <c t="n" r="D22" s="6">
        <v>1033</v>
      </c>
    </row>
    <row spans="1:6" r="23">
      <c t="s" r="A23" s="4">
        <v>299</v>
      </c>
    </row>
    <row spans="1:6" r="24">
      <c t="s" r="A24" s="3">
        <v>291</v>
      </c>
    </row>
    <row spans="1:6" r="25">
      <c t="s" r="A25" s="4">
        <v>650</v>
      </c>
      <c t="n" r="E25" s="6">
        <v>7488</v>
      </c>
    </row>
    <row spans="1:6" r="26">
      <c t="s" r="A26" s="4">
        <v>651</v>
      </c>
      <c t="n" r="E26" s="6">
        <v>2620</v>
      </c>
      <c t="n" r="F26" s="6">
        <v>9114</v>
      </c>
    </row>
    <row spans="1:6" r="27">
      <c t="s" r="A27" s="4">
        <v>653</v>
      </c>
      <c t="n" r="E27" s="6">
        <v>-10108</v>
      </c>
      <c t="n" r="F27" s="6">
        <v>-1626</v>
      </c>
    </row>
    <row spans="1:6" r="28">
      <c t="s" r="A28" s="4">
        <v>652</v>
      </c>
      <c t="n" r="F28" s="6">
        <v>7488</v>
      </c>
    </row>
    <row spans="1:6" r="29">
      <c t="s" r="A29" s="4">
        <v>643</v>
      </c>
    </row>
    <row spans="1:6" r="30">
      <c t="s" r="A30" s="3">
        <v>291</v>
      </c>
    </row>
    <row spans="1:6" r="31">
      <c t="s" r="A31" s="4">
        <v>650</v>
      </c>
      <c t="n" r="E31" s="6">
        <v>3177</v>
      </c>
    </row>
    <row spans="1:6" r="32">
      <c t="s" r="A32" s="4">
        <v>651</v>
      </c>
      <c t="n" r="E32" s="6">
        <v>2693</v>
      </c>
      <c t="n" r="F32" s="6">
        <v>4789</v>
      </c>
    </row>
    <row spans="1:6" r="33">
      <c t="s" r="A33" s="4">
        <v>653</v>
      </c>
      <c t="n" r="E33" s="6">
        <v>-5870</v>
      </c>
      <c t="n" r="F33" s="6">
        <v>-1612</v>
      </c>
    </row>
    <row spans="1:6" r="34">
      <c t="s" r="A34" s="4">
        <v>652</v>
      </c>
      <c t="n" r="F34" s="6">
        <v>3177</v>
      </c>
    </row>
    <row spans="1:6" r="35">
      <c t="s" r="A35" s="4">
        <v>656</v>
      </c>
    </row>
    <row spans="1:6" r="36">
      <c t="s" r="A36" s="3">
        <v>291</v>
      </c>
    </row>
    <row spans="1:6" r="37">
      <c t="s" r="A37" s="4">
        <v>650</v>
      </c>
      <c t="n" r="E37" s="6">
        <v>4311</v>
      </c>
    </row>
    <row spans="1:6" r="38">
      <c t="s" r="A38" s="4">
        <v>651</v>
      </c>
      <c t="n" r="E38" s="6">
        <v>-73</v>
      </c>
      <c t="n" r="F38" s="6">
        <v>4325</v>
      </c>
    </row>
    <row spans="1:6" r="39">
      <c t="s" r="A39" s="4">
        <v>653</v>
      </c>
      <c t="n" r="E39" s="6">
        <v>-4238</v>
      </c>
      <c t="n" r="F39" s="6">
        <v>-14</v>
      </c>
    </row>
    <row spans="1:6" r="40">
      <c t="s" r="A40" s="4">
        <v>652</v>
      </c>
      <c t="n" r="F40" s="6">
        <v>4311</v>
      </c>
    </row>
    <row spans="1:6" r="41">
      <c t="s" r="A41" s="4">
        <v>301</v>
      </c>
    </row>
    <row spans="1:6" r="42">
      <c t="s" r="A42" s="3">
        <v>291</v>
      </c>
    </row>
    <row spans="1:6" r="43">
      <c t="s" r="A43" s="4">
        <v>650</v>
      </c>
      <c t="n" r="D43" s="6">
        <v>10052</v>
      </c>
      <c t="n" r="E43" s="6">
        <v>8149</v>
      </c>
      <c t="n" r="F43" s="6">
        <v>1771</v>
      </c>
    </row>
    <row spans="1:6" r="44">
      <c t="s" r="A44" s="4">
        <v>651</v>
      </c>
      <c t="n" r="C44" s="6">
        <v>2400</v>
      </c>
      <c t="n" r="D44" s="6">
        <v>566</v>
      </c>
      <c t="n" r="E44" s="6">
        <v>3102</v>
      </c>
      <c t="n" r="F44" s="6">
        <v>17377</v>
      </c>
    </row>
    <row spans="1:6" r="45">
      <c t="s" r="A45" s="4">
        <v>653</v>
      </c>
      <c t="n" r="D45" s="6">
        <v>-3555</v>
      </c>
      <c t="n" r="E45" s="6">
        <v>-2865</v>
      </c>
      <c t="n" r="F45" s="6">
        <v>-10999</v>
      </c>
    </row>
    <row spans="1:6" r="46">
      <c t="s" r="A46" s="4">
        <v>654</v>
      </c>
      <c t="n" r="C46" s="6">
        <v>1666</v>
      </c>
      <c t="n" r="E46" s="6">
        <v>1666</v>
      </c>
    </row>
    <row spans="1:6" r="47">
      <c t="s" r="A47" s="4">
        <v>652</v>
      </c>
      <c t="n" r="C47" s="6">
        <v>10052</v>
      </c>
      <c t="n" r="D47" s="6">
        <v>7063</v>
      </c>
      <c t="n" r="E47" s="6">
        <v>10052</v>
      </c>
      <c t="n" r="F47" s="6">
        <v>8149</v>
      </c>
    </row>
    <row spans="1:6" r="48">
      <c t="s" r="A48" s="4">
        <v>648</v>
      </c>
    </row>
    <row spans="1:6" r="49">
      <c t="s" r="A49" s="3">
        <v>291</v>
      </c>
    </row>
    <row spans="1:6" r="50">
      <c t="s" r="A50" s="4">
        <v>650</v>
      </c>
      <c t="n" r="D50" s="6">
        <v>2476</v>
      </c>
      <c t="n" r="E50" s="6">
        <v>3528</v>
      </c>
    </row>
    <row spans="1:6" r="51">
      <c t="s" r="A51" s="4">
        <v>651</v>
      </c>
      <c t="n" r="D51" s="6">
        <v>566</v>
      </c>
      <c t="n" r="E51" s="6">
        <v>749</v>
      </c>
      <c t="n" r="F51" s="6">
        <v>13831</v>
      </c>
    </row>
    <row spans="1:6" r="52">
      <c t="s" r="A52" s="4">
        <v>653</v>
      </c>
      <c t="n" r="D52" s="6">
        <v>-1122</v>
      </c>
      <c t="n" r="E52" s="6">
        <v>-1801</v>
      </c>
      <c t="n" r="F52" s="6">
        <v>-10303</v>
      </c>
    </row>
    <row spans="1:6" r="53">
      <c t="s" r="A53" s="4">
        <v>652</v>
      </c>
      <c t="n" r="C53" s="6">
        <v>2476</v>
      </c>
      <c t="n" r="D53" s="6">
        <v>1920</v>
      </c>
      <c t="n" r="E53" s="6">
        <v>2476</v>
      </c>
      <c t="n" r="F53" s="6">
        <v>3528</v>
      </c>
    </row>
    <row spans="1:6" r="54">
      <c t="s" r="A54" s="4">
        <v>657</v>
      </c>
    </row>
    <row spans="1:6" r="55">
      <c t="s" r="A55" s="3">
        <v>291</v>
      </c>
    </row>
    <row spans="1:6" r="56">
      <c t="s" r="A56" s="4">
        <v>650</v>
      </c>
      <c t="n" r="D56" s="6">
        <v>7576</v>
      </c>
      <c t="n" r="E56" s="6">
        <v>4621</v>
      </c>
      <c t="n" r="F56" s="6">
        <v>1771</v>
      </c>
    </row>
    <row spans="1:6" r="57">
      <c t="s" r="A57" s="4">
        <v>651</v>
      </c>
      <c t="n" r="E57" s="6">
        <v>2353</v>
      </c>
      <c t="n" r="F57" s="6">
        <v>3546</v>
      </c>
    </row>
    <row spans="1:6" r="58">
      <c t="s" r="A58" s="4">
        <v>653</v>
      </c>
      <c t="n" r="D58" s="6">
        <v>-2433</v>
      </c>
      <c t="n" r="E58" s="6">
        <v>-1064</v>
      </c>
      <c t="n" r="F58" s="6">
        <v>-696</v>
      </c>
    </row>
    <row spans="1:6" r="59">
      <c t="s" r="A59" s="4">
        <v>654</v>
      </c>
      <c t="n" r="E59" s="6">
        <v>1666</v>
      </c>
    </row>
    <row spans="1:6" r="60">
      <c t="s" r="A60" s="4">
        <v>652</v>
      </c>
      <c t="n" r="C60" s="7">
        <v>7576</v>
      </c>
      <c t="n" r="D60" s="7">
        <v>5143</v>
      </c>
      <c t="n" r="E60" s="7">
        <v>7576</v>
      </c>
      <c t="n" r="F60" s="7">
        <v>462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2</v>
      </c>
      <c t="s" r="D2" s="2">
        <v>77</v>
      </c>
    </row>
    <row spans="1:4" r="3">
      <c t="s" r="A3" s="3">
        <v>129</v>
      </c>
    </row>
    <row spans="1:4" r="4">
      <c t="s" r="A4" s="4">
        <v>92</v>
      </c>
      <c t="n" r="B4" s="7">
        <v>46466</v>
      </c>
      <c t="n" r="C4" s="7">
        <v>50593</v>
      </c>
      <c t="n" r="D4" s="7">
        <v>-18266</v>
      </c>
    </row>
    <row spans="1:4" r="5">
      <c t="s" r="A5" s="3">
        <v>130</v>
      </c>
    </row>
    <row spans="1:4" r="6">
      <c t="s" r="A6" s="4">
        <v>131</v>
      </c>
      <c t="n" r="B6" s="6">
        <v>39463</v>
      </c>
      <c t="n" r="C6" s="6">
        <v>47119</v>
      </c>
      <c t="n" r="D6" s="6">
        <v>32523</v>
      </c>
    </row>
    <row spans="1:4" r="7">
      <c t="s" r="A7" s="4">
        <v>118</v>
      </c>
      <c t="n" r="B7" s="6">
        <v>16628</v>
      </c>
      <c t="n" r="C7" s="6">
        <v>20545</v>
      </c>
      <c t="n" r="D7" s="6">
        <v>22638</v>
      </c>
    </row>
    <row spans="1:4" r="8">
      <c t="s" r="A8" s="4">
        <v>132</v>
      </c>
      <c t="n" r="B8" s="6">
        <v>7887</v>
      </c>
      <c t="n" r="C8" s="6">
        <v>-1457</v>
      </c>
      <c t="n" r="D8" s="6">
        <v>-3637</v>
      </c>
    </row>
    <row spans="1:4" r="9">
      <c t="s" r="A9" s="4">
        <v>133</v>
      </c>
      <c t="n" r="B9" s="6">
        <v>1954</v>
      </c>
      <c t="n" r="C9" s="6">
        <v>3697</v>
      </c>
      <c t="n" r="D9" s="6">
        <v>8022</v>
      </c>
    </row>
    <row spans="1:4" r="10">
      <c t="s" r="A10" s="4">
        <v>134</v>
      </c>
      <c t="n" r="B10" s="6">
        <v>930</v>
      </c>
      <c t="n" r="C10" s="6">
        <v>1136</v>
      </c>
      <c t="n" r="D10" s="6">
        <v>2729</v>
      </c>
    </row>
    <row spans="1:4" r="11">
      <c t="s" r="A11" s="3">
        <v>135</v>
      </c>
    </row>
    <row spans="1:4" r="12">
      <c t="s" r="A12" s="4">
        <v>136</v>
      </c>
      <c t="n" r="B12" s="6">
        <v>32230</v>
      </c>
      <c t="n" r="C12" s="6">
        <v>-22337</v>
      </c>
      <c t="n" r="D12" s="6">
        <v>899</v>
      </c>
    </row>
    <row spans="1:4" r="13">
      <c t="s" r="A13" s="4">
        <v>37</v>
      </c>
      <c t="n" r="B13" s="6">
        <v>-9767</v>
      </c>
      <c t="n" r="C13" s="6">
        <v>-11942</v>
      </c>
      <c t="n" r="D13" s="6">
        <v>6660</v>
      </c>
    </row>
    <row spans="1:4" r="14">
      <c t="s" r="A14" s="4">
        <v>44</v>
      </c>
      <c t="n" r="B14" s="6">
        <v>7820</v>
      </c>
      <c t="n" r="C14" s="6">
        <v>3924</v>
      </c>
      <c t="n" r="D14" s="6">
        <v>-19013</v>
      </c>
    </row>
    <row spans="1:4" r="15">
      <c t="s" r="A15" s="4">
        <v>47</v>
      </c>
      <c t="n" r="B15" s="6">
        <v>-3573</v>
      </c>
      <c t="n" r="C15" s="6">
        <v>3487</v>
      </c>
      <c t="n" r="D15" s="6">
        <v>4376</v>
      </c>
    </row>
    <row spans="1:4" r="16">
      <c t="s" r="A16" s="4">
        <v>48</v>
      </c>
      <c t="n" r="B16" s="6">
        <v>-3087</v>
      </c>
      <c t="n" r="C16" s="6">
        <v>-4480</v>
      </c>
      <c t="n" r="D16" s="6">
        <v>-1511</v>
      </c>
    </row>
    <row spans="1:4" r="17">
      <c t="s" r="A17" s="4">
        <v>137</v>
      </c>
      <c t="n" r="B17" s="6">
        <v>-11951</v>
      </c>
      <c t="n" r="C17" s="6">
        <v>821</v>
      </c>
      <c t="n" r="D17" s="6">
        <v>9855</v>
      </c>
    </row>
    <row spans="1:4" r="18">
      <c t="s" r="A18" s="4">
        <v>52</v>
      </c>
      <c t="n" r="B18" s="6">
        <v>-3479</v>
      </c>
      <c t="n" r="C18" s="6">
        <v>-8610</v>
      </c>
      <c t="n" r="D18" s="6">
        <v>11516</v>
      </c>
    </row>
    <row spans="1:4" r="19">
      <c t="s" r="A19" s="4">
        <v>138</v>
      </c>
      <c t="n" r="B19" s="6">
        <v>121521</v>
      </c>
      <c t="n" r="C19" s="6">
        <v>82496</v>
      </c>
      <c t="n" r="D19" s="6">
        <v>56791</v>
      </c>
    </row>
    <row spans="1:4" r="20">
      <c t="s" r="A20" s="3">
        <v>139</v>
      </c>
    </row>
    <row spans="1:4" r="21">
      <c t="s" r="A21" s="4">
        <v>140</v>
      </c>
      <c t="n" r="B21" s="6">
        <v>-241789</v>
      </c>
      <c t="n" r="C21" s="6">
        <v>-189707</v>
      </c>
      <c t="n" r="D21" s="6">
        <v>-342921</v>
      </c>
    </row>
    <row spans="1:4" r="22">
      <c t="s" r="A22" s="4">
        <v>141</v>
      </c>
      <c t="n" r="B22" s="6">
        <v>212072</v>
      </c>
      <c t="n" r="C22" s="6">
        <v>173403</v>
      </c>
      <c t="n" r="D22" s="6">
        <v>510816</v>
      </c>
    </row>
    <row spans="1:4" r="23">
      <c t="s" r="A23" s="4">
        <v>142</v>
      </c>
      <c t="n" r="B23" s="6">
        <v>-26761</v>
      </c>
      <c t="n" r="C23" s="6">
        <v>-26118</v>
      </c>
      <c t="n" r="D23" s="6">
        <v>-27550</v>
      </c>
    </row>
    <row spans="1:4" r="24">
      <c t="s" r="A24" s="4">
        <v>143</v>
      </c>
      <c t="n" r="B24" s="6">
        <v>7553</v>
      </c>
    </row>
    <row spans="1:4" r="25">
      <c t="s" r="A25" s="4">
        <v>144</v>
      </c>
      <c t="n" r="D25" s="6">
        <v>-157352</v>
      </c>
    </row>
    <row spans="1:4" r="26">
      <c t="s" r="A26" s="4">
        <v>145</v>
      </c>
      <c t="n" r="B26" s="6">
        <v>-48925</v>
      </c>
      <c t="n" r="C26" s="6">
        <v>-42422</v>
      </c>
      <c t="n" r="D26" s="6">
        <v>-17007</v>
      </c>
    </row>
    <row spans="1:4" r="27">
      <c t="s" r="A27" s="3">
        <v>146</v>
      </c>
    </row>
    <row spans="1:4" r="28">
      <c t="s" r="A28" s="4">
        <v>147</v>
      </c>
      <c t="n" r="B28" s="6">
        <v>21612</v>
      </c>
      <c t="n" r="C28" s="6">
        <v>9717</v>
      </c>
      <c t="n" r="D28" s="6">
        <v>8711</v>
      </c>
    </row>
    <row spans="1:4" r="29">
      <c t="s" r="A29" s="4">
        <v>148</v>
      </c>
      <c t="n" r="B29" s="6">
        <v>-6150</v>
      </c>
      <c t="n" r="C29" s="6">
        <v>-4690</v>
      </c>
      <c t="n" r="D29" s="6">
        <v>-4739</v>
      </c>
    </row>
    <row spans="1:4" r="30">
      <c t="s" r="A30" s="4">
        <v>120</v>
      </c>
      <c t="n" r="B30" s="6">
        <v>-78859</v>
      </c>
      <c t="n" r="C30" s="6">
        <v>-21140</v>
      </c>
      <c t="n" r="D30" s="6">
        <v>-47785</v>
      </c>
    </row>
    <row spans="1:4" r="31">
      <c t="s" r="A31" s="4">
        <v>149</v>
      </c>
      <c t="n" r="B31" s="6">
        <v>968</v>
      </c>
      <c t="n" r="C31" s="6">
        <v>22</v>
      </c>
      <c t="n" r="D31" s="6">
        <v>-245</v>
      </c>
    </row>
    <row spans="1:4" r="32">
      <c t="s" r="A32" s="4">
        <v>150</v>
      </c>
      <c t="n" r="B32" s="6">
        <v>-62429</v>
      </c>
      <c t="n" r="C32" s="6">
        <v>-16091</v>
      </c>
      <c t="n" r="D32" s="6">
        <v>-44058</v>
      </c>
    </row>
    <row spans="1:4" r="33">
      <c t="s" r="A33" s="4">
        <v>151</v>
      </c>
      <c t="n" r="B33" s="6">
        <v>10167</v>
      </c>
      <c t="n" r="C33" s="6">
        <v>23983</v>
      </c>
      <c t="n" r="D33" s="6">
        <v>-4274</v>
      </c>
    </row>
    <row spans="1:4" r="34">
      <c t="s" r="A34" s="4">
        <v>152</v>
      </c>
      <c t="n" r="B34" s="6">
        <v>115241</v>
      </c>
      <c t="n" r="C34" s="6">
        <v>91258</v>
      </c>
      <c t="n" r="D34" s="6">
        <v>95532</v>
      </c>
    </row>
    <row spans="1:4" r="35">
      <c t="s" r="A35" s="4">
        <v>153</v>
      </c>
      <c t="n" r="B35" s="6">
        <v>125408</v>
      </c>
      <c t="n" r="C35" s="6">
        <v>115241</v>
      </c>
      <c t="n" r="D35" s="6">
        <v>91258</v>
      </c>
    </row>
    <row spans="1:4" r="36">
      <c t="s" r="A36" s="3">
        <v>154</v>
      </c>
    </row>
    <row spans="1:4" r="37">
      <c t="s" r="A37" s="4">
        <v>155</v>
      </c>
      <c t="n" r="B37" s="7">
        <v>6506</v>
      </c>
      <c t="n" r="C37" s="7">
        <v>5138</v>
      </c>
      <c t="n" r="D37" s="7">
        <v>25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32</v>
      </c>
    </row>
    <row spans="1:3" r="2">
      <c t="s" r="A2" s="3">
        <v>659</v>
      </c>
    </row>
    <row spans="1:3" r="3">
      <c t="s" r="A3" s="4">
        <v>50</v>
      </c>
      <c t="n" r="B3" s="7">
        <v>3642</v>
      </c>
      <c t="n" r="C3" s="7">
        <v>3664</v>
      </c>
    </row>
    <row spans="1:3" r="4">
      <c t="s" r="A4" s="4">
        <v>52</v>
      </c>
      <c t="n" r="B4" s="6">
        <v>4454</v>
      </c>
      <c t="n" r="C4" s="6">
        <v>7553</v>
      </c>
    </row>
    <row spans="1:3" r="5">
      <c t="s" r="A5" s="4">
        <v>660</v>
      </c>
      <c t="n" r="B5" s="7">
        <v>8096</v>
      </c>
      <c t="n" r="C5" s="7">
        <v>112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1</v>
      </c>
      <c t="s" r="B1" s="2">
        <v>1</v>
      </c>
    </row>
    <row spans="1:4" r="2">
      <c t="s" r="B2" s="2">
        <v>2</v>
      </c>
      <c t="s" r="C2" s="2">
        <v>32</v>
      </c>
      <c t="s" r="D2" s="2">
        <v>77</v>
      </c>
    </row>
    <row spans="1:4" r="3">
      <c t="s" r="A3" s="3">
        <v>662</v>
      </c>
    </row>
    <row spans="1:4" r="4">
      <c t="s" r="A4" s="4">
        <v>663</v>
      </c>
      <c t="n" r="B4" s="7">
        <v>2584</v>
      </c>
      <c t="n" r="C4" s="7">
        <v>2166</v>
      </c>
      <c t="n" r="D4" s="7">
        <v>3378</v>
      </c>
    </row>
    <row spans="1:4" r="5">
      <c t="s" r="A5" s="4">
        <v>664</v>
      </c>
      <c t="n" r="B5" s="6">
        <v>417</v>
      </c>
      <c t="n" r="C5" s="6">
        <v>386</v>
      </c>
      <c t="n" r="D5" s="6">
        <v>2184</v>
      </c>
    </row>
    <row spans="1:4" r="6">
      <c t="s" r="A6" s="4">
        <v>665</v>
      </c>
      <c t="n" r="B6" s="6">
        <v>-353</v>
      </c>
      <c t="n" r="C6" s="6">
        <v>-430</v>
      </c>
      <c t="n" r="D6" s="6">
        <v>-938</v>
      </c>
    </row>
    <row spans="1:4" r="7">
      <c t="s" r="A7" s="4">
        <v>666</v>
      </c>
      <c t="n" r="B7" s="6">
        <v>-719</v>
      </c>
      <c t="n" r="C7" s="6">
        <v>-1359</v>
      </c>
      <c t="n" r="D7" s="6">
        <v>-1364</v>
      </c>
    </row>
    <row spans="1:4" r="8">
      <c t="s" r="A8" s="4">
        <v>89</v>
      </c>
      <c t="n" r="B8" s="7">
        <v>1929</v>
      </c>
      <c t="n" r="C8" s="7">
        <v>763</v>
      </c>
      <c t="n" r="D8" s="7">
        <v>3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32</v>
      </c>
      <c t="s" r="D2" s="2">
        <v>77</v>
      </c>
    </row>
    <row spans="1:4" r="3">
      <c t="s" r="A3" s="3">
        <v>195</v>
      </c>
    </row>
    <row spans="1:4" r="4">
      <c t="s" r="A4" s="4">
        <v>668</v>
      </c>
      <c t="n" r="B4" s="7">
        <v>7018</v>
      </c>
      <c t="n" r="C4" s="7">
        <v>12294</v>
      </c>
      <c t="n" r="D4" s="7">
        <v>-19056</v>
      </c>
    </row>
    <row spans="1:4" r="5">
      <c t="s" r="A5" s="4">
        <v>669</v>
      </c>
      <c t="n" r="B5" s="6">
        <v>43708</v>
      </c>
      <c t="n" r="C5" s="6">
        <v>42899</v>
      </c>
      <c t="n" r="D5" s="6">
        <v>10096</v>
      </c>
    </row>
    <row spans="1:4" r="6">
      <c t="s" r="A6" s="4">
        <v>90</v>
      </c>
      <c t="n" r="B6" s="7">
        <v>50726</v>
      </c>
      <c t="n" r="C6" s="7">
        <v>55193</v>
      </c>
      <c t="n" r="D6" s="7">
        <v>-89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0</v>
      </c>
      <c t="s" r="B1" s="2">
        <v>1</v>
      </c>
    </row>
    <row spans="1:4" r="2">
      <c t="s" r="B2" s="2">
        <v>2</v>
      </c>
      <c t="s" r="C2" s="2">
        <v>32</v>
      </c>
      <c t="s" r="D2" s="2">
        <v>77</v>
      </c>
    </row>
    <row spans="1:4" r="3">
      <c t="s" r="A3" s="3">
        <v>671</v>
      </c>
    </row>
    <row spans="1:4" r="4">
      <c t="s" r="A4" s="4">
        <v>672</v>
      </c>
      <c t="n" r="B4" s="7">
        <v>-818</v>
      </c>
      <c t="n" r="C4" s="7">
        <v>1859</v>
      </c>
      <c t="n" r="D4" s="7">
        <v>9206</v>
      </c>
    </row>
    <row spans="1:4" r="5">
      <c t="s" r="A5" s="4">
        <v>673</v>
      </c>
      <c t="n" r="B5" s="6">
        <v>-6185</v>
      </c>
      <c t="n" r="C5" s="6">
        <v>913</v>
      </c>
      <c t="n" r="D5" s="6">
        <v>1532</v>
      </c>
    </row>
    <row spans="1:4" r="6">
      <c t="s" r="A6" s="4">
        <v>674</v>
      </c>
      <c t="n" r="B6" s="6">
        <v>3376</v>
      </c>
      <c t="n" r="C6" s="6">
        <v>3285</v>
      </c>
      <c t="n" r="D6" s="6">
        <v>2205</v>
      </c>
    </row>
    <row spans="1:4" r="7">
      <c t="s" r="A7" s="4">
        <v>675</v>
      </c>
      <c t="n" r="B7" s="6">
        <v>-3627</v>
      </c>
      <c t="n" r="C7" s="6">
        <v>6057</v>
      </c>
      <c t="n" r="D7" s="6">
        <v>12943</v>
      </c>
    </row>
    <row spans="1:4" r="8">
      <c t="s" r="A8" s="3">
        <v>676</v>
      </c>
    </row>
    <row spans="1:4" r="9">
      <c t="s" r="A9" s="4">
        <v>672</v>
      </c>
      <c t="n" r="B9" s="6">
        <v>7874</v>
      </c>
      <c t="n" r="C9" s="6">
        <v>-1700</v>
      </c>
      <c t="n" r="D9" s="6">
        <v>-18883</v>
      </c>
    </row>
    <row spans="1:4" r="10">
      <c t="s" r="A10" s="4">
        <v>673</v>
      </c>
      <c t="n" r="B10" s="6">
        <v>-512</v>
      </c>
      <c t="n" r="C10" s="6">
        <v>603</v>
      </c>
      <c t="n" r="D10" s="6">
        <v>15006</v>
      </c>
    </row>
    <row spans="1:4" r="11">
      <c t="s" r="A11" s="4">
        <v>674</v>
      </c>
      <c t="n" r="B11" s="6">
        <v>525</v>
      </c>
      <c t="n" r="C11" s="6">
        <v>-360</v>
      </c>
      <c t="n" r="D11" s="6">
        <v>240</v>
      </c>
    </row>
    <row spans="1:4" r="12">
      <c t="s" r="A12" s="4">
        <v>677</v>
      </c>
      <c t="n" r="B12" s="6">
        <v>7887</v>
      </c>
      <c t="n" r="C12" s="6">
        <v>-1457</v>
      </c>
      <c t="n" r="D12" s="6">
        <v>-3637</v>
      </c>
    </row>
    <row spans="1:4" r="13">
      <c t="s" r="A13" s="4">
        <v>678</v>
      </c>
      <c t="n" r="B13" s="7">
        <v>4260</v>
      </c>
      <c t="n" r="C13" s="7">
        <v>4600</v>
      </c>
      <c t="n" r="D13" s="7">
        <v>93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v>
      </c>
      <c t="s" r="C2" s="2">
        <v>32</v>
      </c>
      <c t="s" r="D2" s="2">
        <v>77</v>
      </c>
    </row>
    <row spans="1:4" r="3">
      <c t="s" r="A3" s="3">
        <v>195</v>
      </c>
    </row>
    <row spans="1:4" r="4">
      <c t="s" r="A4" s="4">
        <v>680</v>
      </c>
      <c t="n" r="B4" s="7">
        <v>17754</v>
      </c>
      <c t="n" r="C4" s="7">
        <v>19318</v>
      </c>
      <c t="n" r="D4" s="7">
        <v>-3136</v>
      </c>
    </row>
    <row spans="1:4" r="5">
      <c t="s" r="A5" s="4">
        <v>681</v>
      </c>
      <c t="n" r="B5" s="6">
        <v>1406</v>
      </c>
      <c t="n" r="C5" s="6">
        <v>1773</v>
      </c>
      <c t="n" r="D5" s="6">
        <v>-330</v>
      </c>
    </row>
    <row spans="1:4" r="6">
      <c t="s" r="A6" s="4">
        <v>682</v>
      </c>
      <c t="n" r="B6" s="6">
        <v>-10943</v>
      </c>
      <c t="n" r="C6" s="6">
        <v>-11195</v>
      </c>
      <c t="n" r="D6" s="6">
        <v>-324</v>
      </c>
    </row>
    <row spans="1:4" r="7">
      <c t="s" r="A7" s="4">
        <v>683</v>
      </c>
      <c t="n" r="B7" s="6">
        <v>-6870</v>
      </c>
      <c t="n" r="C7" s="6">
        <v>-7360</v>
      </c>
      <c t="n" r="D7" s="6">
        <v>-6764</v>
      </c>
    </row>
    <row spans="1:4" r="8">
      <c t="s" r="A8" s="4">
        <v>118</v>
      </c>
      <c t="n" r="B8" s="6">
        <v>4090</v>
      </c>
      <c t="n" r="C8" s="6">
        <v>2649</v>
      </c>
      <c t="n" r="D8" s="6">
        <v>4759</v>
      </c>
    </row>
    <row spans="1:4" r="9">
      <c t="s" r="A9" s="4">
        <v>684</v>
      </c>
      <c t="n" r="B9" s="6">
        <v>-4570</v>
      </c>
      <c t="n" r="C9" s="6">
        <v>-3577</v>
      </c>
      <c t="n" r="D9" s="6">
        <v>-1480</v>
      </c>
    </row>
    <row spans="1:4" r="10">
      <c t="s" r="A10" s="4">
        <v>685</v>
      </c>
      <c t="n" r="B10" s="6">
        <v>2435</v>
      </c>
      <c t="n" r="C10" s="6">
        <v>2634</v>
      </c>
      <c t="n" r="D10" s="6">
        <v>16433</v>
      </c>
    </row>
    <row spans="1:4" r="11">
      <c t="s" r="A11" s="4">
        <v>686</v>
      </c>
      <c t="n" r="B11" s="6">
        <v>958</v>
      </c>
      <c t="n" r="C11" s="6">
        <v>358</v>
      </c>
      <c t="n" r="D11" s="6">
        <v>148</v>
      </c>
    </row>
    <row spans="1:4" r="12">
      <c t="s" r="A12" s="4">
        <v>678</v>
      </c>
      <c t="n" r="B12" s="7">
        <v>4260</v>
      </c>
      <c t="n" r="C12" s="7">
        <v>4600</v>
      </c>
      <c t="n" r="D12" s="7">
        <v>93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7</v>
      </c>
      <c t="s" r="B1" s="2">
        <v>2</v>
      </c>
      <c t="s" r="C1" s="2">
        <v>32</v>
      </c>
    </row>
    <row spans="1:3" r="2">
      <c t="s" r="A2" s="3">
        <v>688</v>
      </c>
    </row>
    <row spans="1:3" r="3">
      <c t="s" r="A3" s="4">
        <v>689</v>
      </c>
      <c t="n" r="B3" s="7">
        <v>40033</v>
      </c>
      <c t="n" r="C3" s="7">
        <v>31487</v>
      </c>
    </row>
    <row spans="1:3" r="4">
      <c t="s" r="A4" s="4">
        <v>690</v>
      </c>
      <c t="n" r="B4" s="6">
        <v>13994</v>
      </c>
      <c t="n" r="C4" s="6">
        <v>18971</v>
      </c>
    </row>
    <row spans="1:3" r="5">
      <c t="s" r="A5" s="4">
        <v>691</v>
      </c>
      <c t="n" r="B5" s="6">
        <v>10090</v>
      </c>
      <c t="n" r="C5" s="6">
        <v>9764</v>
      </c>
    </row>
    <row spans="1:3" r="6">
      <c t="s" r="A6" s="4">
        <v>118</v>
      </c>
      <c t="n" r="B6" s="6">
        <v>8112</v>
      </c>
      <c t="n" r="C6" s="6">
        <v>14415</v>
      </c>
    </row>
    <row spans="1:3" r="7">
      <c t="s" r="A7" s="4">
        <v>692</v>
      </c>
      <c t="n" r="B7" s="6">
        <v>6571</v>
      </c>
      <c t="n" r="C7" s="6">
        <v>7098</v>
      </c>
    </row>
    <row spans="1:3" r="8">
      <c t="s" r="A8" s="4">
        <v>693</v>
      </c>
      <c t="n" r="B8" s="6">
        <v>4382</v>
      </c>
      <c t="n" r="C8" s="6">
        <v>2587</v>
      </c>
    </row>
    <row spans="1:3" r="9">
      <c t="s" r="A9" s="4">
        <v>694</v>
      </c>
      <c t="n" r="B9" s="6">
        <v>904</v>
      </c>
      <c t="n" r="C9" s="6">
        <v>913</v>
      </c>
    </row>
    <row spans="1:3" r="10">
      <c t="s" r="A10" s="4">
        <v>666</v>
      </c>
      <c t="n" r="B10" s="6">
        <v>292</v>
      </c>
      <c t="n" r="C10" s="6">
        <v>313</v>
      </c>
    </row>
    <row spans="1:3" r="11">
      <c t="s" r="A11" s="4">
        <v>695</v>
      </c>
      <c t="n" r="B11" s="6">
        <v>84378</v>
      </c>
      <c t="n" r="C11" s="6">
        <v>85548</v>
      </c>
    </row>
    <row spans="1:3" r="12">
      <c t="s" r="A12" s="4">
        <v>685</v>
      </c>
      <c t="n" r="B12" s="6">
        <v>-22742</v>
      </c>
      <c t="n" r="C12" s="6">
        <v>-20307</v>
      </c>
    </row>
    <row spans="1:3" r="13">
      <c t="s" r="A13" s="4">
        <v>696</v>
      </c>
      <c t="n" r="B13" s="6">
        <v>61636</v>
      </c>
      <c t="n" r="C13" s="6">
        <v>65241</v>
      </c>
    </row>
    <row spans="1:3" r="14">
      <c t="s" r="A14" s="3">
        <v>697</v>
      </c>
    </row>
    <row spans="1:3" r="15">
      <c t="s" r="A15" s="4">
        <v>698</v>
      </c>
      <c t="n" r="B15" s="6">
        <v>13398</v>
      </c>
      <c t="n" r="C15" s="6">
        <v>10547</v>
      </c>
    </row>
    <row spans="1:3" r="16">
      <c t="s" r="A16" s="4">
        <v>699</v>
      </c>
      <c t="n" r="B16" s="6">
        <v>7235</v>
      </c>
      <c t="n" r="C16" s="6">
        <v>5814</v>
      </c>
    </row>
    <row spans="1:3" r="17">
      <c t="s" r="A17" s="4">
        <v>700</v>
      </c>
      <c t="n" r="B17" s="6">
        <v>20633</v>
      </c>
      <c t="n" r="C17" s="6">
        <v>16361</v>
      </c>
    </row>
    <row spans="1:3" r="18">
      <c t="s" r="A18" s="4">
        <v>701</v>
      </c>
      <c t="n" r="B18" s="7">
        <v>41003</v>
      </c>
      <c t="n" r="C18" s="7">
        <v>488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2</v>
      </c>
      <c t="s" r="D2" s="2">
        <v>77</v>
      </c>
    </row>
    <row spans="1:4" r="3">
      <c t="s" r="A3" s="3">
        <v>703</v>
      </c>
    </row>
    <row spans="1:4" r="4">
      <c t="s" r="A4" s="4">
        <v>704</v>
      </c>
      <c t="n" r="B4" s="7">
        <v>1800</v>
      </c>
      <c t="n" r="C4" s="7">
        <v>1700</v>
      </c>
    </row>
    <row spans="1:4" r="5">
      <c t="s" r="A5" s="4">
        <v>705</v>
      </c>
      <c t="n" r="B5" s="6">
        <v>438100</v>
      </c>
    </row>
    <row spans="1:4" r="6">
      <c t="s" r="A6" s="4">
        <v>91</v>
      </c>
      <c t="n" r="B6" s="6">
        <v>4260</v>
      </c>
      <c t="n" r="C6" s="6">
        <v>4600</v>
      </c>
      <c t="n" r="D6" s="7">
        <v>9306</v>
      </c>
    </row>
    <row spans="1:4" r="7">
      <c t="s" r="A7" s="4">
        <v>706</v>
      </c>
      <c t="n" r="C7" s="6">
        <v>-2500</v>
      </c>
    </row>
    <row spans="1:4" r="8">
      <c t="s" r="A8" s="4">
        <v>707</v>
      </c>
      <c t="n" r="B8" s="6">
        <v>8100</v>
      </c>
    </row>
    <row spans="1:4" r="9">
      <c t="s" r="A9" s="4">
        <v>708</v>
      </c>
      <c t="n" r="B9" s="6">
        <v>1100</v>
      </c>
    </row>
    <row spans="1:4" r="10">
      <c t="s" r="A10" s="4">
        <v>709</v>
      </c>
      <c t="n" r="B10" s="6">
        <v>2600</v>
      </c>
      <c t="n" r="C10" s="6">
        <v>3500</v>
      </c>
    </row>
    <row spans="1:4" r="11">
      <c t="s" r="A11" s="4">
        <v>710</v>
      </c>
      <c t="n" r="B11" s="6">
        <v>-600</v>
      </c>
      <c t="n" r="C11" s="6">
        <v>100</v>
      </c>
      <c t="n" r="D11" s="7">
        <v>2100</v>
      </c>
    </row>
    <row spans="1:4" r="12">
      <c t="s" r="A12" s="4">
        <v>711</v>
      </c>
      <c t="n" r="B12" s="6">
        <v>1000</v>
      </c>
    </row>
    <row spans="1:4" r="13">
      <c t="s" r="A13" s="4">
        <v>712</v>
      </c>
    </row>
    <row spans="1:4" r="14">
      <c t="s" r="A14" s="3">
        <v>703</v>
      </c>
    </row>
    <row spans="1:4" r="15">
      <c t="s" r="A15" s="4">
        <v>713</v>
      </c>
      <c t="n" r="B15" s="6">
        <v>2100</v>
      </c>
    </row>
    <row spans="1:4" r="16">
      <c t="s" r="A16" s="4">
        <v>714</v>
      </c>
    </row>
    <row spans="1:4" r="17">
      <c t="s" r="A17" s="3">
        <v>703</v>
      </c>
    </row>
    <row spans="1:4" r="18">
      <c t="s" r="A18" s="4">
        <v>91</v>
      </c>
      <c t="n" r="B18" s="6">
        <v>-4300</v>
      </c>
    </row>
    <row spans="1:4" r="19">
      <c t="s" r="A19" s="4">
        <v>715</v>
      </c>
    </row>
    <row spans="1:4" r="20">
      <c t="s" r="A20" s="3">
        <v>703</v>
      </c>
    </row>
    <row spans="1:4" r="21">
      <c t="s" r="A21" s="4">
        <v>691</v>
      </c>
      <c t="n" r="B21" s="7">
        <v>13000</v>
      </c>
    </row>
    <row spans="1:4" r="22">
      <c t="s" r="A22" s="4">
        <v>716</v>
      </c>
    </row>
    <row spans="1:4" r="23">
      <c t="s" r="A23" s="3">
        <v>703</v>
      </c>
    </row>
    <row spans="1:4" r="24">
      <c t="s" r="A24" s="4">
        <v>717</v>
      </c>
      <c t="n" r="B24" s="6">
        <v>2014</v>
      </c>
    </row>
    <row spans="1:4" r="25">
      <c t="s" r="A25" s="4">
        <v>718</v>
      </c>
    </row>
    <row spans="1:4" r="26">
      <c t="s" r="A26" s="3">
        <v>703</v>
      </c>
    </row>
    <row spans="1:4" r="27">
      <c t="s" r="A27" s="4">
        <v>691</v>
      </c>
      <c t="n" r="B27" s="7">
        <v>67500</v>
      </c>
    </row>
    <row spans="1:4" r="28">
      <c t="s" r="A28" s="4">
        <v>719</v>
      </c>
    </row>
    <row spans="1:4" r="29">
      <c t="s" r="A29" s="3">
        <v>703</v>
      </c>
    </row>
    <row spans="1:4" r="30">
      <c t="s" r="A30" s="4">
        <v>717</v>
      </c>
      <c t="n" r="B30" s="6">
        <v>2009</v>
      </c>
    </row>
    <row spans="1:4" r="31">
      <c t="s" r="A31" s="4">
        <v>720</v>
      </c>
    </row>
    <row spans="1:4" r="32">
      <c t="s" r="A32" s="3">
        <v>703</v>
      </c>
    </row>
    <row spans="1:4" r="33">
      <c t="s" r="A33" s="4">
        <v>717</v>
      </c>
      <c t="n" r="B33" s="6">
        <v>2009</v>
      </c>
    </row>
    <row spans="1:4" r="34">
      <c t="s" r="A34" s="4">
        <v>721</v>
      </c>
    </row>
    <row spans="1:4" r="35">
      <c t="s" r="A35" s="3">
        <v>703</v>
      </c>
    </row>
    <row spans="1:4" r="36">
      <c t="s" r="A36" s="4">
        <v>722</v>
      </c>
      <c t="s" r="B36" s="4">
        <v>723</v>
      </c>
    </row>
    <row spans="1:4" r="37">
      <c t="s" r="A37" s="4">
        <v>724</v>
      </c>
    </row>
    <row spans="1:4" r="38">
      <c t="s" r="A38" s="3">
        <v>703</v>
      </c>
    </row>
    <row spans="1:4" r="39">
      <c t="s" r="A39" s="4">
        <v>722</v>
      </c>
      <c t="s" r="B39" s="4">
        <v>725</v>
      </c>
    </row>
    <row spans="1:4" r="40">
      <c t="s" r="A40" s="4">
        <v>726</v>
      </c>
      <c t="s" r="B40" s="4">
        <v>725</v>
      </c>
    </row>
    <row spans="1:4" r="41">
      <c t="s" r="A41" s="4">
        <v>727</v>
      </c>
    </row>
    <row spans="1:4" r="42">
      <c t="s" r="A42" s="3">
        <v>703</v>
      </c>
    </row>
    <row spans="1:4" r="43">
      <c t="s" r="A43" s="4">
        <v>722</v>
      </c>
      <c t="s" r="B43" s="4">
        <v>728</v>
      </c>
    </row>
    <row spans="1:4" r="44">
      <c t="s" r="A44" s="4">
        <v>729</v>
      </c>
    </row>
    <row spans="1:4" r="45">
      <c t="s" r="A45" s="3">
        <v>703</v>
      </c>
    </row>
    <row spans="1:4" r="46">
      <c t="s" r="A46" s="4">
        <v>722</v>
      </c>
      <c t="s" r="B46" s="4">
        <v>730</v>
      </c>
    </row>
    <row spans="1:4" r="47">
      <c t="s" r="A47" s="4">
        <v>726</v>
      </c>
      <c t="s" r="B47" s="4">
        <v>731</v>
      </c>
    </row>
    <row spans="1:4" r="48">
      <c t="s" r="A48" s="4">
        <v>732</v>
      </c>
    </row>
    <row spans="1:4" r="49">
      <c t="s" r="A49" s="3">
        <v>703</v>
      </c>
    </row>
    <row spans="1:4" r="50">
      <c t="s" r="A50" s="4">
        <v>733</v>
      </c>
      <c t="n" r="B50" s="7">
        <v>19800</v>
      </c>
      <c t="n" r="C50" s="6">
        <v>17500</v>
      </c>
    </row>
    <row spans="1:4" r="51">
      <c t="s" r="A51" s="4">
        <v>734</v>
      </c>
    </row>
    <row spans="1:4" r="52">
      <c t="s" r="A52" s="3">
        <v>703</v>
      </c>
    </row>
    <row spans="1:4" r="53">
      <c t="s" r="A53" s="4">
        <v>735</v>
      </c>
      <c t="n" r="B53" s="6">
        <v>31900</v>
      </c>
    </row>
    <row spans="1:4" r="54">
      <c t="s" r="A54" s="4">
        <v>736</v>
      </c>
    </row>
    <row spans="1:4" r="55">
      <c t="s" r="A55" s="3">
        <v>703</v>
      </c>
    </row>
    <row spans="1:4" r="56">
      <c t="s" r="A56" s="4">
        <v>735</v>
      </c>
      <c t="n" r="B56" s="7">
        <v>9800</v>
      </c>
    </row>
    <row spans="1:4" r="57">
      <c t="s" r="A57" s="4">
        <v>737</v>
      </c>
    </row>
    <row spans="1:4" r="58">
      <c t="s" r="A58" s="3">
        <v>703</v>
      </c>
    </row>
    <row spans="1:4" r="59">
      <c t="s" r="A59" s="4">
        <v>726</v>
      </c>
      <c t="s" r="B59" s="4">
        <v>738</v>
      </c>
    </row>
    <row spans="1:4" r="60">
      <c t="s" r="A60" s="4">
        <v>739</v>
      </c>
    </row>
    <row spans="1:4" r="61">
      <c t="s" r="A61" s="3">
        <v>703</v>
      </c>
    </row>
    <row spans="1:4" r="62">
      <c t="s" r="A62" s="4">
        <v>726</v>
      </c>
      <c t="s" r="B62" s="4">
        <v>740</v>
      </c>
    </row>
    <row spans="1:4" r="63">
      <c t="s" r="A63" s="4">
        <v>741</v>
      </c>
    </row>
    <row spans="1:4" r="64">
      <c t="s" r="A64" s="3">
        <v>703</v>
      </c>
    </row>
    <row spans="1:4" r="65">
      <c t="s" r="A65" s="4">
        <v>733</v>
      </c>
      <c t="n" r="B65" s="7">
        <v>1100</v>
      </c>
      <c t="n" r="C65" s="7">
        <v>1100</v>
      </c>
    </row>
    <row spans="1:4" r="66">
      <c t="s" r="A66" s="4">
        <v>742</v>
      </c>
    </row>
    <row spans="1:4" r="67">
      <c t="s" r="A67" s="3">
        <v>703</v>
      </c>
    </row>
    <row spans="1:4" r="68">
      <c t="s" r="A68" s="4">
        <v>735</v>
      </c>
      <c t="n" r="B68" s="6">
        <v>54500</v>
      </c>
    </row>
    <row spans="1:4" r="69">
      <c t="s" r="A69" s="4">
        <v>743</v>
      </c>
    </row>
    <row spans="1:4" r="70">
      <c t="s" r="A70" s="3">
        <v>703</v>
      </c>
    </row>
    <row spans="1:4" r="71">
      <c t="s" r="A71" s="4">
        <v>735</v>
      </c>
      <c t="n" r="B71" s="7">
        <v>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4</v>
      </c>
      <c t="s" r="B1" s="2">
        <v>1</v>
      </c>
    </row>
    <row spans="1:3" r="2">
      <c t="s" r="B2" s="2">
        <v>2</v>
      </c>
      <c t="s" r="C2" s="2">
        <v>32</v>
      </c>
    </row>
    <row spans="1:3" r="3">
      <c t="s" r="A3" s="3">
        <v>195</v>
      </c>
    </row>
    <row spans="1:3" r="4">
      <c t="s" r="A4" s="4">
        <v>745</v>
      </c>
      <c t="n" r="B4" s="7">
        <v>12904</v>
      </c>
      <c t="n" r="C4" s="7">
        <v>13577</v>
      </c>
    </row>
    <row spans="1:3" r="5">
      <c t="s" r="A5" s="4">
        <v>746</v>
      </c>
      <c t="n" r="B5" s="6">
        <v>1266</v>
      </c>
      <c t="n" r="C5" s="6">
        <v>1059</v>
      </c>
    </row>
    <row spans="1:3" r="6">
      <c t="s" r="A6" s="4">
        <v>747</v>
      </c>
      <c t="n" r="B6" s="6">
        <v>993</v>
      </c>
      <c t="n" r="C6" s="6">
        <v>2966</v>
      </c>
    </row>
    <row spans="1:3" r="7">
      <c t="s" r="A7" s="4">
        <v>748</v>
      </c>
      <c t="n" r="B7" s="6">
        <v>-690</v>
      </c>
      <c t="n" r="C7" s="6">
        <v>-276</v>
      </c>
    </row>
    <row spans="1:3" r="8">
      <c t="s" r="A8" s="4">
        <v>749</v>
      </c>
      <c t="n" r="B8" s="6">
        <v>-364</v>
      </c>
      <c t="n" r="C8" s="6">
        <v>-3629</v>
      </c>
    </row>
    <row spans="1:3" r="9">
      <c t="s" r="A9" s="4">
        <v>750</v>
      </c>
      <c t="n" r="B9" s="6">
        <v>-4931</v>
      </c>
      <c t="n" r="C9" s="6">
        <v>-793</v>
      </c>
    </row>
    <row spans="1:3" r="10">
      <c t="s" r="A10" s="4">
        <v>751</v>
      </c>
      <c t="n" r="B10" s="7">
        <v>9178</v>
      </c>
      <c t="n" r="C10" s="7">
        <v>129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t="s" r="A1" s="1">
        <v>752</v>
      </c>
      <c t="s" r="B1" s="2">
        <v>369</v>
      </c>
      <c t="s" r="P1" s="2">
        <v>1</v>
      </c>
    </row>
    <row spans="1:18" r="2">
      <c t="s" r="B2" s="2">
        <v>2</v>
      </c>
      <c t="s" r="C2" s="2">
        <v>753</v>
      </c>
      <c t="s" r="D2" s="2">
        <v>754</v>
      </c>
      <c t="s" r="E2" s="2">
        <v>755</v>
      </c>
      <c t="s" r="F2" s="2">
        <v>621</v>
      </c>
      <c t="s" r="G2" s="2">
        <v>756</v>
      </c>
      <c t="s" r="H2" s="2">
        <v>757</v>
      </c>
      <c t="s" r="I2" s="2">
        <v>32</v>
      </c>
      <c t="s" r="J2" s="2">
        <v>753</v>
      </c>
      <c t="s" r="K2" s="2">
        <v>758</v>
      </c>
      <c t="s" r="L2" s="2">
        <v>755</v>
      </c>
      <c t="s" r="M2" s="2">
        <v>759</v>
      </c>
      <c t="s" r="N2" s="2">
        <v>756</v>
      </c>
      <c t="s" r="O2" s="2">
        <v>760</v>
      </c>
      <c t="s" r="P2" s="2">
        <v>2</v>
      </c>
      <c t="s" r="Q2" s="2">
        <v>32</v>
      </c>
      <c t="s" r="R2" s="2">
        <v>77</v>
      </c>
    </row>
    <row spans="1:18" r="3">
      <c t="s" r="A3" s="3">
        <v>198</v>
      </c>
      <c t="n" r="B3"/>
      <c t="n" r="D3"/>
      <c t="n" r="F3"/>
      <c t="n" r="I3"/>
      <c t="n" r="K3"/>
      <c t="n" r="M3"/>
    </row>
    <row spans="1:18" r="4">
      <c t="s" r="A4" s="4">
        <v>92</v>
      </c>
      <c t="n" r="B4" s="7">
        <v>18239</v>
      </c>
      <c t="n" r="D4" s="7">
        <v>23433</v>
      </c>
      <c t="n" r="F4" s="7">
        <v>2238</v>
      </c>
      <c t="n" r="H4" s="7">
        <v>2556</v>
      </c>
      <c t="n" r="I4" s="7">
        <v>11148</v>
      </c>
      <c t="n" r="K4" s="7">
        <v>22435</v>
      </c>
      <c t="n" r="M4" s="7">
        <v>11010</v>
      </c>
      <c t="n" r="O4" s="7">
        <v>6000</v>
      </c>
      <c t="n" r="P4" s="7">
        <v>46466</v>
      </c>
      <c t="n" r="Q4" s="7">
        <v>50593</v>
      </c>
      <c t="n" r="R4" s="7">
        <v>-18266</v>
      </c>
    </row>
    <row spans="1:18" r="5">
      <c t="s" r="A5" s="3">
        <v>761</v>
      </c>
      <c t="n" r="B5"/>
      <c t="n" r="D5"/>
      <c t="n" r="F5"/>
      <c t="n" r="I5"/>
      <c t="n" r="K5"/>
      <c t="n" r="M5"/>
    </row>
    <row spans="1:18" r="6">
      <c t="s" r="A6" s="4">
        <v>762</v>
      </c>
      <c t="n" r="B6"/>
      <c t="n" r="D6"/>
      <c t="n" r="F6"/>
      <c t="n" r="I6"/>
      <c t="n" r="K6"/>
      <c t="n" r="M6"/>
      <c t="n" r="P6" s="6">
        <v>85122</v>
      </c>
      <c t="n" r="Q6" s="6">
        <v>87584</v>
      </c>
      <c t="n" r="R6" s="6">
        <v>87612</v>
      </c>
    </row>
    <row spans="1:18" r="7">
      <c t="s" r="A7" s="4">
        <v>763</v>
      </c>
      <c t="n" r="B7"/>
      <c t="n" r="D7"/>
      <c t="n" r="F7"/>
      <c t="n" r="I7"/>
      <c t="n" r="K7"/>
      <c t="n" r="M7"/>
      <c t="n" r="P7" s="6">
        <v>988</v>
      </c>
      <c t="n" r="Q7" s="6">
        <v>879</v>
      </c>
    </row>
    <row spans="1:18" r="8">
      <c t="s" r="A8" s="4">
        <v>764</v>
      </c>
      <c t="n" r="B8"/>
      <c t="n" r="D8"/>
      <c t="n" r="F8"/>
      <c t="n" r="I8"/>
      <c t="n" r="K8"/>
      <c t="n" r="M8"/>
      <c t="n" r="P8" s="6">
        <v>86110</v>
      </c>
      <c t="n" r="Q8" s="6">
        <v>88463</v>
      </c>
      <c t="n" r="R8" s="6">
        <v>87612</v>
      </c>
    </row>
    <row spans="1:18" r="9">
      <c t="s" r="A9" s="3">
        <v>93</v>
      </c>
      <c t="n" r="B9"/>
      <c t="n" r="D9"/>
      <c t="n" r="F9"/>
      <c t="n" r="I9"/>
      <c t="n" r="K9"/>
      <c t="n" r="M9"/>
    </row>
    <row spans="1:18" r="10">
      <c t="s" r="A10" s="4">
        <v>94</v>
      </c>
      <c t="n" r="B10" s="9">
        <v>0.22</v>
      </c>
      <c t="n" r="D10" s="9">
        <v>0.28</v>
      </c>
      <c t="n" r="F10" s="9">
        <v>0.03</v>
      </c>
      <c t="n" r="H10" s="9">
        <v>0.03</v>
      </c>
      <c t="n" r="I10" s="9">
        <v>0.13</v>
      </c>
      <c t="n" r="K10" s="9">
        <v>0.26</v>
      </c>
      <c t="n" r="M10" s="9">
        <v>0.13</v>
      </c>
      <c t="n" r="O10" s="9">
        <v>0.07000000000000001</v>
      </c>
      <c t="n" r="P10" s="9">
        <v>0.55</v>
      </c>
      <c t="n" r="Q10" s="9">
        <v>0.58</v>
      </c>
      <c t="n" r="R10" s="9">
        <v>-0.21</v>
      </c>
    </row>
    <row spans="1:18" r="11">
      <c t="s" r="A11" s="4">
        <v>95</v>
      </c>
      <c t="n" r="B11" s="9">
        <v>0.22</v>
      </c>
      <c t="n" r="D11" s="9">
        <v>0.28</v>
      </c>
      <c t="n" r="F11" s="9">
        <v>0.03</v>
      </c>
      <c t="n" r="H11" s="9">
        <v>0.03</v>
      </c>
      <c t="n" r="I11" s="9">
        <v>0.13</v>
      </c>
      <c t="n" r="K11" s="9">
        <v>0.25</v>
      </c>
      <c t="n" r="M11" s="9">
        <v>0.12</v>
      </c>
      <c t="n" r="O11" s="9">
        <v>0.07000000000000001</v>
      </c>
      <c t="n" r="P11" s="9">
        <v>0.54</v>
      </c>
      <c t="n" r="Q11" s="9">
        <v>0.57</v>
      </c>
      <c t="n" r="R11" s="9">
        <v>-0.21</v>
      </c>
    </row>
    <row spans="1:18" r="12">
      <c t="n" r="A12"/>
    </row>
    <row spans="1:18" r="13">
      <c t="s" r="A13" s="4">
        <v>753</v>
      </c>
      <c t="s" r="B13" s="4">
        <v>765</v>
      </c>
    </row>
    <row spans="1:18" r="14">
      <c t="s" r="A14" s="4">
        <v>755</v>
      </c>
      <c t="s" r="B14" s="4">
        <v>766</v>
      </c>
    </row>
    <row spans="1:18" r="15">
      <c t="s" r="A15" s="4">
        <v>756</v>
      </c>
      <c t="s" r="B15" s="4">
        <v>767</v>
      </c>
    </row>
  </sheetData>
  <mergeCells count="61">
    <mergeCell ref="A1:A2"/>
    <mergeCell ref="B1:O1"/>
    <mergeCell ref="P1:R1"/>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B11:C11"/>
    <mergeCell ref="D11:E11"/>
    <mergeCell ref="F11:G11"/>
    <mergeCell ref="I11:J11"/>
    <mergeCell ref="K11:L11"/>
    <mergeCell ref="M11:N11"/>
    <mergeCell ref="A12:R12"/>
    <mergeCell ref="B13:R13"/>
    <mergeCell ref="B14:R14"/>
    <mergeCell ref="B15:R1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8</v>
      </c>
      <c t="s" r="B1" s="2">
        <v>1</v>
      </c>
    </row>
    <row spans="1:4" r="2">
      <c t="s" r="B2" s="2">
        <v>2</v>
      </c>
      <c t="s" r="C2" s="2">
        <v>32</v>
      </c>
      <c t="s" r="D2" s="2">
        <v>77</v>
      </c>
    </row>
    <row spans="1:4" r="3">
      <c t="s" r="A3" s="3">
        <v>198</v>
      </c>
    </row>
    <row spans="1:4" r="4">
      <c t="s" r="A4" s="4">
        <v>769</v>
      </c>
      <c t="n" r="B4" s="12">
        <v>6.3</v>
      </c>
      <c t="n" r="C4" s="12">
        <v>9.699999999999999</v>
      </c>
      <c t="n" r="D4" s="12">
        <v>1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70</v>
      </c>
      <c t="s" r="B1" s="2">
        <v>771</v>
      </c>
    </row>
    <row spans="1:2" r="2">
      <c t="s" r="A2" s="3">
        <v>772</v>
      </c>
    </row>
    <row spans="1:2" r="3">
      <c t="n" r="A3" s="6">
        <v>2017</v>
      </c>
      <c t="n" r="B3" s="7">
        <v>7470</v>
      </c>
    </row>
    <row spans="1:2" r="4">
      <c t="n" r="A4" s="6">
        <v>2018</v>
      </c>
      <c t="n" r="B4" s="6">
        <v>4616</v>
      </c>
    </row>
    <row spans="1:2" r="5">
      <c t="n" r="A5" s="6">
        <v>2019</v>
      </c>
      <c t="n" r="B5" s="6">
        <v>2264</v>
      </c>
    </row>
    <row spans="1:2" r="6">
      <c t="n" r="A6" s="6">
        <v>2020</v>
      </c>
      <c t="n" r="B6" s="6">
        <v>1773</v>
      </c>
    </row>
    <row spans="1:2" r="7">
      <c t="n" r="A7" s="6">
        <v>2021</v>
      </c>
      <c t="n" r="B7" s="6">
        <v>1310</v>
      </c>
    </row>
    <row spans="1:2" r="8">
      <c t="s" r="A8" s="4">
        <v>468</v>
      </c>
      <c t="n" r="B8" s="6">
        <v>263</v>
      </c>
    </row>
    <row spans="1:2" r="9">
      <c t="s" r="A9" s="4">
        <v>773</v>
      </c>
      <c t="n" r="B9" s="7">
        <v>176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s>
  <sheetData>
    <row spans="1:4" r="1">
      <c t="s" r="A1" s="1">
        <v>774</v>
      </c>
      <c t="s" r="B1" s="2">
        <v>1</v>
      </c>
    </row>
    <row spans="1:4" r="2">
      <c t="s" r="B2" s="2">
        <v>2</v>
      </c>
      <c t="s" r="C2" s="2">
        <v>32</v>
      </c>
      <c t="s" r="D2" s="2">
        <v>77</v>
      </c>
    </row>
    <row spans="1:4" r="3">
      <c t="s" r="A3" s="3">
        <v>775</v>
      </c>
    </row>
    <row spans="1:4" r="4">
      <c t="s" r="A4" s="4">
        <v>776</v>
      </c>
      <c t="n" r="B4" s="10">
        <v>11.7</v>
      </c>
      <c t="n" r="C4" s="7">
        <v>12</v>
      </c>
      <c t="n" r="D4" s="10">
        <v>10.4</v>
      </c>
    </row>
    <row spans="1:4" r="5">
      <c t="s" r="A5" s="4">
        <v>777</v>
      </c>
    </row>
    <row spans="1:4" r="6">
      <c t="s" r="A6" s="3">
        <v>775</v>
      </c>
    </row>
    <row spans="1:4" r="7">
      <c t="s" r="A7" s="4">
        <v>778</v>
      </c>
      <c t="s" r="B7" s="4">
        <v>779</v>
      </c>
    </row>
    <row spans="1:4" r="8">
      <c t="s" r="A8" s="4">
        <v>780</v>
      </c>
      <c t="s" r="B8" s="4">
        <v>781</v>
      </c>
    </row>
    <row spans="1:4" r="9">
      <c t="s" r="A9" s="4">
        <v>782</v>
      </c>
      <c t="s" r="B9" s="4">
        <v>783</v>
      </c>
    </row>
    <row spans="1:4" r="10">
      <c t="s" r="A10" s="4">
        <v>784</v>
      </c>
    </row>
    <row spans="1:4" r="11">
      <c t="s" r="A11" s="3">
        <v>775</v>
      </c>
    </row>
    <row spans="1:4" r="12">
      <c t="s" r="A12" s="4">
        <v>778</v>
      </c>
      <c t="s" r="B12" s="4">
        <v>785</v>
      </c>
    </row>
    <row spans="1:4" r="13">
      <c t="s" r="A13" s="4">
        <v>780</v>
      </c>
      <c t="s" r="B13" s="4">
        <v>786</v>
      </c>
    </row>
    <row spans="1:4" r="14">
      <c t="s" r="A14" s="4">
        <v>787</v>
      </c>
    </row>
    <row spans="1:4" r="15">
      <c t="s" r="A15" s="3">
        <v>775</v>
      </c>
    </row>
    <row spans="1:4" r="16">
      <c t="s" r="A16" s="4">
        <v>778</v>
      </c>
      <c t="s" r="B16" s="4">
        <v>788</v>
      </c>
    </row>
    <row spans="1:4" r="17">
      <c t="s" r="A17" s="4">
        <v>780</v>
      </c>
      <c t="s" r="B17" s="4">
        <v>7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28"/>
    <col customWidth="1" max="17" min="17" width="21"/>
    <col customWidth="1" max="18" min="18" width="21"/>
  </cols>
  <sheetData>
    <row spans="1:18" r="1">
      <c t="s" r="A1" s="1">
        <v>790</v>
      </c>
      <c t="s" r="B1" s="2">
        <v>369</v>
      </c>
      <c t="s" r="P1" s="2">
        <v>1</v>
      </c>
    </row>
    <row spans="1:18" r="2">
      <c t="s" r="B2" s="2">
        <v>771</v>
      </c>
      <c t="s" r="C2" s="2">
        <v>753</v>
      </c>
      <c t="s" r="D2" s="2">
        <v>791</v>
      </c>
      <c t="s" r="E2" s="2">
        <v>755</v>
      </c>
      <c t="s" r="F2" s="2">
        <v>792</v>
      </c>
      <c t="s" r="G2" s="2">
        <v>756</v>
      </c>
      <c t="s" r="H2" s="2">
        <v>793</v>
      </c>
      <c t="s" r="I2" s="2">
        <v>794</v>
      </c>
      <c t="s" r="J2" s="2">
        <v>753</v>
      </c>
      <c t="s" r="K2" s="2">
        <v>795</v>
      </c>
      <c t="s" r="L2" s="2">
        <v>755</v>
      </c>
      <c t="s" r="M2" s="2">
        <v>796</v>
      </c>
      <c t="s" r="N2" s="2">
        <v>756</v>
      </c>
      <c t="s" r="O2" s="2">
        <v>797</v>
      </c>
      <c t="s" r="P2" s="2">
        <v>798</v>
      </c>
      <c t="s" r="Q2" s="2">
        <v>794</v>
      </c>
      <c t="s" r="R2" s="2">
        <v>799</v>
      </c>
    </row>
    <row spans="1:18" r="3">
      <c t="s" r="A3" s="3">
        <v>800</v>
      </c>
      <c t="n" r="B3"/>
      <c t="n" r="D3"/>
      <c t="n" r="F3"/>
      <c t="n" r="I3"/>
      <c t="n" r="K3"/>
      <c t="n" r="M3"/>
    </row>
    <row spans="1:18" r="4">
      <c t="s" r="A4" s="4">
        <v>801</v>
      </c>
      <c t="n" r="B4"/>
      <c t="n" r="D4"/>
      <c t="n" r="F4"/>
      <c t="n" r="I4"/>
      <c t="n" r="K4"/>
      <c t="n" r="M4"/>
      <c t="n" r="P4" s="6">
        <v>1</v>
      </c>
    </row>
    <row spans="1:18" r="5">
      <c t="s" r="A5" s="4">
        <v>79</v>
      </c>
      <c t="n" r="B5" s="7">
        <v>119424</v>
      </c>
      <c t="n" r="D5" s="7">
        <v>122730</v>
      </c>
      <c t="n" r="F5" s="7">
        <v>103354</v>
      </c>
      <c t="n" r="H5" s="7">
        <v>113405</v>
      </c>
      <c t="n" r="I5" s="7">
        <v>133043</v>
      </c>
      <c t="n" r="K5" s="7">
        <v>140203</v>
      </c>
      <c t="n" r="M5" s="7">
        <v>127503</v>
      </c>
      <c t="n" r="O5" s="7">
        <v>119449</v>
      </c>
      <c t="n" r="P5" s="7">
        <v>458913</v>
      </c>
      <c t="n" r="Q5" s="7">
        <v>520198</v>
      </c>
      <c t="n" r="R5" s="7">
        <v>460907</v>
      </c>
    </row>
    <row spans="1:18" r="6">
      <c t="s" r="A6" s="4">
        <v>802</v>
      </c>
      <c t="n" r="B6"/>
      <c t="n" r="D6"/>
      <c t="n" r="F6"/>
      <c t="n" r="I6"/>
      <c t="n" r="K6"/>
      <c t="n" r="M6"/>
    </row>
    <row spans="1:18" r="7">
      <c t="s" r="A7" s="3">
        <v>800</v>
      </c>
      <c t="n" r="B7"/>
      <c t="n" r="D7"/>
      <c t="n" r="F7"/>
      <c t="n" r="I7"/>
      <c t="n" r="K7"/>
      <c t="n" r="M7"/>
    </row>
    <row spans="1:18" r="8">
      <c t="s" r="A8" s="4">
        <v>79</v>
      </c>
      <c t="n" r="B8"/>
      <c t="n" r="D8"/>
      <c t="n" r="F8"/>
      <c t="n" r="I8"/>
      <c t="n" r="K8"/>
      <c t="n" r="M8"/>
      <c t="n" r="P8" s="6">
        <v>75500</v>
      </c>
      <c t="n" r="Q8" s="7">
        <v>90400</v>
      </c>
      <c t="n" r="R8" s="7">
        <v>56000</v>
      </c>
    </row>
    <row spans="1:18" r="9">
      <c t="s" r="A9" s="4">
        <v>803</v>
      </c>
      <c t="n" r="B9"/>
      <c t="n" r="D9"/>
      <c t="n" r="F9"/>
      <c t="n" r="I9"/>
      <c t="n" r="K9"/>
      <c t="n" r="M9"/>
    </row>
    <row spans="1:18" r="10">
      <c t="s" r="A10" s="3">
        <v>800</v>
      </c>
      <c t="n" r="B10"/>
      <c t="n" r="D10"/>
      <c t="n" r="F10"/>
      <c t="n" r="I10"/>
      <c t="n" r="K10"/>
      <c t="n" r="M10"/>
    </row>
    <row spans="1:18" r="11">
      <c t="s" r="A11" s="4">
        <v>79</v>
      </c>
      <c t="n" r="B11"/>
      <c t="n" r="D11"/>
      <c t="n" r="F11"/>
      <c t="n" r="I11"/>
      <c t="n" r="K11"/>
      <c t="n" r="M11"/>
      <c t="n" r="P11" s="7">
        <v>60100</v>
      </c>
    </row>
    <row spans="1:18" r="12">
      <c t="n" r="A12"/>
    </row>
    <row spans="1:18" r="13">
      <c t="s" r="A13" s="4">
        <v>753</v>
      </c>
      <c t="s" r="B13" s="4">
        <v>765</v>
      </c>
    </row>
    <row spans="1:18" r="14">
      <c t="s" r="A14" s="4">
        <v>755</v>
      </c>
      <c t="s" r="B14" s="4">
        <v>766</v>
      </c>
    </row>
    <row spans="1:18" r="15">
      <c t="s" r="A15" s="4">
        <v>756</v>
      </c>
      <c t="s" r="B15" s="4">
        <v>767</v>
      </c>
    </row>
  </sheetData>
  <mergeCells count="61">
    <mergeCell ref="A1:A2"/>
    <mergeCell ref="B1:O1"/>
    <mergeCell ref="P1:R1"/>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B11:C11"/>
    <mergeCell ref="D11:E11"/>
    <mergeCell ref="F11:G11"/>
    <mergeCell ref="I11:J11"/>
    <mergeCell ref="K11:L11"/>
    <mergeCell ref="M11:N11"/>
    <mergeCell ref="A12:R12"/>
    <mergeCell ref="B13:R13"/>
    <mergeCell ref="B14:R14"/>
    <mergeCell ref="B15:R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R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t="s" r="A1" s="1">
        <v>804</v>
      </c>
      <c t="s" r="B1" s="2">
        <v>369</v>
      </c>
      <c t="s" r="P1" s="2">
        <v>1</v>
      </c>
    </row>
    <row spans="1:18" r="2">
      <c t="s" r="B2" s="2">
        <v>2</v>
      </c>
      <c t="s" r="C2" s="2">
        <v>753</v>
      </c>
      <c t="s" r="D2" s="2">
        <v>754</v>
      </c>
      <c t="s" r="E2" s="2">
        <v>755</v>
      </c>
      <c t="s" r="F2" s="2">
        <v>621</v>
      </c>
      <c t="s" r="G2" s="2">
        <v>756</v>
      </c>
      <c t="s" r="H2" s="2">
        <v>757</v>
      </c>
      <c t="s" r="I2" s="2">
        <v>32</v>
      </c>
      <c t="s" r="J2" s="2">
        <v>753</v>
      </c>
      <c t="s" r="K2" s="2">
        <v>758</v>
      </c>
      <c t="s" r="L2" s="2">
        <v>755</v>
      </c>
      <c t="s" r="M2" s="2">
        <v>759</v>
      </c>
      <c t="s" r="N2" s="2">
        <v>756</v>
      </c>
      <c t="s" r="O2" s="2">
        <v>760</v>
      </c>
      <c t="s" r="P2" s="2">
        <v>2</v>
      </c>
      <c t="s" r="Q2" s="2">
        <v>32</v>
      </c>
      <c t="s" r="R2" s="2">
        <v>77</v>
      </c>
    </row>
    <row spans="1:18" r="3">
      <c t="s" r="A3" s="3">
        <v>805</v>
      </c>
      <c t="n" r="B3"/>
      <c t="n" r="D3"/>
      <c t="n" r="F3"/>
      <c t="n" r="I3"/>
      <c t="n" r="K3"/>
      <c t="n" r="M3"/>
    </row>
    <row spans="1:18" r="4">
      <c t="s" r="A4" s="4">
        <v>79</v>
      </c>
      <c t="n" r="B4" s="7">
        <v>119424</v>
      </c>
      <c t="n" r="D4" s="7">
        <v>122730</v>
      </c>
      <c t="n" r="F4" s="7">
        <v>103354</v>
      </c>
      <c t="n" r="H4" s="7">
        <v>113405</v>
      </c>
      <c t="n" r="I4" s="7">
        <v>133043</v>
      </c>
      <c t="n" r="K4" s="7">
        <v>140203</v>
      </c>
      <c t="n" r="M4" s="7">
        <v>127503</v>
      </c>
      <c t="n" r="O4" s="7">
        <v>119449</v>
      </c>
      <c t="n" r="P4" s="7">
        <v>458913</v>
      </c>
      <c t="n" r="Q4" s="7">
        <v>520198</v>
      </c>
      <c t="n" r="R4" s="7">
        <v>460907</v>
      </c>
    </row>
    <row spans="1:18" r="5">
      <c t="s" r="A5" s="4">
        <v>393</v>
      </c>
      <c t="n" r="B5"/>
      <c t="n" r="D5"/>
      <c t="n" r="F5"/>
      <c t="n" r="I5"/>
      <c t="n" r="K5"/>
      <c t="n" r="M5"/>
    </row>
    <row spans="1:18" r="6">
      <c t="s" r="A6" s="3">
        <v>805</v>
      </c>
      <c t="n" r="B6"/>
      <c t="n" r="D6"/>
      <c t="n" r="F6"/>
      <c t="n" r="I6"/>
      <c t="n" r="K6"/>
      <c t="n" r="M6"/>
    </row>
    <row spans="1:18" r="7">
      <c t="s" r="A7" s="4">
        <v>79</v>
      </c>
      <c t="n" r="B7"/>
      <c t="n" r="D7"/>
      <c t="n" r="F7"/>
      <c t="n" r="I7"/>
      <c t="n" r="K7"/>
      <c t="n" r="M7"/>
      <c t="n" r="P7" s="6">
        <v>417923</v>
      </c>
      <c t="n" r="Q7" s="6">
        <v>465000</v>
      </c>
      <c t="n" r="R7" s="6">
        <v>386738</v>
      </c>
    </row>
    <row spans="1:18" r="8">
      <c t="s" r="A8" s="4">
        <v>394</v>
      </c>
      <c t="n" r="B8"/>
      <c t="n" r="D8"/>
      <c t="n" r="F8"/>
      <c t="n" r="I8"/>
      <c t="n" r="K8"/>
      <c t="n" r="M8"/>
    </row>
    <row spans="1:18" r="9">
      <c t="s" r="A9" s="3">
        <v>805</v>
      </c>
      <c t="n" r="B9"/>
      <c t="n" r="D9"/>
      <c t="n" r="F9"/>
      <c t="n" r="I9"/>
      <c t="n" r="K9"/>
      <c t="n" r="M9"/>
    </row>
    <row spans="1:18" r="10">
      <c t="s" r="A10" s="4">
        <v>79</v>
      </c>
      <c t="n" r="B10"/>
      <c t="n" r="D10"/>
      <c t="n" r="F10"/>
      <c t="n" r="I10"/>
      <c t="n" r="K10"/>
      <c t="n" r="M10"/>
      <c t="n" r="P10" s="7">
        <v>40990</v>
      </c>
      <c t="n" r="Q10" s="7">
        <v>55198</v>
      </c>
      <c t="n" r="R10" s="7">
        <v>74169</v>
      </c>
    </row>
    <row spans="1:18" r="11">
      <c t="n" r="A11"/>
    </row>
    <row spans="1:18" r="12">
      <c t="s" r="A12" s="4">
        <v>753</v>
      </c>
      <c t="s" r="B12" s="4">
        <v>765</v>
      </c>
    </row>
    <row spans="1:18" r="13">
      <c t="s" r="A13" s="4">
        <v>755</v>
      </c>
      <c t="s" r="B13" s="4">
        <v>766</v>
      </c>
    </row>
    <row spans="1:18" r="14">
      <c t="s" r="A14" s="4">
        <v>756</v>
      </c>
      <c t="s" r="B14" s="4">
        <v>767</v>
      </c>
    </row>
  </sheetData>
  <mergeCells count="55">
    <mergeCell ref="A1:A2"/>
    <mergeCell ref="B1:O1"/>
    <mergeCell ref="P1:R1"/>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A11:R11"/>
    <mergeCell ref="B12:R12"/>
    <mergeCell ref="B13:R13"/>
    <mergeCell ref="B14:R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R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t="s" r="A1" s="1">
        <v>806</v>
      </c>
      <c t="s" r="B1" s="2">
        <v>369</v>
      </c>
      <c t="s" r="P1" s="2">
        <v>1</v>
      </c>
    </row>
    <row spans="1:18" r="2">
      <c t="s" r="B2" s="2">
        <v>2</v>
      </c>
      <c t="s" r="C2" s="2">
        <v>753</v>
      </c>
      <c t="s" r="D2" s="2">
        <v>754</v>
      </c>
      <c t="s" r="E2" s="2">
        <v>755</v>
      </c>
      <c t="s" r="F2" s="2">
        <v>621</v>
      </c>
      <c t="s" r="G2" s="2">
        <v>756</v>
      </c>
      <c t="s" r="H2" s="2">
        <v>757</v>
      </c>
      <c t="s" r="I2" s="2">
        <v>32</v>
      </c>
      <c t="s" r="J2" s="2">
        <v>753</v>
      </c>
      <c t="s" r="K2" s="2">
        <v>758</v>
      </c>
      <c t="s" r="L2" s="2">
        <v>755</v>
      </c>
      <c t="s" r="M2" s="2">
        <v>759</v>
      </c>
      <c t="s" r="N2" s="2">
        <v>756</v>
      </c>
      <c t="s" r="O2" s="2">
        <v>760</v>
      </c>
      <c t="s" r="P2" s="2">
        <v>2</v>
      </c>
      <c t="s" r="Q2" s="2">
        <v>32</v>
      </c>
      <c t="s" r="R2" s="2">
        <v>77</v>
      </c>
    </row>
    <row spans="1:18" r="3">
      <c t="s" r="A3" s="3">
        <v>800</v>
      </c>
      <c t="n" r="B3"/>
      <c t="n" r="D3"/>
      <c t="n" r="F3"/>
      <c t="n" r="I3"/>
      <c t="n" r="K3"/>
      <c t="n" r="M3"/>
    </row>
    <row spans="1:18" r="4">
      <c t="s" r="A4" s="4">
        <v>79</v>
      </c>
      <c t="n" r="B4" s="7">
        <v>119424</v>
      </c>
      <c t="n" r="D4" s="7">
        <v>122730</v>
      </c>
      <c t="n" r="F4" s="7">
        <v>103354</v>
      </c>
      <c t="n" r="H4" s="7">
        <v>113405</v>
      </c>
      <c t="n" r="I4" s="7">
        <v>133043</v>
      </c>
      <c t="n" r="K4" s="7">
        <v>140203</v>
      </c>
      <c t="n" r="M4" s="7">
        <v>127503</v>
      </c>
      <c t="n" r="O4" s="7">
        <v>119449</v>
      </c>
      <c t="n" r="P4" s="7">
        <v>458913</v>
      </c>
      <c t="n" r="Q4" s="7">
        <v>520198</v>
      </c>
      <c t="n" r="R4" s="7">
        <v>460907</v>
      </c>
    </row>
    <row spans="1:18" r="5">
      <c t="s" r="A5" s="4">
        <v>807</v>
      </c>
      <c t="n" r="B5"/>
      <c t="n" r="D5"/>
      <c t="n" r="F5"/>
      <c t="n" r="I5"/>
      <c t="n" r="K5"/>
      <c t="n" r="M5"/>
    </row>
    <row spans="1:18" r="6">
      <c t="s" r="A6" s="3">
        <v>800</v>
      </c>
      <c t="n" r="B6"/>
      <c t="n" r="D6"/>
      <c t="n" r="F6"/>
      <c t="n" r="I6"/>
      <c t="n" r="K6"/>
      <c t="n" r="M6"/>
    </row>
    <row spans="1:18" r="7">
      <c t="s" r="A7" s="4">
        <v>79</v>
      </c>
      <c t="n" r="B7"/>
      <c t="n" r="D7"/>
      <c t="n" r="F7"/>
      <c t="n" r="I7"/>
      <c t="n" r="K7"/>
      <c t="n" r="M7"/>
      <c t="n" r="P7" s="6">
        <v>153189</v>
      </c>
      <c t="n" r="Q7" s="6">
        <v>193853</v>
      </c>
      <c t="n" r="R7" s="6">
        <v>191481</v>
      </c>
    </row>
    <row spans="1:18" r="8">
      <c t="s" r="A8" s="4">
        <v>808</v>
      </c>
      <c t="n" r="B8"/>
      <c t="n" r="D8"/>
      <c t="n" r="F8"/>
      <c t="n" r="I8"/>
      <c t="n" r="K8"/>
      <c t="n" r="M8"/>
    </row>
    <row spans="1:18" r="9">
      <c t="s" r="A9" s="3">
        <v>800</v>
      </c>
      <c t="n" r="B9"/>
      <c t="n" r="D9"/>
      <c t="n" r="F9"/>
      <c t="n" r="I9"/>
      <c t="n" r="K9"/>
      <c t="n" r="M9"/>
    </row>
    <row spans="1:18" r="10">
      <c t="s" r="A10" s="4">
        <v>79</v>
      </c>
      <c t="n" r="B10"/>
      <c t="n" r="D10"/>
      <c t="n" r="F10"/>
      <c t="n" r="I10"/>
      <c t="n" r="K10"/>
      <c t="n" r="M10"/>
      <c t="n" r="P10" s="6">
        <v>219600</v>
      </c>
      <c t="n" r="Q10" s="6">
        <v>226213</v>
      </c>
      <c t="n" r="R10" s="6">
        <v>166568</v>
      </c>
    </row>
    <row spans="1:18" r="11">
      <c t="s" r="A11" s="4">
        <v>809</v>
      </c>
      <c t="n" r="B11"/>
      <c t="n" r="D11"/>
      <c t="n" r="F11"/>
      <c t="n" r="I11"/>
      <c t="n" r="K11"/>
      <c t="n" r="M11"/>
    </row>
    <row spans="1:18" r="12">
      <c t="s" r="A12" s="3">
        <v>800</v>
      </c>
      <c t="n" r="B12"/>
      <c t="n" r="D12"/>
      <c t="n" r="F12"/>
      <c t="n" r="I12"/>
      <c t="n" r="K12"/>
      <c t="n" r="M12"/>
    </row>
    <row spans="1:18" r="13">
      <c t="s" r="A13" s="4">
        <v>79</v>
      </c>
      <c t="n" r="B13"/>
      <c t="n" r="D13"/>
      <c t="n" r="F13"/>
      <c t="n" r="I13"/>
      <c t="n" r="K13"/>
      <c t="n" r="M13"/>
      <c t="n" r="P13" s="6">
        <v>75529</v>
      </c>
      <c t="n" r="Q13" s="6">
        <v>83045</v>
      </c>
      <c t="n" r="R13" s="6">
        <v>85572</v>
      </c>
    </row>
    <row spans="1:18" r="14">
      <c t="s" r="A14" s="4">
        <v>810</v>
      </c>
      <c t="n" r="B14"/>
      <c t="n" r="D14"/>
      <c t="n" r="F14"/>
      <c t="n" r="I14"/>
      <c t="n" r="K14"/>
      <c t="n" r="M14"/>
    </row>
    <row spans="1:18" r="15">
      <c t="s" r="A15" s="3">
        <v>800</v>
      </c>
      <c t="n" r="B15"/>
      <c t="n" r="D15"/>
      <c t="n" r="F15"/>
      <c t="n" r="I15"/>
      <c t="n" r="K15"/>
      <c t="n" r="M15"/>
    </row>
    <row spans="1:18" r="16">
      <c t="s" r="A16" s="4">
        <v>79</v>
      </c>
      <c t="n" r="B16"/>
      <c t="n" r="D16"/>
      <c t="n" r="F16"/>
      <c t="n" r="I16"/>
      <c t="n" r="K16"/>
      <c t="n" r="M16"/>
      <c t="n" r="P16" s="7">
        <v>10595</v>
      </c>
      <c t="n" r="Q16" s="7">
        <v>17087</v>
      </c>
      <c t="n" r="R16" s="7">
        <v>17286</v>
      </c>
    </row>
    <row spans="1:18" r="17">
      <c t="n" r="A17"/>
    </row>
    <row spans="1:18" r="18">
      <c t="s" r="A18" s="4">
        <v>753</v>
      </c>
      <c t="s" r="B18" s="4">
        <v>765</v>
      </c>
    </row>
    <row spans="1:18" r="19">
      <c t="s" r="A19" s="4">
        <v>755</v>
      </c>
      <c t="s" r="B19" s="4">
        <v>766</v>
      </c>
    </row>
    <row spans="1:18" r="20">
      <c t="s" r="A20" s="4">
        <v>756</v>
      </c>
      <c t="s" r="B20" s="4">
        <v>767</v>
      </c>
    </row>
  </sheetData>
  <mergeCells count="91">
    <mergeCell ref="A1:A2"/>
    <mergeCell ref="B1:O1"/>
    <mergeCell ref="P1:R1"/>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B11:C11"/>
    <mergeCell ref="D11:E11"/>
    <mergeCell ref="F11:G11"/>
    <mergeCell ref="I11:J11"/>
    <mergeCell ref="K11:L11"/>
    <mergeCell ref="M11:N11"/>
    <mergeCell ref="B12:C12"/>
    <mergeCell ref="D12:E12"/>
    <mergeCell ref="F12:G12"/>
    <mergeCell ref="I12:J12"/>
    <mergeCell ref="K12:L12"/>
    <mergeCell ref="M12:N12"/>
    <mergeCell ref="B13:C13"/>
    <mergeCell ref="D13:E13"/>
    <mergeCell ref="F13:G13"/>
    <mergeCell ref="I13:J13"/>
    <mergeCell ref="K13:L13"/>
    <mergeCell ref="M13:N13"/>
    <mergeCell ref="B14:C14"/>
    <mergeCell ref="D14:E14"/>
    <mergeCell ref="F14:G14"/>
    <mergeCell ref="I14:J14"/>
    <mergeCell ref="K14:L14"/>
    <mergeCell ref="M14:N14"/>
    <mergeCell ref="B15:C15"/>
    <mergeCell ref="D15:E15"/>
    <mergeCell ref="F15:G15"/>
    <mergeCell ref="I15:J15"/>
    <mergeCell ref="K15:L15"/>
    <mergeCell ref="M15:N15"/>
    <mergeCell ref="B16:C16"/>
    <mergeCell ref="D16:E16"/>
    <mergeCell ref="F16:G16"/>
    <mergeCell ref="I16:J16"/>
    <mergeCell ref="K16:L16"/>
    <mergeCell ref="M16:N16"/>
    <mergeCell ref="A17:R17"/>
    <mergeCell ref="B18:R18"/>
    <mergeCell ref="B19:R19"/>
    <mergeCell ref="B20:R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1</v>
      </c>
      <c t="s" r="B1" s="2">
        <v>1</v>
      </c>
    </row>
    <row spans="1:4" r="2">
      <c t="s" r="B2" s="2">
        <v>2</v>
      </c>
      <c t="s" r="C2" s="2">
        <v>32</v>
      </c>
      <c t="s" r="D2" s="2">
        <v>77</v>
      </c>
    </row>
    <row spans="1:4" r="3">
      <c t="s" r="A3" s="4">
        <v>812</v>
      </c>
    </row>
    <row spans="1:4" r="4">
      <c t="s" r="A4" s="3">
        <v>335</v>
      </c>
    </row>
    <row spans="1:4" r="5">
      <c t="s" r="A5" s="4">
        <v>813</v>
      </c>
      <c t="s" r="B5" s="4">
        <v>814</v>
      </c>
      <c t="s" r="C5" s="4">
        <v>815</v>
      </c>
      <c t="s" r="D5" s="4">
        <v>816</v>
      </c>
    </row>
    <row spans="1:4" r="6">
      <c t="s" r="A6" s="4">
        <v>817</v>
      </c>
    </row>
    <row spans="1:4" r="7">
      <c t="s" r="A7" s="3">
        <v>335</v>
      </c>
    </row>
    <row spans="1:4" r="8">
      <c t="s" r="A8" s="4">
        <v>813</v>
      </c>
      <c t="s" r="B8" s="4">
        <v>818</v>
      </c>
      <c t="s" r="C8" s="4">
        <v>818</v>
      </c>
      <c t="s" r="D8" s="4">
        <v>819</v>
      </c>
    </row>
    <row spans="1:4" r="9">
      <c t="s" r="A9" s="4">
        <v>820</v>
      </c>
    </row>
    <row spans="1:4" r="10">
      <c t="s" r="A10" s="3">
        <v>335</v>
      </c>
    </row>
    <row spans="1:4" r="11">
      <c t="s" r="A11" s="4">
        <v>813</v>
      </c>
      <c t="s" r="C11" s="4">
        <v>821</v>
      </c>
      <c t="s" r="D11" s="4">
        <v>8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R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spans="1:18" r="1">
      <c t="s" r="A1" s="1">
        <v>822</v>
      </c>
      <c t="s" r="B1" s="2">
        <v>369</v>
      </c>
      <c t="s" r="P1" s="2">
        <v>1</v>
      </c>
    </row>
    <row spans="1:18" r="2">
      <c t="s" r="B2" s="2">
        <v>2</v>
      </c>
      <c t="s" r="C2" s="2">
        <v>753</v>
      </c>
      <c t="s" r="D2" s="2">
        <v>754</v>
      </c>
      <c t="s" r="E2" s="2">
        <v>755</v>
      </c>
      <c t="s" r="F2" s="2">
        <v>621</v>
      </c>
      <c t="s" r="G2" s="2">
        <v>756</v>
      </c>
      <c t="s" r="H2" s="2">
        <v>757</v>
      </c>
      <c t="s" r="I2" s="2">
        <v>32</v>
      </c>
      <c t="s" r="J2" s="2">
        <v>753</v>
      </c>
      <c t="s" r="K2" s="2">
        <v>758</v>
      </c>
      <c t="s" r="L2" s="2">
        <v>755</v>
      </c>
      <c t="s" r="M2" s="2">
        <v>759</v>
      </c>
      <c t="s" r="N2" s="2">
        <v>756</v>
      </c>
      <c t="s" r="O2" s="2">
        <v>760</v>
      </c>
      <c t="s" r="P2" s="2">
        <v>2</v>
      </c>
      <c t="s" r="Q2" s="2">
        <v>32</v>
      </c>
      <c t="s" r="R2" s="2">
        <v>77</v>
      </c>
    </row>
    <row spans="1:18" r="3">
      <c t="s" r="A3" s="3">
        <v>207</v>
      </c>
      <c t="n" r="B3"/>
      <c t="n" r="D3"/>
      <c t="n" r="F3"/>
      <c t="n" r="I3"/>
      <c t="n" r="K3"/>
      <c t="n" r="M3"/>
    </row>
    <row spans="1:18" r="4">
      <c t="s" r="A4" s="4">
        <v>79</v>
      </c>
      <c t="n" r="B4" s="7">
        <v>119424</v>
      </c>
      <c t="n" r="D4" s="7">
        <v>122730</v>
      </c>
      <c t="n" r="F4" s="7">
        <v>103354</v>
      </c>
      <c t="n" r="H4" s="7">
        <v>113405</v>
      </c>
      <c t="n" r="I4" s="7">
        <v>133043</v>
      </c>
      <c t="n" r="K4" s="7">
        <v>140203</v>
      </c>
      <c t="n" r="M4" s="7">
        <v>127503</v>
      </c>
      <c t="n" r="O4" s="7">
        <v>119449</v>
      </c>
      <c t="n" r="P4" s="7">
        <v>458913</v>
      </c>
      <c t="n" r="Q4" s="7">
        <v>520198</v>
      </c>
      <c t="n" r="R4" s="7">
        <v>460907</v>
      </c>
    </row>
    <row spans="1:18" r="5">
      <c t="s" r="A5" s="4">
        <v>81</v>
      </c>
      <c t="n" r="B5" s="6">
        <v>71365</v>
      </c>
      <c t="n" r="D5" s="6">
        <v>72567</v>
      </c>
      <c t="n" r="F5" s="6">
        <v>61179</v>
      </c>
      <c t="n" r="H5" s="6">
        <v>66338</v>
      </c>
      <c t="n" r="I5" s="6">
        <v>77546</v>
      </c>
      <c t="n" r="K5" s="6">
        <v>82401</v>
      </c>
      <c t="n" r="M5" s="6">
        <v>75410</v>
      </c>
      <c t="n" r="O5" s="6">
        <v>70695</v>
      </c>
      <c t="n" r="P5" s="6">
        <v>271449</v>
      </c>
      <c t="n" r="Q5" s="6">
        <v>306052</v>
      </c>
      <c t="n" r="R5" s="6">
        <v>310107</v>
      </c>
    </row>
    <row spans="1:18" r="6">
      <c t="s" r="A6" s="4">
        <v>823</v>
      </c>
      <c t="n" r="B6" s="6">
        <v>18029</v>
      </c>
      <c t="n" r="D6" s="6">
        <v>21456</v>
      </c>
      <c t="n" r="F6" s="6">
        <v>2221</v>
      </c>
      <c t="n" r="H6" s="6">
        <v>7091</v>
      </c>
      <c t="n" r="I6" s="6">
        <v>11813</v>
      </c>
      <c t="n" r="K6" s="6">
        <v>23700</v>
      </c>
      <c t="n" r="M6" s="6">
        <v>13521</v>
      </c>
      <c t="n" r="O6" s="6">
        <v>5396</v>
      </c>
      <c t="n" r="P6" s="6">
        <v>48797</v>
      </c>
      <c t="n" r="Q6" s="6">
        <v>54430</v>
      </c>
      <c t="n" r="R6" s="6">
        <v>-12220</v>
      </c>
    </row>
    <row spans="1:18" r="7">
      <c t="s" r="A7" s="4">
        <v>824</v>
      </c>
      <c t="n" r="B7" s="7">
        <v>18239</v>
      </c>
      <c t="n" r="D7" s="7">
        <v>23433</v>
      </c>
      <c t="n" r="F7" s="7">
        <v>2238</v>
      </c>
      <c t="n" r="H7" s="7">
        <v>2556</v>
      </c>
      <c t="n" r="I7" s="7">
        <v>11148</v>
      </c>
      <c t="n" r="K7" s="7">
        <v>22435</v>
      </c>
      <c t="n" r="M7" s="7">
        <v>11010</v>
      </c>
      <c t="n" r="O7" s="7">
        <v>6000</v>
      </c>
      <c t="n" r="P7" s="7">
        <v>46466</v>
      </c>
      <c t="n" r="Q7" s="7">
        <v>50593</v>
      </c>
      <c t="n" r="R7" s="7">
        <v>-18266</v>
      </c>
    </row>
    <row spans="1:18" r="8">
      <c t="s" r="A8" s="3">
        <v>825</v>
      </c>
      <c t="n" r="B8"/>
      <c t="n" r="D8"/>
      <c t="n" r="F8"/>
      <c t="n" r="I8"/>
      <c t="n" r="K8"/>
      <c t="n" r="M8"/>
    </row>
    <row spans="1:18" r="9">
      <c t="s" r="A9" s="4">
        <v>94</v>
      </c>
      <c t="n" r="B9" s="9">
        <v>0.22</v>
      </c>
      <c t="n" r="D9" s="9">
        <v>0.28</v>
      </c>
      <c t="n" r="F9" s="9">
        <v>0.03</v>
      </c>
      <c t="n" r="H9" s="9">
        <v>0.03</v>
      </c>
      <c t="n" r="I9" s="9">
        <v>0.13</v>
      </c>
      <c t="n" r="K9" s="9">
        <v>0.26</v>
      </c>
      <c t="n" r="M9" s="9">
        <v>0.13</v>
      </c>
      <c t="n" r="O9" s="9">
        <v>0.07000000000000001</v>
      </c>
      <c t="n" r="P9" s="9">
        <v>0.55</v>
      </c>
      <c t="n" r="Q9" s="9">
        <v>0.58</v>
      </c>
      <c t="n" r="R9" s="9">
        <v>-0.21</v>
      </c>
    </row>
    <row spans="1:18" r="10">
      <c t="s" r="A10" s="4">
        <v>95</v>
      </c>
      <c t="n" r="B10" s="9">
        <v>0.22</v>
      </c>
      <c t="n" r="D10" s="9">
        <v>0.28</v>
      </c>
      <c t="n" r="F10" s="9">
        <v>0.03</v>
      </c>
      <c t="n" r="H10" s="9">
        <v>0.03</v>
      </c>
      <c t="n" r="I10" s="9">
        <v>0.13</v>
      </c>
      <c t="n" r="K10" s="9">
        <v>0.25</v>
      </c>
      <c t="n" r="M10" s="9">
        <v>0.12</v>
      </c>
      <c t="n" r="O10" s="9">
        <v>0.07000000000000001</v>
      </c>
      <c t="n" r="P10" s="9">
        <v>0.54</v>
      </c>
      <c t="n" r="Q10" s="9">
        <v>0.57</v>
      </c>
      <c t="n" r="R10" s="9">
        <v>-0.21</v>
      </c>
    </row>
    <row spans="1:18" r="11">
      <c t="n" r="A11"/>
    </row>
    <row spans="1:18" r="12">
      <c t="s" r="A12" s="4">
        <v>753</v>
      </c>
      <c t="s" r="B12" s="4">
        <v>765</v>
      </c>
    </row>
    <row spans="1:18" r="13">
      <c t="s" r="A13" s="4">
        <v>755</v>
      </c>
      <c t="s" r="B13" s="4">
        <v>766</v>
      </c>
    </row>
    <row spans="1:18" r="14">
      <c t="s" r="A14" s="4">
        <v>756</v>
      </c>
      <c t="s" r="B14" s="4">
        <v>767</v>
      </c>
    </row>
  </sheetData>
  <mergeCells count="55">
    <mergeCell ref="A1:A2"/>
    <mergeCell ref="B1:O1"/>
    <mergeCell ref="P1:R1"/>
    <mergeCell ref="B3:C3"/>
    <mergeCell ref="D3:E3"/>
    <mergeCell ref="F3:G3"/>
    <mergeCell ref="I3:J3"/>
    <mergeCell ref="K3:L3"/>
    <mergeCell ref="M3:N3"/>
    <mergeCell ref="B4:C4"/>
    <mergeCell ref="D4:E4"/>
    <mergeCell ref="F4:G4"/>
    <mergeCell ref="I4:J4"/>
    <mergeCell ref="K4:L4"/>
    <mergeCell ref="M4:N4"/>
    <mergeCell ref="B5:C5"/>
    <mergeCell ref="D5:E5"/>
    <mergeCell ref="F5:G5"/>
    <mergeCell ref="I5:J5"/>
    <mergeCell ref="K5:L5"/>
    <mergeCell ref="M5:N5"/>
    <mergeCell ref="B6:C6"/>
    <mergeCell ref="D6:E6"/>
    <mergeCell ref="F6:G6"/>
    <mergeCell ref="I6:J6"/>
    <mergeCell ref="K6:L6"/>
    <mergeCell ref="M6:N6"/>
    <mergeCell ref="B7:C7"/>
    <mergeCell ref="D7:E7"/>
    <mergeCell ref="F7:G7"/>
    <mergeCell ref="I7:J7"/>
    <mergeCell ref="K7:L7"/>
    <mergeCell ref="M7:N7"/>
    <mergeCell ref="B8:C8"/>
    <mergeCell ref="D8:E8"/>
    <mergeCell ref="F8:G8"/>
    <mergeCell ref="I8:J8"/>
    <mergeCell ref="K8:L8"/>
    <mergeCell ref="M8:N8"/>
    <mergeCell ref="B9:C9"/>
    <mergeCell ref="D9:E9"/>
    <mergeCell ref="F9:G9"/>
    <mergeCell ref="I9:J9"/>
    <mergeCell ref="K9:L9"/>
    <mergeCell ref="M9:N9"/>
    <mergeCell ref="B10:C10"/>
    <mergeCell ref="D10:E10"/>
    <mergeCell ref="F10:G10"/>
    <mergeCell ref="I10:J10"/>
    <mergeCell ref="K10:L10"/>
    <mergeCell ref="M10:N10"/>
    <mergeCell ref="A11:R11"/>
    <mergeCell ref="B12:R12"/>
    <mergeCell ref="B13:R13"/>
    <mergeCell ref="B14:R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826</v>
      </c>
      <c t="s" r="B1" s="2">
        <v>369</v>
      </c>
      <c t="s" r="F1" s="2">
        <v>1</v>
      </c>
    </row>
    <row spans="1:8" r="2">
      <c t="s" r="B2" s="2">
        <v>754</v>
      </c>
      <c t="s" r="C2" s="2">
        <v>621</v>
      </c>
      <c t="s" r="D2" s="2">
        <v>32</v>
      </c>
      <c t="s" r="E2" s="2">
        <v>758</v>
      </c>
      <c t="s" r="F2" s="2">
        <v>2</v>
      </c>
      <c t="s" r="G2" s="2">
        <v>32</v>
      </c>
      <c t="s" r="H2" s="2">
        <v>77</v>
      </c>
    </row>
    <row spans="1:8" r="3">
      <c t="s" r="A3" s="3">
        <v>207</v>
      </c>
    </row>
    <row spans="1:8" r="4">
      <c t="s" r="A4" s="4">
        <v>86</v>
      </c>
      <c t="n" r="C4" s="7">
        <v>8200</v>
      </c>
      <c t="n" r="D4" s="7">
        <v>5600</v>
      </c>
      <c t="n" r="F4" s="7">
        <v>11806</v>
      </c>
      <c t="n" r="G4" s="7">
        <v>10520</v>
      </c>
      <c t="n" r="H4" s="7">
        <v>74853</v>
      </c>
    </row>
    <row spans="1:8" r="5">
      <c t="s" r="A5" s="4">
        <v>622</v>
      </c>
      <c t="n" r="C5" s="6">
        <v>7000</v>
      </c>
      <c t="n" r="D5" s="6">
        <v>3500</v>
      </c>
      <c t="n" r="F5" s="6">
        <v>9852</v>
      </c>
      <c t="n" r="G5" s="6">
        <v>6946</v>
      </c>
      <c t="n" r="H5" s="6">
        <v>26491</v>
      </c>
    </row>
    <row spans="1:8" r="6">
      <c t="s" r="A6" s="4">
        <v>133</v>
      </c>
      <c t="n" r="C6" s="7">
        <v>1200</v>
      </c>
      <c t="n" r="D6" s="7">
        <v>2100</v>
      </c>
      <c t="n" r="F6" s="7">
        <v>1954</v>
      </c>
      <c t="n" r="G6" s="7">
        <v>3074</v>
      </c>
      <c t="n" r="H6" s="7">
        <v>7322</v>
      </c>
    </row>
    <row spans="1:8" r="7">
      <c t="s" r="A7" s="4">
        <v>827</v>
      </c>
      <c t="n" r="B7" s="7">
        <v>3000</v>
      </c>
      <c t="n" r="E7" s="7">
        <v>3700</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8</v>
      </c>
      <c t="s" r="B1" s="2">
        <v>1</v>
      </c>
    </row>
    <row spans="1:4" r="2">
      <c t="s" r="B2" s="2">
        <v>2</v>
      </c>
      <c t="s" r="C2" s="2">
        <v>32</v>
      </c>
      <c t="s" r="D2" s="2">
        <v>77</v>
      </c>
    </row>
    <row spans="1:4" r="3">
      <c t="s" r="A3" s="4">
        <v>829</v>
      </c>
    </row>
    <row spans="1:4" r="4">
      <c t="s" r="A4" s="3">
        <v>830</v>
      </c>
    </row>
    <row spans="1:4" r="5">
      <c t="s" r="A5" s="4">
        <v>831</v>
      </c>
      <c t="n" r="B5" s="7">
        <v>1297</v>
      </c>
      <c t="n" r="C5" s="7">
        <v>1186</v>
      </c>
      <c t="n" r="D5" s="7">
        <v>1196</v>
      </c>
    </row>
    <row spans="1:4" r="6">
      <c t="s" r="A6" s="4">
        <v>832</v>
      </c>
      <c t="n" r="B6" s="6">
        <v>-340</v>
      </c>
      <c t="n" r="C6" s="6">
        <v>114</v>
      </c>
      <c t="n" r="D6" s="6">
        <v>23</v>
      </c>
    </row>
    <row spans="1:4" r="7">
      <c t="s" r="A7" s="4">
        <v>833</v>
      </c>
      <c t="n" r="B7" s="6">
        <v>108</v>
      </c>
      <c t="n" r="C7" s="6">
        <v>3</v>
      </c>
      <c t="n" r="D7" s="6">
        <v>33</v>
      </c>
    </row>
    <row spans="1:4" r="8">
      <c t="s" r="A8" s="4">
        <v>834</v>
      </c>
      <c t="n" r="B8" s="6">
        <v>849</v>
      </c>
      <c t="n" r="C8" s="6">
        <v>1297</v>
      </c>
      <c t="n" r="D8" s="6">
        <v>1186</v>
      </c>
    </row>
    <row spans="1:4" r="9">
      <c t="s" r="A9" s="4">
        <v>835</v>
      </c>
    </row>
    <row spans="1:4" r="10">
      <c t="s" r="A10" s="3">
        <v>830</v>
      </c>
    </row>
    <row spans="1:4" r="11">
      <c t="s" r="A11" s="4">
        <v>831</v>
      </c>
      <c t="n" r="B11" s="6">
        <v>6254</v>
      </c>
      <c t="n" r="C11" s="6">
        <v>3873</v>
      </c>
      <c t="n" r="D11" s="6">
        <v>4747</v>
      </c>
    </row>
    <row spans="1:4" r="12">
      <c t="s" r="A12" s="4">
        <v>832</v>
      </c>
      <c t="n" r="B12" s="6">
        <v>15210</v>
      </c>
      <c t="n" r="C12" s="6">
        <v>23597</v>
      </c>
      <c t="n" r="D12" s="6">
        <v>17225</v>
      </c>
    </row>
    <row spans="1:4" r="13">
      <c t="s" r="A13" s="4">
        <v>833</v>
      </c>
      <c t="n" r="B13" s="6">
        <v>17994</v>
      </c>
      <c t="n" r="C13" s="6">
        <v>21216</v>
      </c>
      <c t="n" r="D13" s="6">
        <v>18099</v>
      </c>
    </row>
    <row spans="1:4" r="14">
      <c t="s" r="A14" s="4">
        <v>834</v>
      </c>
      <c t="n" r="B14" s="7">
        <v>3470</v>
      </c>
      <c t="n" r="C14" s="7">
        <v>6254</v>
      </c>
      <c t="n" r="D14" s="7">
        <v>38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um</vt:lpstr>
      <vt:lpstr>Business Acquisitions and Licen</vt:lpstr>
      <vt:lpstr>Marketable Securities</vt:lpstr>
      <vt:lpstr>Fair Value of Financial Instrum</vt:lpstr>
      <vt:lpstr>Inventories</vt:lpstr>
      <vt:lpstr>Property and Equipment</vt:lpstr>
      <vt:lpstr>Purchased Intangible Assets</vt:lpstr>
      <vt:lpstr>Revolving Credit Facility</vt:lpstr>
      <vt:lpstr>Stockholders' Equity</vt:lpstr>
      <vt:lpstr>Stock-Based Compensation</vt:lpstr>
      <vt:lpstr>Employee Retirement Savings Pla</vt:lpstr>
      <vt:lpstr>Special Charges</vt:lpstr>
      <vt:lpstr>Interest and Other Income, net</vt:lpstr>
      <vt:lpstr>Income Taxes</vt:lpstr>
      <vt:lpstr>Net Income Per Share</vt:lpstr>
      <vt:lpstr>Commitments and Contingencies</vt:lpstr>
      <vt:lpstr>Revenue Components, Geographic </vt:lpstr>
      <vt:lpstr>Condensed Quarterly Results (Un</vt:lpstr>
      <vt:lpstr>Schedule II Valuation and Quali</vt:lpstr>
      <vt:lpstr>Description of Business and S27</vt:lpstr>
      <vt:lpstr>Business Acquisitions and Lic28</vt:lpstr>
      <vt:lpstr>Marketable Securities (Tables)</vt:lpstr>
      <vt:lpstr>Fair Value of Financial Instr30</vt:lpstr>
      <vt:lpstr>Inventories (Tables)</vt:lpstr>
      <vt:lpstr>Property and Equipment (Tables)</vt:lpstr>
      <vt:lpstr>Purchased Intangible Assets (Ta</vt:lpstr>
      <vt:lpstr>Stock-Based Compensation (Table</vt:lpstr>
      <vt:lpstr>Special Charges (Tables)</vt:lpstr>
      <vt:lpstr>Interest and Other Income, net </vt:lpstr>
      <vt:lpstr>Income Taxes (Tables)</vt:lpstr>
      <vt:lpstr>Net Income Per Share (Tables)</vt:lpstr>
      <vt:lpstr>Commitments and Contingencies (</vt:lpstr>
      <vt:lpstr>Revenue Components, Geographi40</vt:lpstr>
      <vt:lpstr>Condensed Quarterly Results (41</vt:lpstr>
      <vt:lpstr>Description of Business and S42</vt:lpstr>
      <vt:lpstr>Description of Business and S43</vt:lpstr>
      <vt:lpstr>Description of Business and S44</vt:lpstr>
      <vt:lpstr>Description of Business and S45</vt:lpstr>
      <vt:lpstr>Business Acquisitions and Lic46</vt:lpstr>
      <vt:lpstr>Business Acquisitions and Lic47</vt:lpstr>
      <vt:lpstr>Marketable Securities - Schedul</vt:lpstr>
      <vt:lpstr>Marketable Securities - Sched49</vt:lpstr>
      <vt:lpstr>Marketable Securities - Sched50</vt:lpstr>
      <vt:lpstr>Fair Value of Financial Instr51</vt:lpstr>
      <vt:lpstr>Inventories - Components of Inv</vt:lpstr>
      <vt:lpstr>Property and Equipment - Compon</vt:lpstr>
      <vt:lpstr>Property and Equipment - Additi</vt:lpstr>
      <vt:lpstr>Purchased Intangible Assets - C</vt:lpstr>
      <vt:lpstr>Purchased Intangible Assets - A</vt:lpstr>
      <vt:lpstr>Purchased Intangible Assets - E</vt:lpstr>
      <vt:lpstr>Revolving Credit Facility - Add</vt:lpstr>
      <vt:lpstr>Stockholders' Equity - Addition</vt:lpstr>
      <vt:lpstr>Stock-Based Compensation - Addi</vt:lpstr>
      <vt:lpstr>Stock-Based Compensation - Summ</vt:lpstr>
      <vt:lpstr>Stock-Based Compensation - Su62</vt:lpstr>
      <vt:lpstr>Stock-Based Compensation - Su63</vt:lpstr>
      <vt:lpstr>Stock-Based Compensation - Su64</vt:lpstr>
      <vt:lpstr>Stock-Based Compensation - Weig</vt:lpstr>
      <vt:lpstr>Employee Retirement Savings P66</vt:lpstr>
      <vt:lpstr>Special Charges - Summary of Sp</vt:lpstr>
      <vt:lpstr>Special Charges - Additional In</vt:lpstr>
      <vt:lpstr>Special Charges - Activity and </vt:lpstr>
      <vt:lpstr>Special Charges - Summary of Un</vt:lpstr>
      <vt:lpstr>Interest and Other Income, Ne71</vt:lpstr>
      <vt:lpstr>Income Taxes - Schedule of Inco</vt:lpstr>
      <vt:lpstr>Income Taxes - Components of In</vt:lpstr>
      <vt:lpstr>Income Taxes - Reconciliation o</vt:lpstr>
      <vt:lpstr>Income Taxes - Components of De</vt:lpstr>
      <vt:lpstr>Income Taxes - Additional Infor</vt:lpstr>
      <vt:lpstr>Income Taxes - Schedule of Gros</vt:lpstr>
      <vt:lpstr>Net Income (Loss) Per Share - C</vt:lpstr>
      <vt:lpstr>Net Income (Loss) Per Share - A</vt:lpstr>
      <vt:lpstr>Commitments and Contingencies -</vt:lpstr>
      <vt:lpstr>Commitments and Contingencies81</vt:lpstr>
      <vt:lpstr>Revenue Components, Geographi82</vt:lpstr>
      <vt:lpstr>Revenue Components, Geographi83</vt:lpstr>
      <vt:lpstr>Revenue Components, Geographi84</vt:lpstr>
      <vt:lpstr>Revenue Components, Geographi85</vt:lpstr>
      <vt:lpstr>Condensed Quarterly Results (86</vt:lpstr>
      <vt:lpstr>Condensed Quarterly Results (87</vt:lpstr>
      <vt:lpstr>Schedule II Valuation and Qu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25:36Z</dcterms:created>
  <dcterms:modified xmlns:dcterms="http://purl.org/dc/terms/" xmlns:xsi="http://www.w3.org/2001/XMLSchema-instance" xsi:type="dcterms:W3CDTF">2016-05-26T16:25:36Z</dcterms:modified>
  <dc:title xmlns:dc="http://purl.org/dc/elements/1.1/">Untitled</dc:title>
  <dc:description xmlns:dc="http://purl.org/dc/elements/1.1/"/>
  <dc:subject xmlns:dc="http://purl.org/dc/elements/1.1/"/>
  <cp:keywords/>
  <cp:category/>
</cp:coreProperties>
</file>